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Reverse Recapitalization" sheetId="10" state="visible" r:id="rId10"/>
    <sheet xmlns:r="http://schemas.openxmlformats.org/officeDocument/2006/relationships" name="Cryptocurrenc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posits" sheetId="14" state="visible" r:id="rId14"/>
    <sheet xmlns:r="http://schemas.openxmlformats.org/officeDocument/2006/relationships" name="Accrued Expenses and Other Curr" sheetId="15" state="visible" r:id="rId15"/>
    <sheet xmlns:r="http://schemas.openxmlformats.org/officeDocument/2006/relationships" name="Debt and Warrants" sheetId="16" state="visible" r:id="rId16"/>
    <sheet xmlns:r="http://schemas.openxmlformats.org/officeDocument/2006/relationships" name="Fair Value Hierarchy" sheetId="17" state="visible" r:id="rId17"/>
    <sheet xmlns:r="http://schemas.openxmlformats.org/officeDocument/2006/relationships" name="Unit Conversion to Shar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Unearned Grant Revenue"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Summar_2" sheetId="26" state="visible" r:id="rId26"/>
    <sheet xmlns:r="http://schemas.openxmlformats.org/officeDocument/2006/relationships" name="Basis of Presentation, Summar_3" sheetId="27" state="visible" r:id="rId27"/>
    <sheet xmlns:r="http://schemas.openxmlformats.org/officeDocument/2006/relationships" name="Cryptocurrenc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Long-Term Deposits (Tables)" sheetId="31" state="visible" r:id="rId31"/>
    <sheet xmlns:r="http://schemas.openxmlformats.org/officeDocument/2006/relationships" name="Accrued Expenses and Other Cu_2" sheetId="32" state="visible" r:id="rId32"/>
    <sheet xmlns:r="http://schemas.openxmlformats.org/officeDocument/2006/relationships" name="Debt and Warrants (Tables)" sheetId="33" state="visible" r:id="rId33"/>
    <sheet xmlns:r="http://schemas.openxmlformats.org/officeDocument/2006/relationships" name="Fair Value Hierarch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Description of Business - Addit" sheetId="38" state="visible" r:id="rId38"/>
    <sheet xmlns:r="http://schemas.openxmlformats.org/officeDocument/2006/relationships" name="Liquidity and Financial Condi_2" sheetId="39" state="visible" r:id="rId39"/>
    <sheet xmlns:r="http://schemas.openxmlformats.org/officeDocument/2006/relationships" name="Basis of Presentation, Summar_4" sheetId="40" state="visible" r:id="rId40"/>
    <sheet xmlns:r="http://schemas.openxmlformats.org/officeDocument/2006/relationships" name="Basis of Presentation, Summar_5" sheetId="41" state="visible" r:id="rId41"/>
    <sheet xmlns:r="http://schemas.openxmlformats.org/officeDocument/2006/relationships" name="Basis of Presentation, Summar_6" sheetId="42" state="visible" r:id="rId42"/>
    <sheet xmlns:r="http://schemas.openxmlformats.org/officeDocument/2006/relationships" name="Reverse Recapitalization - Addi" sheetId="43" state="visible" r:id="rId43"/>
    <sheet xmlns:r="http://schemas.openxmlformats.org/officeDocument/2006/relationships" name="Cryptocurrencies - Summary of a" sheetId="44" state="visible" r:id="rId44"/>
    <sheet xmlns:r="http://schemas.openxmlformats.org/officeDocument/2006/relationships" name="Cryptocurrencies - Additional I" sheetId="45" state="visible" r:id="rId45"/>
    <sheet xmlns:r="http://schemas.openxmlformats.org/officeDocument/2006/relationships" name="Cryptocurrencies - Schedule of "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Leases - Schedule of Finance an" sheetId="49" state="visible" r:id="rId49"/>
    <sheet xmlns:r="http://schemas.openxmlformats.org/officeDocument/2006/relationships" name="Leases - Schedule of Lease Expe" sheetId="50" state="visible" r:id="rId50"/>
    <sheet xmlns:r="http://schemas.openxmlformats.org/officeDocument/2006/relationships" name="Leases - Schedule of Other Info" sheetId="51" state="visible" r:id="rId51"/>
    <sheet xmlns:r="http://schemas.openxmlformats.org/officeDocument/2006/relationships" name="Leases - Schedule of Future Min" sheetId="52" state="visible" r:id="rId52"/>
    <sheet xmlns:r="http://schemas.openxmlformats.org/officeDocument/2006/relationships" name="Long-Term Deposits - Schedule o" sheetId="53" state="visible" r:id="rId53"/>
    <sheet xmlns:r="http://schemas.openxmlformats.org/officeDocument/2006/relationships" name="Accrued Expenses and Other Cu_3" sheetId="54" state="visible" r:id="rId54"/>
    <sheet xmlns:r="http://schemas.openxmlformats.org/officeDocument/2006/relationships" name="Debt and Warrants - Additional " sheetId="55" state="visible" r:id="rId55"/>
    <sheet xmlns:r="http://schemas.openxmlformats.org/officeDocument/2006/relationships" name="Debt and Warrants - Additiona_2" sheetId="56" state="visible" r:id="rId56"/>
    <sheet xmlns:r="http://schemas.openxmlformats.org/officeDocument/2006/relationships" name="Debt and Warrants - Summary Of " sheetId="57" state="visible" r:id="rId57"/>
    <sheet xmlns:r="http://schemas.openxmlformats.org/officeDocument/2006/relationships" name="Fair Value Hierarchy - Schedule" sheetId="58" state="visible" r:id="rId58"/>
    <sheet xmlns:r="http://schemas.openxmlformats.org/officeDocument/2006/relationships" name="Fair Value Hierarchy - Schedu_2" sheetId="59" state="visible" r:id="rId59"/>
    <sheet xmlns:r="http://schemas.openxmlformats.org/officeDocument/2006/relationships" name="Fair Value Hierarchy - Addition" sheetId="60" state="visible" r:id="rId60"/>
    <sheet xmlns:r="http://schemas.openxmlformats.org/officeDocument/2006/relationships" name="Fair Value Hierarchy - Summary "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Commitments and Contingencies -" sheetId="65" state="visible" r:id="rId65"/>
    <sheet xmlns:r="http://schemas.openxmlformats.org/officeDocument/2006/relationships" name="Income Taxes - Summary of Incom" sheetId="66" state="visible" r:id="rId66"/>
    <sheet xmlns:r="http://schemas.openxmlformats.org/officeDocument/2006/relationships" name="Income Taxes - Schedule of Net "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Unearned Grant Revenue - Additi"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 xmlns:r="http://schemas.openxmlformats.org/officeDocument/2006/relationships" name="Leases - Additional Information"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1"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CleanSpark, Inc.</t>
        </is>
      </c>
    </row>
    <row r="7">
      <c r="A7" s="4" t="inlineStr">
        <is>
          <t>Entity Central Index Key</t>
        </is>
      </c>
      <c r="B7" s="4" t="inlineStr">
        <is>
          <t>0000827876</t>
        </is>
      </c>
    </row>
    <row r="8">
      <c r="A8" s="4" t="inlineStr">
        <is>
          <t>Entity Primary SIC Number</t>
        </is>
      </c>
      <c r="B8" s="4" t="inlineStr">
        <is>
          <t>6199</t>
        </is>
      </c>
    </row>
    <row r="9">
      <c r="A9" s="4" t="inlineStr">
        <is>
          <t>Entity Small Business</t>
        </is>
      </c>
      <c r="B9" s="4" t="inlineStr">
        <is>
          <t>false</t>
        </is>
      </c>
    </row>
    <row r="10">
      <c r="A10" s="4" t="inlineStr">
        <is>
          <t>Entity Emerging Growth Company</t>
        </is>
      </c>
      <c r="B10" s="4" t="inlineStr">
        <is>
          <t>false</t>
        </is>
      </c>
    </row>
    <row r="11">
      <c r="A11" s="4" t="inlineStr">
        <is>
          <t>Entity Incorporation, State or Country Code</t>
        </is>
      </c>
      <c r="B11" s="4" t="inlineStr">
        <is>
          <t>NV</t>
        </is>
      </c>
    </row>
    <row r="12">
      <c r="A12" s="4" t="inlineStr">
        <is>
          <t>Entity Filer Category</t>
        </is>
      </c>
      <c r="B12" s="4" t="inlineStr">
        <is>
          <t>Accelerated Filer</t>
        </is>
      </c>
    </row>
    <row r="13">
      <c r="A13" s="4" t="inlineStr">
        <is>
          <t>Entity Tax Identification Number</t>
        </is>
      </c>
      <c r="B13" s="4" t="inlineStr">
        <is>
          <t>87-0449945</t>
        </is>
      </c>
    </row>
    <row r="14">
      <c r="A14" s="4" t="inlineStr">
        <is>
          <t>Entity Address, Address Line One</t>
        </is>
      </c>
      <c r="B14" s="4" t="inlineStr">
        <is>
          <t>10624 S. Eastern Ave</t>
        </is>
      </c>
    </row>
    <row r="15">
      <c r="A15" s="4" t="inlineStr">
        <is>
          <t>Entity Address, Address Line Two</t>
        </is>
      </c>
      <c r="B15" s="4" t="inlineStr">
        <is>
          <t>Suite A - 638</t>
        </is>
      </c>
    </row>
    <row r="16">
      <c r="A16" s="4" t="inlineStr">
        <is>
          <t>Entity Address, City or Town</t>
        </is>
      </c>
      <c r="B16" s="4" t="inlineStr">
        <is>
          <t>Henderson</t>
        </is>
      </c>
    </row>
    <row r="17">
      <c r="A17" s="4" t="inlineStr">
        <is>
          <t>Entity Address, State or Province</t>
        </is>
      </c>
      <c r="B17" s="4" t="inlineStr">
        <is>
          <t>NV</t>
        </is>
      </c>
    </row>
    <row r="18">
      <c r="A18" s="4" t="inlineStr">
        <is>
          <t>Entity Address, Postal Zip Code</t>
        </is>
      </c>
      <c r="B18" s="4" t="inlineStr">
        <is>
          <t>89052</t>
        </is>
      </c>
    </row>
    <row r="19">
      <c r="A19" s="4" t="inlineStr">
        <is>
          <t>City Area Code</t>
        </is>
      </c>
      <c r="B19" s="4" t="inlineStr">
        <is>
          <t>702</t>
        </is>
      </c>
    </row>
    <row r="20">
      <c r="A20" s="4" t="inlineStr">
        <is>
          <t>Local Phone Number</t>
        </is>
      </c>
      <c r="B20" s="4" t="inlineStr">
        <is>
          <t>989-7692</t>
        </is>
      </c>
    </row>
    <row r="21">
      <c r="A21" s="4" t="inlineStr">
        <is>
          <t>Business Contact</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10624 S. Eastern Ave</t>
        </is>
      </c>
    </row>
    <row r="24">
      <c r="A24" s="4" t="inlineStr">
        <is>
          <t>Entity Address, Address Line Two</t>
        </is>
      </c>
      <c r="B24" s="4" t="inlineStr">
        <is>
          <t>Suite A - 638</t>
        </is>
      </c>
    </row>
    <row r="25">
      <c r="A25" s="4" t="inlineStr">
        <is>
          <t>Contact Personnel Name</t>
        </is>
      </c>
      <c r="B25" s="4" t="inlineStr">
        <is>
          <t>Zachary K. Bradford</t>
        </is>
      </c>
    </row>
    <row r="26">
      <c r="A26" s="4" t="inlineStr">
        <is>
          <t>Entity Address, City or Town</t>
        </is>
      </c>
      <c r="B26" s="4" t="inlineStr">
        <is>
          <t>Henderson</t>
        </is>
      </c>
    </row>
    <row r="27">
      <c r="A27" s="4" t="inlineStr">
        <is>
          <t>Entity Address, State or Province</t>
        </is>
      </c>
      <c r="B27" s="4" t="inlineStr">
        <is>
          <t>NV</t>
        </is>
      </c>
    </row>
    <row r="28">
      <c r="A28" s="4" t="inlineStr">
        <is>
          <t>Entity Address, Postal Zip Code</t>
        </is>
      </c>
      <c r="B28" s="4" t="inlineStr">
        <is>
          <t>89052</t>
        </is>
      </c>
    </row>
    <row r="29">
      <c r="A29" s="4" t="inlineStr">
        <is>
          <t>City Area Code</t>
        </is>
      </c>
      <c r="B29" s="4" t="inlineStr">
        <is>
          <t>702</t>
        </is>
      </c>
    </row>
    <row r="30">
      <c r="A30" s="4" t="inlineStr">
        <is>
          <t>Local Phone Number</t>
        </is>
      </c>
      <c r="B30" s="4" t="inlineStr">
        <is>
          <t>989-76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rse Recapitalization</t>
        </is>
      </c>
      <c r="B1" s="2" t="inlineStr">
        <is>
          <t>6 Months Ended</t>
        </is>
      </c>
      <c r="C1" s="2" t="inlineStr">
        <is>
          <t>12 Months Ended</t>
        </is>
      </c>
    </row>
    <row r="2">
      <c r="B2" s="2" t="inlineStr">
        <is>
          <t>Jun. 30,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Reverse Recapitalization</t>
        </is>
      </c>
      <c r="B4" s="4" t="inlineStr">
        <is>
          <t xml:space="preserve"> 4. Reverse recapitalization On December 29, 2023, Adit, ADEX Merger Sub LLC, and GRIID Holdco consummated a merger (the “Adit Merger”) pursuant to the terms of the Adit Merger Agreement. The Adit Merger was accounted for as a reverse merger and recapitalization and Adit was considered the acquired company for financial statement reporting purposes. GRIID Holdco was deemed the predecessor for financial reporting purposes and the Company was deemed the successor SEC registrant, meaning that GRIID Holdco’s financial statements for periods prior to the consummation of the Adit Merger are disclosed in the financial statements included within this report and will be disclosed in the Company’s future reporting periods. No goodwill or other intangible assets were recorded, in accordance with GAAP. At the closing date, GRIID received gross cash consideration of $ as a result of the reverse recapitalization from Adit’s trust account, which was then reduced by the redemption of common stock of $ as well as deferred underwriting fees and filing fees of $ . Upon closing of the Adit Merger, the existing GRIID Holdco equity holders exchanged their interests in GRIID Holdco for an aggregate of shares of Adit’s common stock. After the Adit Merger, the holders of Adit’s IPO shares owned shares and the Adit EdTech Sponsor LLC (the “Sponsor”) owned Upon consummation of the Adit Merger, GRIID Holdco’s Limited Liability Company Agreement was amended and restated pursuant to the the Amended LLC Agreement. As part of the Amended LLC Agreement, the Company became the sole member of GRIID Holdco. The governing documents were amended such that the business of GRIID Holdco and its wholly owned subsidiaries is managed solely by the Company. Additionally, the Company adopted the Second Amended and Restated Certificate of Incorporation of the Company and the Amended and Restated Bylaws of the Company which govern the Company’s business and affairs. GRIID Holdco accounted for the net assets acquired from Adit as a recapitalization. GRIID recorded the net assets acquired from Adit. In connection with the reverse recapitalization, GRIID incurred $21,140 of equity issuance costs, of which $17,639 as of August 14, 2024 have been paid, consisting of advisory, legal, share registration and other professional fees. The remainder of $3,501 will be reflected in debt on extinguishment in July 2024 (Note 18), as many of the vendor balances were settled for less than owed. $2,225 of these fees represent underwriter fees incurred by Adit prior to the reverse recapitalization related to their IPO. These fees were recorded in additional paid-in</t>
        </is>
      </c>
      <c r="C4" s="4" t="inlineStr">
        <is>
          <t xml:space="preserve"> 4. Reverse recapitalization On December 29, 2023, Adit, ADEX Merger Sub LLC, and GRIID Holdco consummated a merger (the “merger”) pursuant to the terms of that certain Agreement and Plan of Merger, dated as of November 29, 2021 (the “Initial Merger Agreement”), as amended by the first amendment to the Initial Merger Agreement, dated December 23, 2021 (the “First Amendment”) and the second amendment to the Initial Merger Agreement, dated October 17, 2022 (the “Second Amendment”) and the third amendment to the Initial Merger Agreement, dated February 8, 2023 (the “Third Amendment”, and the Initial Merger Agreement as amended by the First Amendment, the Second Amendment and the Third Amendment, the “Merger Agreement”). The merger was accounted for as a reverse merger and recapitalization and Adit was considered the acquired company for financial statement reporting purposes. GRIID Holdco was deemed the predecessor for financial reporting purposes and the Company was deemed the successor SEC registrant, meaning that GRIID Holdco’s financial statements for periods prior to the consummation of the merger are disclosed in the financial statements included within this report and will be disclosed in the Company’s future reporting periods. No goodwill or other intangible assets were recorded, in accordance with GAAP. At the closing date, GRIID received gross cash consideration of $21,877 as a result of the reverse recapitalization from Adit’s trust account, which was then reduced by the redemption of common stock of $19,338 as well as deferred underwriting fees and filing fees of $2,345. At the time of the aforementioned merger, the existing GRIID Holdco’s Limited Liability Company equity holders exchanged their interests in GRIID for 58,500,000 shares of Adit common stock. After the merger, the holders of the IPO shares owns 216,298 shares and the Adit EdTech Sponsor LLC (“the Sponsor”) owned 6,900,000 shares. Upon consummation of the merger, GRIID Holdco’s Limited Liability Company Agreement was amended to the Amended and Restated Limited Liability Company Agreement (the “Amended LLC Agreement”). As part of the Amended LLC Agreement, the Company became the sole member of GRIID Holdco. The governing documents were amended such that the business of GRIID Holdco and its wholly owned subsidiaries is managed solely by the Company. Additionally, the Company adopted the Second Amended and Restated Certificate of Incorporation of the Company and the Amended and Restated Bylaws of the Company which govern the Company’s business and affairs. GRIID Holdco accounted for the net assets acquired from Adit as a recapitalization. In connection with the reverse recapitalization, GRIID incurred approximately $21,140 of equity issuance costs, of which $3,167 has been paid as of December 31, 2023, consisting of advisory, legal, share registration and other professional fees. $2,225 of these fees represent underwriter fees incurred by Adit prior to the reverse recapitalization related to their IPO. These fees were recorded in additional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ryptocurrenci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ryptocurrencies</t>
        </is>
      </c>
      <c r="B4" s="4" t="inlineStr">
        <is>
          <t xml:space="preserve"> 5. Cryptocurrencies The following table presents additional information about cryptocurrencies as follows:
Six months ended Six months ended
Beginning balance $ 142 $ 51
Cumulative effect of change in accounting principle $ 3 $ — 
Cryptocurrencies received from mining 5,475 3,644
Mining services revenue 458 529
Mining pool operating fees (15 ) — 
Proceeds from sale of cryptocurrencies (6,025 ) (4,049 )
Unrealized gain on fair value of cryptocurrency, net 46 — 
Realized gain on sale of cryptocurrencies and 12 229
Impairment of cryptocurrencies — (144 )
Ending balance $ 96 $ 260
Number of bitcoin held 1.57 8.85
Average cost basis - per bitcoin $ 61,454 $ 27,540
Fair value - per bitcoin $ 63,364 $ 28,010
Cost basis of bitcoin (in ‘000s) $ 96 $ 260
Fair value of bitcoin (in ‘000s) $ 99 $ 263 The cost basis represents the valuation of bitcoin at the time the Company earns the bitcoin through mining activities. The cost basis for 2 bitcoin held as of the adoption of ASC 350-60 The following table presents information based on the activity of bitcoin for the six months ended June 30, 2024:
Six months ended Six months ended
Beginning Balance $ 142 $ 51
Cumulative effect of the adoption of ASC 350-60 3 — 
Adjusted beginning balance, at fair value 145 51
Addition of bitcoin from mining activities 5,933 4,258
Bitcoin sold and issued for operations (6,028 ) (4,049 )
Unrealized gains (losses) from fair value adjustments 46 — 
Ending Balance $ 96 $ 260
The Company’s bitcoin holdings are not subject to rehypothecation and do not serve as collateral for any existing loans or agreements. As of June 30, 2024, the Company held other cryptocurrency. The cumulative realized gains from dispositions of bitcoin during the six months ended June 30, 2024 was</t>
        </is>
      </c>
      <c r="C4" s="4" t="inlineStr">
        <is>
          <t xml:space="preserve"> 5. Cryptocurrencies The following table presents additional information about cryptocurrencies as follows:
Year Ended
December 31, December 31,
Beginning balance $ 51 $ 15,050
Cryptocurrencies received from mining 9,137 13,496
Mining services revenue 844 884
Mining pool operating fees (13 ) (19 )
Consideration paid related to operation agreement —  (461 )
Proceeds from sale of cryptocurrencies (9,943 ) (26,871 )
Realized gain on sale of cryptocurrencies and consideration paid 351 3,998
Impairment of cryptocurrencies (285 ) (6,026 )
Ending balance $ 142 $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 6. Property and Equipment Property and equipment, net consist of the following:
Six months ended Year-ended
Land $ 422 $ 422
Assets not placed into service 1,656 831
Energy infrastructure 3,986 3,986
General infrastructure 12,217 12,214
IT infrastructure 858 824
Miners 18,050 15,802
Vehicle 76 76
Office furniture and equipment 343 343
Miner chip inventory 11,498 11,498
Gross property and equipment $ 49,106 $ 45,996
Less: accumulated depreciation (17,183 ) (15,152 )
Total property and equipment, net $ 31,923 $ 30,844
Depreciation expenses related to property and equipment was $943 and $1,534 for three months ended June 30, 2024 and 2023, respectively. Depreciation expenses related to property and equipment was $2,031 and $3,070 for six months ended June 30, 2024 and 2023, respectively. For the three and six months ended June 30, 2024, the Company had no sales of property and equipment. For the three and six months ended June 30, 2023, the Company sold certain property and equipment for total proceeds of $513 and $2,091 resulting in a gain of $281 and $1,480, respectively. </t>
        </is>
      </c>
      <c r="C4" s="4" t="inlineStr">
        <is>
          <t xml:space="preserve"> 6. Property and Equipment Property and equipment, net consist of the following:
Year Ended
December 31, December 31,
Land $ 422 $ 659
Assets not placed into service 831 662
Energy infrastructure 3,986 4,664
General infrastructure 12,214 12,402
IT infrastructure 824 820
Miners 15,802 15,759
Vehicle 76 140
Office furniture and equipment 343 343
Miner chip inventory 11,498 11,498
Gross property and equipment $ 45,996 $ 46,947
Less: accumulated depreciation (15,152 ) (9,791 )
Total property and equipment, net $ 30,844 $ 37,156
Depreciation expenses related to property and equipment was $5,487 and $6,936 for years ended December 31, 2023 and 2022, respectively. The Company entered into a supply agreement (see Note 14) where it has committed to purchasing a certain number of units of mining-related equipment. The miner chip inventory is a part of this purchase commitment, which commenced in June 2022. For the year ended December 31, 2023, the Company sold certain property and equipment for total proceeds of $2,132 resulting in a gain of $1,059. For the year ended December 31, 2022, the Company sold certain property and equipment for total proceeds of $589 resulting in a loss of $16. The Company reassessed the useful life of the fixed assets being reported within IT Infrastructure for the year ended December 31, 2022 from 10 years to 5 years. This is a change in the useful life and is also a change in accounting estimate under ASC 350 and ASC 360. At the time of this change, the Company performed a physical inventory count and abandoned some fixed assets before the end of their useful life. Both events triggered accelerated depreciation of $544 due to these two events. The effect on net loss from operations as well as net loss is $(544). Impairment for all assets was assessed after all adjustments were made and expense related to impairment was $95 for all asset cla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 7. Leases The Company adopted the amendments to ASC 842 Leases, which require lessees to recognize lease assets and liabilities arising from operating leases on the balance sheet. Finance and operating lease assets and lease liabilities are as follows:
Lease Classification Classification Six Months Ended Year-ended
Assets
Current
Operating Current assets $ —   $ —  
Finance Current assets 1 1
Long-term
Operating Long-term assets 2,141 2,262
Finance Long-term assets 31 43
Total right-of-use $ 2,173 $ 2,306
Liabilities
Current
Operating Short-term lease liability $ 216 $ 222
Finance Short-term lease liability 33 6
Noncurrent
Operating Long-term lease liability 2,006 2,111
Finance Long-term lease liability 63 94
Total lease liabilities $ 2,318 $ 2,433
The components of lease expense were as follows:
Three Months Ended Six Months Ended
June 30, June 30, June 30, June 30,
Operating lease expense $ 104 $ 112 $ 213 $ 236
Finance lease expense
Amortization on ROU assets 7 7 16 41
Interest on lease liabilities 1 1 2 12
Short-term lease expense 21 15 39 30
Total lease expense $ 133 $ 135 $ 270 $ 319
Other information related to leases was as follows:
Six Months Ended
June 30, 2024 June 30, 2023
Weighted average remaining lease term (in years)
Operating leases 7.4 8.3
Finance leases 1.8 2.4
Weighted average discount rate:
Operating leases 8.1 % 7.9 %
Finance lease 4.6 % 4.6 %
Three Months Ended Six Months Ended
June 30, June 30, June 30, June 30,
Cash paid for amounts included in measurement of lease liabilities
Operating cash flows from operating leases $ 99 $ 107 $ 203 $ 209
Operating cash flows from finance leases $ 2 $ 2 $ 4 $ 14
ROU assets obtained in exchange for lease obligations
Operating leases $ —  $ —  $ —  $ 55
Finance lease $ —  $ —  $ —  $ —  Future minimum lease payments under non-cancellable
Year Six Months Ended 2024 Six Months Ended 2023
Operating Finance Operating Finance
2024 $ 198 $ 6 $ 615 $ 14
2025 371 32 371 32
2026 367 65 367 65
2027 412 —  412 — 
2028 412 —  412 — 
Thereafter 1,220 —  1,220 — 
Total future minimum lease payments 2,980 103 3,397 111
Less: imputed interest (758 ) (8 ) (946 ) (10 )
Total 2,222 95 2,451 101
Plus: lease asset, current —  1 —  1
Less: lease liability, current (216 ) (33 ) (229 ) (6 )
Total long-term lease liability $ 2,006 $ 63 $ 2,222 $ 96</t>
        </is>
      </c>
      <c r="C4" s="4" t="inlineStr">
        <is>
          <t xml:space="preserve"> 7. Leases In February 2021, the Company entered into a lease agreement for a commercial property with Gateway Rental Properties, LLC, to be used for general office and administrative purposes. The lease commenced on March 1, 2021 and was renewed March 1, 2023. The monthly rent on the lease, which includes CAM, interest, and taxes, is approximately $3. The term of the initial and renewed lease is for two years, with an option to renew for an additional two-year In August 2021, the Company entered into a ground lease agreement with a Tennessee resident, the landlord, for 2 acres of unencumbered land in Lenoir City, Tennessee. On February 8, 2022, the lease was assigned to Ava Data. The lease commenced on November 6, 2021. The monthly rent on the lease is $15. The lease contained an option to prepay base rent in the amount equal to the outstanding principal balance and accrued interest under the landlord’s Promissory Note dated July 5, 2021, in the original principal amount of $175 (the “Note”) and receive a credit against the next monthly payments of base rent due under the lease in an amount equal to the rent prepayment discounted against such base rent at a 4% discount. GRIID exercised this prepay option, resulting in a base rent prepayment of $170. The initial term of the lease is for five years, with an option to renew it for an additional five-year period that the Company is reasonably certain to exercise. The lease also contains an option to purchase the property at any time after the one-year On January 5, 2022, the Company entered into a lease agreement for commercial property to be used for distribution, mining operations, and warehouse and office space in Rutledge, Tennessee. The lease commenced on January 1, 2022 for 10,000 square feet of the building and on February 1, 2022 for the remaining 37,906 square feet of the building. The monthly rent on the lease is $16. The initial term of the lease is for five years. The lease includes an option to renew for an additional five-year period that the Company is reasonably certain to exercise. The monthly base rent during the renewal term is $18. Monthly rent for the initial and optional renewal term does not include CAM, insurance or taxes as the payments are variable. The Company has accounted for the lease as an operating lease resulting in a lease liability and ROU asset of $1,315 recorded as of the lease commencement date. A rate commensurate with assets of a similar term of 9.0%, as estimated by management, was used to discount the future payments on the lease to their present value. On March 4, 2022, the Company entered into a thirty-nine-month lease agreement for a truck. The lease commenced on March 4, 2022. The monthly lease payments on the truck are $1. Because the lease contains an option to purchase the truck at the end of the lease that the Company is reasonably certain to exercise, the Company has accounted for the lease as a finance lease, resulting in a lease liability and ROU asset of $47 recorded as of the lease commencement date. A rate commensurate with assets of a similar term of 4.7%, as estimated by management, was used to discount the future payments on the lease to their present value. On March 15, 2022, the Company entered into a two-year On April 25, 2022, the Company entered a one-year Finance and operating lease assets and lease liabilities are as follows:
Lease Classification Classification December 31, December 31,
Assets
Current
Operating Current assets $ —  $ — 
Finance Current assets 1 1
Long-term
Operating Long-term assets 2,262 2,454
Finance Long-term assets 43 96
Total right-of-use $ 2,306 $ 2,551
Liabilities
Current
Operating Short-term lease liability $ 222 $ 205
Finance Short-term lease liability 6 377
Noncurrent
Operating Long-term lease liability 2,111 2,300
Finance Long-term lease liability 94 98
Total lease liabilities $ 2,433 $ 2,980
The components of lease expense were as follows:
Year Ended
December 31, December 31,
Operating lease expense $ 440 $ 412
Finance lease expense
Amortization on ROU assets 55 192
Interest on lease liabilities 14 59
Short-term lease expense 61 86
Total lease expense $ 570 $ 749
Other information related to leases was as follows:
Year Ended
December 31, December 31,
Weighted average remaining lease term (in years)
Operating leases 7.8 8.8
Finance leases 1.9 0.8
Weighted average discount rate:
Operating leases 8.1 % 8.0 %
Finance lease 4.6 % 12.7 %
Year Ended
December 31, December 31,
Cash paid for amounts included in measurement of
Operating cash flows from operating leases $ 423 $ 222
Operating cash flows from finance leases $ 16 $ 45
ROU assets obtained in exchange for lease obligations
Operating leases $ 55 $ 1,375
Finance lease $ —  $ 47 Future minimum lease payments under non-cancellable
Year Operating Finance Leases
2024 $ 402 $ 10
2025 371 32
2026 367 65
2027 412 — 
2028 412 — 
Thereafter 1,220 — 
Total future minimum lease payments 3,184 107
Less: imputed interest (851 ) (8 )
Total 2,333 99
Plus: lease asset, current —  1
Less: lease liability, current (222 ) (6 )
Total long-term lease liability $ 2,111 $ 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ong-Term Deposits</t>
        </is>
      </c>
      <c r="B1" s="2" t="inlineStr">
        <is>
          <t>6 Months Ended</t>
        </is>
      </c>
      <c r="C1" s="2" t="inlineStr">
        <is>
          <t>12 Months Ended</t>
        </is>
      </c>
    </row>
    <row r="2">
      <c r="B2" s="2" t="inlineStr">
        <is>
          <t>Jun. 30, 2024</t>
        </is>
      </c>
      <c r="C2" s="2" t="inlineStr">
        <is>
          <t>Dec. 31, 2023</t>
        </is>
      </c>
    </row>
    <row r="3">
      <c r="A3" s="3" t="inlineStr">
        <is>
          <t>Deposits [Abstract]</t>
        </is>
      </c>
      <c r="B3" s="4" t="inlineStr">
        <is>
          <t xml:space="preserve"> </t>
        </is>
      </c>
      <c r="C3" s="4" t="inlineStr">
        <is>
          <t xml:space="preserve"> </t>
        </is>
      </c>
    </row>
    <row r="4">
      <c r="A4" s="4" t="inlineStr">
        <is>
          <t>Long-Term Deposits</t>
        </is>
      </c>
      <c r="B4" s="4" t="inlineStr">
        <is>
          <t xml:space="preserve"> 8. Long-Term Deposits
Six months ended Year-ended
Deposits on property and equipment $ 4,509 $ 5,305
Other long-term deposits 58 95
Total long-term deposits $ 4,567 $ 5,400</t>
        </is>
      </c>
      <c r="C4" s="4" t="inlineStr">
        <is>
          <t xml:space="preserve"> 8. Long-Term Deposits
December 31, December 31,
Deposits on property and equipment $ 5,305 $ 4,873
Other long-term deposits 95 68
Total long-term deposits $ 5,400 $ 4,9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4</t>
        </is>
      </c>
      <c r="C2" s="2" t="inlineStr">
        <is>
          <t>Dec. 31, 2023</t>
        </is>
      </c>
    </row>
    <row r="3">
      <c r="A3" s="3" t="inlineStr">
        <is>
          <t>Accrued Liabilities, Current [Abstract]</t>
        </is>
      </c>
      <c r="B3" s="4" t="inlineStr">
        <is>
          <t xml:space="preserve"> </t>
        </is>
      </c>
      <c r="C3" s="4" t="inlineStr">
        <is>
          <t xml:space="preserve"> </t>
        </is>
      </c>
    </row>
    <row r="4">
      <c r="A4" s="4" t="inlineStr">
        <is>
          <t>Accrued Expenses and Other Current Liabilities</t>
        </is>
      </c>
      <c r="B4" s="4" t="inlineStr">
        <is>
          <t xml:space="preserve"> 9. Accrued Expenses and Other Current Liabilities
Six months ended Year-ended
Accrued professional fees $ 2,600 $ 275
Accrued GEM facility commitment fee 4,000 4,000
Accrued contingency fee 96 199
Accrued wages and benefits 1,632 1,298
Deposits made on mining services agreement 1,000 —
Six months ended Year-ended
Miner purchases not paid 333 —  
Other accrued expenses and other current liabilities 365 455
Total accrued expenses and other current liabilities $ 10,026 $ 6,227</t>
        </is>
      </c>
      <c r="C4" s="4" t="inlineStr">
        <is>
          <t xml:space="preserve"> 9. Accrued Expenses and Other Current Liabilities
December 31, December 31,
Accrued legal $ —  $ 2,198
Accrued professional fees 275 460
Accrued GEM facility commitment fee 4,000 — 
Accrued contingency fee 199 — 
Accrued wages and benefits 1,298 250
Other accrued expenses and other current liabilities 515 267
Total accrued expenses and other current liabilities $ 6,287 $ 3,1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Warrant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 and Warrants</t>
        </is>
      </c>
      <c r="B4" s="4" t="inlineStr">
        <is>
          <t xml:space="preserve"> 10. Debt and Warrants The Company entered into the Fourth Amended and Restated Credit Agreement (the “Blockchain Credit Agreement”) with various lenders, Blockchain Access UK Limited (“Blockchain”) and Blockchain Capital Solutions (US), Inc. (collectively, the “Blockchain Parties”). Under the Blockchain Credit Agreement, the Company was required to ensure the Mined Currency on deposit in a Mined Currency Account with the lender was at all times greater than or equal to a value equal to of all Mined Currency, excluding amounts used for operating expenses of the Company in the ordinary course of business or other purposes consented to in writing. As of June 30, 2024 and December 31, 2023, the Company had BTC and 3.44 BTC, respectively, deposited within its Mined Currency Account with Blockchain and are included in cryptocurrencies on the accompanying consolidated balance sheets. The debt was recorded at fair value. The difference between the fair value and the stated principal amount was accreted to interest expense over the term of the debt and recorded as debt discount on the consolidated balance sheet, netted against notes payable. The Company entered into a deposit account control agreement with Customers Bank on March 28, 2022 (the “Customers Bank DACA”), which, in the event the Company defaulted on its repayment of the Blockchain credit agreement, would have allowed Blockchain to assume control of the Company’s bank account with regard to any funds remaining outstanding under the Blockchain Credit Agreement. The Customers Bank DACA was terminated on July 11, 2024, after the Blockchain Credit Agreement was extinguished. The Company entered into an account control agreement with Coinbase on July 31, 2023 (the “Coinbase DACA”), which, in the event the Company defaulted on its repayment of the Blockchain Credit Agreement, would have allowed Blockchain to assume control of the Company’s cryptocurrency account with regard to any funds remaining outstanding under the Blockchain Credit Agreement. The Coinbase DACA was terminated on July 11, 2024, after the Blockchain Credit Agreement was extinguished. On June 26, 2024, the Company successfully extinguished the Blockchain Credit Agreement with a principal and interest balance of $67,265. The extinguishment was achieved through negotiations with Blockchain, resulting in a debt forgiveness in an aggregate amount of $15,000, resulting in a $45,043 gain on extinguishment on the consolidated statements of operations. The balance of $403 was written off from the statement of operations due to the amount of reimbursement charges Blockchain was not going to pay for the month of June’s electricity reimbursement. The Company agreed to settle this amount with Blockchain upon termination. The balance of $15,000 was settled with cash on hand, received from CleanSpark (see “CleanSpark Credit Agreement” below). The loans and all other obligations were deemed fully paid, performed and satisfied in full and all liens as defined in the Blockchain Credit Agreement were terminated and released. Blockchain paid the 0.01 BTC that was being held in Blockchain’s wallet on July 25, 2024. Throughout 2022 and 2023, the Company completed private placements investors the among GRIID Holdco, Adit, GEM Global Yield LLC SCS (“GEM Global”) and Gem Yield Bahamas Limited (“GYBL”), any proceeds the Company receives under the GEM Agreement must be used to repay $4.9 million in 2024 and $20.1 million in 2025. The promissory notes contain certain events of default, including, without limitation, non-payment, In connection with the bridge financings, the Company issued to accredited investors warrants to purchase an aggregate of 3.79% of the issued and outstanding units of GRIID Holdco per unit. In connection with the closing of the Adit Merger, such warrants were automatically converted into Class B Units of GRIID Holdco immediately prior to the effective time of the Adit Merger and then were subsequently exchanged for merger consideration (i.e. shares of common stock of the Company) equal to an aggregate of % of the issued and outstanding shares of common stock of the Company, on a fully diluted basis after giving effect to the Adit Merger. Throughout 2023, the Company modified the notes to extend the dates for these bridge loans in the amount of . These notes were accounted for as a troubled debt restructuring. In December 2023, the Company modified a large portion of the bridge financing agreements to extend the terms out further to mature on June 30, 2025. These modifications also had additional warrants at various totals issued of at an exercise price of $ per unit. On December 29, 2023, the Company and EarlyBird Capital, Inc. (“EarlyBird”) entered into an amendment (the “Amendment”) to the Underwriting Agreement. Among other things, the amendment modified the amount of the deferred underwriting commission payable to EarlyBird to $4,687, which includes reimbursement of EarlyBird’s legal expenses in an amount of $150,000. The note incurs monthly interest at 8% and the capitalized interest as of June 30, 2024 was $190 and Pursuant to the CleanSpark Merger Agreement on June 26, 2024, CleanSpark and GRIID have entered into a secured term loan credit agreement (the “CleanSpark Credit Agreement”) under which CleanSpark provided a term loan of $ 55,919 For the three months ended June 30, 2024 and 2023, respectively, the Company recognized total interest expense related to total Notes Payable of $6,248 and $6,416, respectively, which included amortization of the debt discount associated with the aforementioned bridge financings of $2,690 and $2,268, respectively. For the six months ended June 30, 2024 and 2023, respectively, the Company recognized total interest expense related to total Notes Payable of $13,203 and $13,009, respectively, which included amortization of the debt discount associated with the aforementioned bridge financings of $6,044 and $3,872, respectively. Amortization on the Blockchain loan agreement was $2,230 and $2,089 for June 30, 2024 and 2023, respectively. Aggregate annual future maturities of the Loans as of June 30, 2024 were as follows:
Year Total
2024 $ 24,316
2025 15,237
2026 —  
Total $ 39,553
Less: Unamortized debt discount (3,160 )
Plus: Capitalized interest 3,083
Total U.S. dollar notes payable, net $ 39,476</t>
        </is>
      </c>
      <c r="C4" s="4" t="inlineStr">
        <is>
          <t xml:space="preserve"> 10. Debt and Warrants On November 19, 2021 (the “Third Amendment Closing Date”), the Company entered into a Third Amended and Restated Credit Agreement (the “3rd A&amp;R Loan Agreement”) for an aggregate amount up to $535,375, consisting of (i) First Tranche Loans outstanding under the 2nd A&amp;R Loan Agreement in an aggregate principal amount equal to $44,375 and an additional First Tranche Loan on or about the Closing Date of $2,000; (ii) a Second Tranche Loan of $89,000; (iii) a Third Tranche Loan of $200,000 and; (iv) a Fourth Tranche Loan of $200,000 (collectively the “Third Amendment Loans”), each with a maturity date of September 23, 2025. The proceeds of the initial Second Tranche Draw will be used to purchase components of Digital Currency Miners and related assets and fund operations under an agreement with the lender (the “Hosting Agreement”). Under the Hosting Agreement, in exchange for the Company building and managing bitcoin mining sites (the “hosted bitcoin mining sites”) and also mining bitcoin from the hosted bitcoin mining sites, the lender will receive the bitcoin mined, less a hosting fee paid back to the Company. The loans under the 3rd A&amp;R Loan Agreement may be prepaid at any time, subject to an early termination fee of (a) with respect to the First Tranche Loans, Second Tranche Loans and Third Tranche Loans, 15% of the interest payable that would have been accrued in respect of the prepaid Third Amendment Loan amount for the period from the date of the prepayment until the maturity date and (b) with respect to the Fourth Tranche Loans, either (i) to the extent the payment is made on or prior to the first anniversary of the date of borrowing or (ii) to the extent the payment is made after the first anniversary of the date of borrowing and on or prior to the second anniversary of the date of borrowing, 30% of the interest that would have been accrued with respect to the prepaid Third Amendment Loan amount for the period from the date of the prepayment until the maturity date or (iii) otherwise 15% of the interest payable that would have been accrued with respect to the prepaid Third Amendment Loan amount for the period from the date of the prepayment until the maturity date. Amounts repaid under the Third Amendment Loan may not be reborrowed. The 3rd A&amp;R Loan Agreement contains affirmative, negative, reporting, and financial covenants, which are subject to certain exceptions and materiality thresholds. The Company’s obligations under the 3rd A&amp;R Loan Agreement are secured by substantially all the Company’s assets. In connection with the 3rd A&amp;R Loan Agreement, the Company will issue to the lender, the right to receive warrants (the “Supplemental Warrants”), exercisable for shares of Common Stock, subject to certain conditions set forth in the Third Amendment. The total number of Supplemental Warrants to be issued shall be based upon the total borrowings under the Second, Third, and Fourth Tranches of the Third Amendment Loans, such that the number of Supplemental Warrants to be issued to the lender when added to the number of shares of Common Stock to be received by the lender at the closing of the merger in exchange for its existing warrants will range from 1.85% to 3% of the fully diluted equity of Adit immediately following the closing of the Merger (after taking into account all stockholder redemptions), or 2.25% if the Company fails to draw down any of these tranches. The Company executed and delivered the Supplemental Warrants upon the consummation of the merger that occurred December 29, 2023. The Supplemental Warrants have a strike price equal to $10.00, or otherwise, consistent with the Company’s most recent 409A valuation at the time of execution and delivery of the Supplemental Warrant agreement. Up to 75% of the Supplemental Warrants shall be freely transferrable other than to Disqualified Institutions, as defined in the Third Amendment, and any remainder will be freely transferrable to lenders and their affiliates. On May 2, 2022, the Company drew down an additional $6,000 under the 3rd A&amp;R Loan Agreement. The proceeds of this draw were to purchase components of Digital Currency Miners and related assets and fund operations under an agreement with the lender (the “Hosting Agreement”). Interest on this debt is due monthly at 7%, payable monthly, and the amount is due upon maturity of the debt. On June 8, 2022, the Company drew down $1,531 under the note for the payment for miner chip agreement (see Note 15). This amount was paid directly to the supplier upon execution of the purchase orders and the Company recorded this amount as additional debt per the agreement. Interest on this debt is due monthly at 11%, payable monthly, and the amount is due upon maturity of the debt. The Company is required to always ensure the Mined Currency on deposit in a Mined Currency Account, each as defined in the 3rd A&amp;R Loan Agreement, with the lender is greater than or equal to a value equal to 50% of all Mined Currency, excluding amounts used for operating expenses of the Company in the ordinary course of business or other purposes consented to in writing. As of December 31, 2023 and 2022, the Company had 3.440 BTC and 3.067 BTC, respectively, deposited within its Mined Currency Account with the lender and are included in cryptocurrencies on the accompanying consolidated balance sheets. On June 9 and 11, 2022, the Company received letters from Blockchain Access UK Ltd. (“Blockchain”) asserting that the Company was in default of its obligations under the 3rd A&amp;R Loan Agreement and purporting to cancel Blockchain’s commitments under the 3rd A&amp;R Loan Agreement and accelerate the Company’s indebtedness thereunder. On October 9, 2022, the Company entered into the Fourth Amended and Restated Credit Agreement (the “4th A&amp;R Loan Agreement”) with Blockchain. Pursuant to the 4th A&amp;R Loan Agreement, the loan has a principal of $57,433 and will mature on September 23, 2025. Interest will be payable in kind at the applicable rate (10%) until the Cash Interest Payment Commencement Date. There are no covenant arrangements, except for monthly and quarterly reporting. Pursuant to the 4th A&amp;R Loan Agreement, the debt was recorded at fair value. The difference between the fair value and the stated principal amount will be accreted to interest expense over the term of the debt and recorded as debt discount on the consolidated balance sheet, netted against notes payable. In connection with the 4th A&amp;R Loan Agreement, GRIID Holdco LLC issued a warrant (the “Blockchain Warrant”) to an affiliate of Blockchain exercisable for 1,377,778 Class B Units of GRIID Holdco LLC with a strike price of $0.01, which number of Class B Units adjusted immediately prior to the closing of the merger transaction such that the number of Class B Units, when exchanged for merger consideration, will be equal to 10% of the issued and outstanding common stock of GRIID Infrastructure Inc. immediately following the closing of the merger. Since the merger transaction consummated on December 29, 2023, management has performed this analysis only assuming that the Blockchain Warrant will convert into GRIID Infrastructure Inc. common shares. The Company accounted for the 4th A&amp;R Loan Agreement as a debt extinguishment under ASC 470-50. value method to determine the fair value of the Loan and calculate the debt extinguishment. In connection with the entry into the 4th A&amp;R Loan The Company entered into a deposit account control agreement (the “DACA”), which, in the event the Company defaults on its repayment of the 4th A&amp;R Loan Agreement, would allow Blockchain to assume control of the Company’s bank account only with regard to any funds remaining outstanding under the 4th A&amp;R Loan Agreement. There has been no indications of default on the 4th A&amp;R Loan Agreement (see exhibit 10.33). The Company entered into an account control agreement (the “DACA V2”), which, in the event the Company defaults on its repayment of the 4th A&amp;R Loan Agreement, would allow Blockchain to assume control of the Company’s cryptocurrency account only with regard to any funds remaining outstanding under the 4th A&amp;R Loan Agreement. There has been no indications of default on the 4th A&amp;R Loan Agreement (see exhibit 10.34). Throughout 2022 and 2023, the Company completed private placements (the “bridge financings”) with certain accredited investors pursuant to which the Company issued promissory notes in the aggregate principal face amount of $19,868 (the “promissory notes”) and a recognition of warrant liability of $18,135. The promissory notes have an interest rate of 15.0% per annum and effective interest rate of 22.5%. Subject to mandatory or optional repayment of the promissory notes, the outstanding principal amount of the promissory notes, together with all accrued and unpaid interest thereon, is due after one year of commencement (the “maturity date”). Pursuant to that certain share purchase agreement (the “Purchase Agreement”), dated September 9, 2022, among GRIID Holdco LLC, Adit, GEM Global Yield LLC SCS (“GEM Global”) and Gem Yield Bahamas Limited (“GYBL”), any proceeds the Company receives under the Share Purchase Agreement must be used to repay $4.9 million in 2024 and $20.1 million in 2025. The promissory notes contain certain events of default, including, without limitation, non- payment of In connection with the bridge financings, the Company entered into warrant purchase agreements with each of the accredited investors pursuant to which the Company issued to such accredited investors warrants to purchase an aggregate of 3.79% of the issued and outstanding units of the Company on a fully-diluted basis at an exercise price of $0.01 per unit. In connection with the closing of the Merger, such warrants were automatically converted into Class B Units of the Company immediately prior to the effective time of the Merger and then were subsequently exchanged for merger consideration (i.e. shares of common stock of New GRIID) equal to an aggregate of 2.51% of the issued and outstanding shares of common stock of New GRIID, on a fully diluted basis after giving effect to the Merger. Throughout 2023, the Company modified the notes to extend the dates for these bridge loans in the amount of $1,205. These notes were accounted for as a troubled debt restructuring. In December 2023, the Company modified a large portion of the bridge financing agreements to extend the terms out further to mature on June 30, 2025. These modifications also had additional warrants at various totals issued of 539,165 at an exercise price of $0.01 per unit. The Company recorded these modifications as debt extinguishment and recorded a loss on debt extinguishment of $25,081. On September 8, 2022, the Company entered into the Purchase Agreement with GEM Global and GYBL. Pursuant to the Purchase Agreement, beginning December 29, 2023 (the “Public Listing Date”) and ending on the 3-year average Daily Closing Price during the Draw Down Pricing Period. Once the Private Company becomes public, the Company shall pay a commitment fee to the Purchaser equal to 2% of the $200 million limit. The commitment fee will be due on each draw and may be paid in cash from the proceeds of the draw down or in tradeable common shares of the Company valued at the Daily Closing Price at the time of such draw down. For avoidance of doubt, the commitment fee shall be payable regardless of whether any draw down notices have been delivered. Further, it was noted that on the Public Listing Date, the Company shall execute a warrant granting the Purchaser the right to purchase common shares with an expiration date that is the third anniversary of the Public Listing Date (the “Warrants”). The contingently issuable warrants will be exercisable for a number of common shares equal to 2% of the total equity interests following completion of the public listing. The merger completed on December 29, 2023 and as a result, the Company issued the Warrants which are exercisable for 1,733,726 shares of common stock at an exercise price of $4.84 per share. The value of the warrants as of December 31, 2023 was $3,838 (see Note 11). The warrants are exercisable for a number of common shares that is equal to 2% of the total equity interest outstanding immediately after the completion of the public listing. Since the public listing date was not until January 2024 and due to the unknown nature of what the warrants outstanding would have been in 2022, the warrants were not included in the computation of diluted EPS in 2022. On December 29, 2023, the Company and EarlyBird Capital, Inc. (“EarlyBird”) entered into an amendment (the “Amendment”) to the Underwriting Agreement. Among other things, the amendment modified the amount of the deferred underwriting commission payable to EarlyBird to $4,687, which includes reimbursement of EarlyBird’s legal expenses in an amount of $150,000. The note incurs monthly interest at 8% and the capitalized interest as of December 31, 2023 was $3. The maturity date is December 29, 2024, and at this time if the note is not paid in full, interest will start to accrue at 15%. For the year ended December 31, 2023 and 2022, the Company recognized total interest expense related to the Notes Payable of $14,061 and $5,230, respectively, which included amortization of the debt discount associated with the aforementioned warrants and supplemental warrants of $9,758 and $906, respectively. Amortization on the 4th A&amp;R Loan Agreement was $4,303 and $4,324 for December 31, 2023 and 2022, respectively. Aggregate annual future maturities of the Loans as of December 31, 2023 are as follows:
Year Total
2024 $ 9,392
2025 72,596
2026 — 
Total $ 81,988
Less: Unamortized debt discount (18,232 )
Plus: Capitalized interest 7,992
Total U.S. dollar notes payable, net $ 71,7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Fair Value Hierarchy</t>
        </is>
      </c>
      <c r="B1" s="2" t="inlineStr">
        <is>
          <t>6 Months Ended</t>
        </is>
      </c>
      <c r="C1" s="2" t="inlineStr">
        <is>
          <t>12 Months Ended</t>
        </is>
      </c>
    </row>
    <row r="2">
      <c r="B2" s="2" t="inlineStr">
        <is>
          <t>Jun. 30, 2024</t>
        </is>
      </c>
      <c r="C2" s="2" t="inlineStr">
        <is>
          <t>Dec. 31, 2023</t>
        </is>
      </c>
    </row>
    <row r="3">
      <c r="A3" s="4" t="inlineStr">
        <is>
          <t>Fair Value Hierarchy</t>
        </is>
      </c>
      <c r="B3" s="4" t="inlineStr">
        <is>
          <t xml:space="preserve"> 11. Fair Value Hierarchy Recurring fair value measurements As of June 30, 2024, the fair value of the warrant liability measured on a recurring basis was as follows:
Level 1 Level 2 Level 3 Total
Warrant Liability $ — $ — $ 454 $ 454 The fair value of the warrant liability as of October 9, 2022 (see Note 10) and at the dates of issuance and as of June 30, 2024 were determined via the fair value assessment method and included multiplying the related fixed percent of total equity value by the estimated number of shares upon immediate close of the transaction and multiplied the quoted market price of the Company. The observable input of quoted prices for the Company on the issuance dates and June 30, 2024 were as follows:
Date Adit/GRIID Share
October 9, 2022 $ 9.91
December 31, 2022 $ 10.11
December 31, 2023 $ 5.38
March 31, 2024 $ 1.32
June 30, 2024 $ 1.06 As of December 31, 2023, the fair value of the warrant liability measured on a recurring basis was as follows:
Level 1 Level 2 Level 3 Total
Warrant Liability $ — $ — $ 3,838 $ 3,838 A summary of the changes in the Company’s warrant liability measured at fair value using significant unobservable inputs (Level 3) as of June 30, 2024 and December 31, 2023, respectively:
Warrant liability as of December 31, 2023 $ 3,838
Change in fair value (3,384 )
Warrant liability as of June 30, 2024 $ 454
For the three months ended June 30, 2024 and 2023, the Company recognized a gain of $ 17 and a loss of $ (1,834 ) , respectively, on the change in fair value of the warrant liability. For the six months ended June 30, 2024 and 2023, the Company recognized a gain of $ 3,384 (3,624 liability. Non-recurring Cryptocurrencies The Company records its cryptocurrency assets based upon Level 1 inputs, specifically, the exchange-quoted price of the cryptocurrency. The company does not record impairment due to the adoption of ASC 350-60 as of June 30, 2024. The Company recorded The last impairment date for the Company’s cryptocurrency holdings was December 31, 2023. As of December 31, 2023, the Company’s cryptocurrency holdings had an outstanding carrying balance of approximately $142, net of impairment losses incurred of $285 for the year ended December 31, 2023. </t>
        </is>
      </c>
      <c r="C3" s="4" t="inlineStr">
        <is>
          <t xml:space="preserve"> 11. Fair Value Hierarchy Recurring fair value measurements As of December 31, 2023
Level 1 Level 2 Level 3 Total
Warrant Liability $ —  $ —  $ 3,838 $ 3,838 The fair value of the warrant liability as of October 9, 2022 (see Note 10) and at the dates of issuance and as of December 31, 2023 were determined via the fair value assessment method and included multiplying the related fixed percent of total equity value by the estimated number of shares upon immediate close of the transaction and multiplied the quoted market price of The Company. The observable input of quoted prices for The Company on the issuance dates and December 31, 2023 were as follows:
Date Adit/GRIID
October 9, 2022 $ 9.91
December 31, 2022 $ 10.11
December 31, 2023 $ 5.38 As of December 31, 2022, the fair value of the warrant liability measured on a recurring basis was as follows:
Level 1 Level 2 Level 3 Total
Warrant Liability $ —  $ —  $ 76,423 $ 76,423 A summary of the changes in the Company’s warrant liability measured at fair value using significant unobservable inputs (Level 3) as of December 31, 2023 and 2022, respectively:
Warrant liability as of December 31, 2021 $ 29,820
Issuance of warrants 57,133
Gain on termination of warrant (139 )
Modification of warrants 5,379
Change in fair value (15,770 )
Warrant liability as of December 31, 2022 76,423
Change in fair value (59,662 )
Issuance of warrants 15,315
Extinguishment of debt 25,081
Conversion to common stock (65,664 )
Interest recorded on warrants issued 12,345
Warrant liability as of December 31, 2023 $ 3,838
For the years ended December 31, 2023 and 2022, the Company recognized a gain of $59,662 and $22,948, respectively, on the change in fair value of the warrant liability and warrant derivative. The change in fair value that was associated with debt and warrant modifications was $7,178 for the years ended December 31, 2022. Non-recurring Cryptocurrencies The Company tests cryptocurrency assets for impairment daily based upon Level 1 inputs, specifically, the exchange-quoted price of the cryptocurrency. The last impairment date for the Company’s cryptocurrency holdings during year ended December 31, 2023 and 2022 was December 31, 2023 and 2022, respectively. The Company’s cryptocurrency holdings had an outstanding carrying balance of approximately $142 as of December 31, 2023, net of impairment losses incurred of $285 for the twelve months ended. As of December 31, 2022, the Company’s cryptocurrency holdings had an outstanding carrying balance of approximately $51, net of impairment losses incurred of $6,026 for the year ended December 31, 2022. Per the development and operation agreement, the Company held cryptocurrency of $35 as of December 31, 2023 and 2022, respectively, to be subsequently paid. Mining and Other Related Equipment Whenever events or changes in circumstances dictate, or, minimally, on a quarterly basis, the Company tests its miners and other related equipment for impairment. Miners and the equipment associated with the miners are considered fully impaired if they are no longer usable or no longer contributing to the Company’s hash rate. For the year-ended December 31, 2023 and 2022, the Company recorded impairment associated with its mining and other related equipment of $0 and $95. For the year ended December 31, 2022, the Company performed impairment testing of its mining and related revenue generating equipment. Due to the decline in the price of bitcoin and related miner prices by a decline of 65% year over year. The undiscounted cash flows used in the recoverability test were less than the carrying amount of the long-lived asset group, and the Company was required to determine the fair value of the long-lived asset group. The final impairment test using fair value resulted in no impairment of the asset group as the carrying amount of the long-lived asset group was less than its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Unit Conversion to Shares</t>
        </is>
      </c>
      <c r="B1" s="2" t="inlineStr">
        <is>
          <t>6 Months Ended</t>
        </is>
      </c>
      <c r="C1" s="2" t="inlineStr">
        <is>
          <t>12 Months Ended</t>
        </is>
      </c>
    </row>
    <row r="2">
      <c r="B2" s="2" t="inlineStr">
        <is>
          <t>Jun. 30, 2024</t>
        </is>
      </c>
      <c r="C2" s="2" t="inlineStr">
        <is>
          <t>Dec. 31, 2023</t>
        </is>
      </c>
    </row>
    <row r="3">
      <c r="A3" s="3" t="inlineStr">
        <is>
          <t>Stockholders' Equity Note [Abstract]</t>
        </is>
      </c>
      <c r="B3" s="4" t="inlineStr">
        <is>
          <t xml:space="preserve"> </t>
        </is>
      </c>
      <c r="C3" s="4" t="inlineStr">
        <is>
          <t xml:space="preserve"> </t>
        </is>
      </c>
    </row>
    <row r="4">
      <c r="A4" s="4" t="inlineStr">
        <is>
          <t>Unit Conversion to Shares</t>
        </is>
      </c>
      <c r="B4" s="4" t="inlineStr">
        <is>
          <t xml:space="preserve"> 12. Unit Conversion to Shares Upon the Adit Merger Agreement dated December 29, 2023, all units included in GRIID were converted to shares. </t>
        </is>
      </c>
      <c r="C4" s="4" t="inlineStr">
        <is>
          <t xml:space="preserve"> 12. Unit Conversion to Shares Upon the merger agreement dated December 29, 2023, all units included in GRIID were converted to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 13. Share-based Compensation On April 16, 2024 the Company granted to certain of its employees options to purchase an aggregate of 2,125,000 shares of the Company’s common stock with an exercise price of $0.988 per share. Each of the options have an expiration date of ten (10) years from the grant date. On April 1, 2024 the Company granted to its board members an aggregate of 1,111,110 restricted stock units of the Company with a fair value of $1.35 per share. The assumptions used to measure the fair value of the employee stock options granted using Black Scholes valuation technique as of the date of issuance were as follows:
April 16, 2024
Volatility Rate . . . . . . . . . . . . . . . . . . . . . . . . . . . . 40.0 %
Risk-free rate . . . . . . . . . . . . . . . . . . . . . . . . . . . . 4.83% - 5.18 %
Expected dividend yield . . . . . . . . . . . . . . . . . . . . 0.00 %
Expected term . . . . . . . . . . . . . . . . . . . . . . . . . . . . 1.00 - 3.00 years Based upon the underlying characteristics and features of the shares, the Company has determined that they are to be accounted for as equity-classified awards. The shares are granted at the market price of the Company’s units on the date of grant. The Company has varying vesting period and vesting schedules for shares granted. Share activity under the Plan for the years ended June 30, 2024 was as follows:
Number of Weighted
Unvested, December 31, 2023 564,272 0.19
Vested (294,114 ) 0.19
Granted/Issued 11,892,704 0.22
Forfeited (1,302 ) 0.19
Unvested, June 30, 2024 12,161,560 0.60
Expense related to the shares is recognized over the vesting period of each share. The Company has elected to recognize forfeitures as they occur. For the three months ended June 30, 2024 and 2023, respectively, the Company recognized of unit based compensation expense related to the shares, which is included within general and administrative expense on the unaudited consolidated statements of operations. For the six months ended June 30, 2024 and 2023, respectively, the Company recognized $206 and $46 of unit based compensation expense related to the shares. As of June 30, 2024 there remained $1,792 of unrecognized compensation expense related to the shares. That cost is expected to be recognized over the remaining weighted average vesting period of 2.98 and 1.01 years, respectively. The total fair value of shares vested (based on grant date fair value) during June 30, 2024 and 2023, respectively, </t>
        </is>
      </c>
      <c r="C4" s="4" t="inlineStr">
        <is>
          <t xml:space="preserve"> 13. Share-based Compensation On April 14, 2021, the Board of Managers (the “Board”) adopted the GRIID Infrastructure Equity Plan LLC Profits Interest Plan (the “Plan”). Under the terms of the Plan, Incentive Shares may be granted to employees of the Company as well as officers, consultants, or other service providers of the Company (each, a “Participant”). Upon approval of the Plan, the Company reserved a pool of 9,186,933 shares. As of December 31, 2023, the Board had approved 8,960,795 shares, leaving 226,138 shares available for grant. The shares give holders the right to participate in the profits and losses of the Company, but do not convey voting rights to the holders. Each share has a profits interest threshold amount set forth in the applicable Agreement Award in accordance with the GRIID Infrastructure Equity Plan LLC, dated as of April 14, 2021. The amount is to be no less than the amount determined to be necessary to cause such share to constitute a “profits interest” within the meaning of Revenue Procedures 93-27 2001-43. At any time prior to the consummation of a Qualified Public Offering or a Change in Control, each as defined in the Plan, the Company has the right, but not the obligation, to require the Participant to forfeit or sell to the Company all or any portion of their shares in connection with a Termination of Service (the “Company’s Call Right”). In the event of termination for any reason, unvested shares (“Restricted shares”) will be forfeited without consideration. If the Participant’s employment is terminated for cause, all vested shares (“Unrestricted shares”) or Restricted shares will be forfeited without consideration. If the Participant’s employment is terminated by the Company for a reason other than cause or by the Participant for any reason, the Company’s purchase price per Unrestricted share will be its fair market value on the date of termination. Based upon their underlying characteristics and features, the Company has determined that the shares are to be accounted for as equity-classified awards. The shares are granted at the market price of the Company’s units on the date of grant. The Company has varying vesting period and vesting schedules for shares granted. Share activity under the Plan for the years ended December 31, 2023 and 2022, respectively, was as follows:
Number of
Unvested, December 31, 2021 5,676,896
Vested (2,861,623 )
Forfeited — 
Unvested, December 31, 2022 2,815,273
Vested (2,113,766 )
Forfeited (137,235 )
Unvested, December 31, 2023 564,272
Expense related to the shares is recognized over the vesting period of each share. The Company has elected to recognize forfeitures as they occur. For the years ended December 31, 2023 and 2022, respectively, the Company recognized $97 and $132 of unit-based compensation expense related to the shares, which is included within general and administrative expense on the audited consolidated statements of operations. As of December 31, 2023 and 2022, respectively, there remained $33 and $141 of unrecognized compensation expense related to the shares. That cost is expected to be recognized over the remaining weighted average vesting period of 1.15 years and 1.12 years. The total fair value of shares vested (based on grant date fair value) during December 31, 2023 and 2022, respectively was $434 and $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74</v>
      </c>
      <c r="C3" s="5" t="n">
        <v>2851</v>
      </c>
      <c r="D3" s="5" t="n">
        <v>646</v>
      </c>
    </row>
    <row r="4">
      <c r="A4" s="4" t="inlineStr">
        <is>
          <t>Other receivables</t>
        </is>
      </c>
      <c r="B4" s="6" t="n">
        <v>1038</v>
      </c>
      <c r="C4" s="6" t="n">
        <v>40</v>
      </c>
      <c r="D4" s="6" t="n">
        <v>295</v>
      </c>
    </row>
    <row r="5">
      <c r="A5" s="4" t="inlineStr">
        <is>
          <t>Cryptocurrencies</t>
        </is>
      </c>
      <c r="B5" s="6" t="n">
        <v>96</v>
      </c>
      <c r="C5" s="6" t="n">
        <v>142</v>
      </c>
      <c r="D5" s="6" t="n">
        <v>51</v>
      </c>
    </row>
    <row r="6">
      <c r="A6" s="4" t="inlineStr">
        <is>
          <t>Finance lease right-of-use asset, current</t>
        </is>
      </c>
      <c r="B6" s="6" t="n">
        <v>1</v>
      </c>
      <c r="C6" s="6" t="n">
        <v>1</v>
      </c>
      <c r="D6" s="6" t="n">
        <v>1</v>
      </c>
    </row>
    <row r="7">
      <c r="A7" s="4" t="inlineStr">
        <is>
          <t>Prepaid expenses and other current assets</t>
        </is>
      </c>
      <c r="B7" s="6" t="n">
        <v>1201</v>
      </c>
      <c r="C7" s="6" t="n">
        <v>301</v>
      </c>
      <c r="D7" s="6" t="n">
        <v>178</v>
      </c>
    </row>
    <row r="8">
      <c r="A8" s="4" t="inlineStr">
        <is>
          <t>Total current assets</t>
        </is>
      </c>
      <c r="B8" s="6" t="n">
        <v>2610</v>
      </c>
      <c r="C8" s="6" t="n">
        <v>3335</v>
      </c>
      <c r="D8" s="6" t="n">
        <v>1171</v>
      </c>
    </row>
    <row r="9">
      <c r="A9" s="4" t="inlineStr">
        <is>
          <t>Restricted cash</t>
        </is>
      </c>
      <c r="B9" s="6" t="n">
        <v>323</v>
      </c>
      <c r="C9" s="6" t="n">
        <v>323</v>
      </c>
      <c r="D9" s="6" t="n">
        <v>323</v>
      </c>
    </row>
    <row r="10">
      <c r="A10" s="4" t="inlineStr">
        <is>
          <t>Property and equipment, net</t>
        </is>
      </c>
      <c r="B10" s="6" t="n">
        <v>31923</v>
      </c>
      <c r="C10" s="6" t="n">
        <v>30844</v>
      </c>
      <c r="D10" s="6" t="n">
        <v>37156</v>
      </c>
    </row>
    <row r="11">
      <c r="A11" s="4" t="inlineStr">
        <is>
          <t>Operating lease right-of-use asset</t>
        </is>
      </c>
      <c r="B11" s="6" t="n">
        <v>2141</v>
      </c>
      <c r="C11" s="6" t="n">
        <v>2262</v>
      </c>
      <c r="D11" s="6" t="n">
        <v>2454</v>
      </c>
    </row>
    <row r="12">
      <c r="A12" s="4" t="inlineStr">
        <is>
          <t>Finance lease right-of-use asset</t>
        </is>
      </c>
      <c r="B12" s="6" t="n">
        <v>31</v>
      </c>
      <c r="C12" s="6" t="n">
        <v>43</v>
      </c>
      <c r="D12" s="6" t="n">
        <v>96</v>
      </c>
    </row>
    <row r="13">
      <c r="A13" s="4" t="inlineStr">
        <is>
          <t>Long-term deposits</t>
        </is>
      </c>
      <c r="B13" s="6" t="n">
        <v>4567</v>
      </c>
      <c r="C13" s="6" t="n">
        <v>5400</v>
      </c>
      <c r="D13" s="6" t="n">
        <v>4941</v>
      </c>
    </row>
    <row r="14">
      <c r="A14" s="4" t="inlineStr">
        <is>
          <t>Total assets</t>
        </is>
      </c>
      <c r="B14" s="6" t="n">
        <v>41595</v>
      </c>
      <c r="C14" s="6" t="n">
        <v>42207</v>
      </c>
      <c r="D14" s="6" t="n">
        <v>46141</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1940</v>
      </c>
      <c r="C16" s="6" t="n">
        <v>12902</v>
      </c>
      <c r="D16" s="6" t="n">
        <v>4598</v>
      </c>
    </row>
    <row r="17">
      <c r="A17" s="4" t="inlineStr">
        <is>
          <t>Operating lease liability, current</t>
        </is>
      </c>
      <c r="B17" s="6" t="n">
        <v>216</v>
      </c>
      <c r="C17" s="6" t="n">
        <v>222</v>
      </c>
      <c r="D17" s="6" t="n">
        <v>205</v>
      </c>
    </row>
    <row r="18">
      <c r="A18" s="4" t="inlineStr">
        <is>
          <t>Finance lease liability, current</t>
        </is>
      </c>
      <c r="B18" s="6" t="n">
        <v>33</v>
      </c>
      <c r="C18" s="6" t="n">
        <v>6</v>
      </c>
      <c r="D18" s="6" t="n">
        <v>377</v>
      </c>
    </row>
    <row r="19">
      <c r="A19" s="4" t="inlineStr">
        <is>
          <t>CleanSpark credit agreement</t>
        </is>
      </c>
      <c r="B19" s="6" t="n">
        <v>15014</v>
      </c>
      <c r="C19" s="6" t="n">
        <v>0</v>
      </c>
      <c r="D19" s="4" t="inlineStr">
        <is>
          <t xml:space="preserve"> </t>
        </is>
      </c>
    </row>
    <row r="20">
      <c r="A20" s="4" t="inlineStr">
        <is>
          <t>Notes payable, net</t>
        </is>
      </c>
      <c r="B20" s="6" t="n">
        <v>24462</v>
      </c>
      <c r="C20" s="6" t="n">
        <v>2737</v>
      </c>
      <c r="D20" s="6" t="n">
        <v>667</v>
      </c>
    </row>
    <row r="21">
      <c r="A21" s="4" t="inlineStr">
        <is>
          <t>Federal and state income tax payables</t>
        </is>
      </c>
      <c r="B21" s="6" t="n">
        <v>8833</v>
      </c>
      <c r="C21" s="6" t="n">
        <v>60</v>
      </c>
      <c r="D21" s="4" t="inlineStr">
        <is>
          <t xml:space="preserve"> </t>
        </is>
      </c>
    </row>
    <row r="22">
      <c r="A22" s="4" t="inlineStr">
        <is>
          <t>Accrued expenses and other current liabilities</t>
        </is>
      </c>
      <c r="B22" s="6" t="n">
        <v>10026</v>
      </c>
      <c r="C22" s="6" t="n">
        <v>6227</v>
      </c>
      <c r="D22" s="4" t="inlineStr">
        <is>
          <t xml:space="preserve"> </t>
        </is>
      </c>
    </row>
    <row r="23">
      <c r="A23" s="4" t="inlineStr">
        <is>
          <t>Accrued expenses and other current liabilities</t>
        </is>
      </c>
      <c r="B23" s="4" t="inlineStr">
        <is>
          <t xml:space="preserve"> </t>
        </is>
      </c>
      <c r="C23" s="6" t="n">
        <v>6287</v>
      </c>
      <c r="D23" s="6" t="n">
        <v>3175</v>
      </c>
    </row>
    <row r="24">
      <c r="A24" s="4" t="inlineStr">
        <is>
          <t>Total current liabilities</t>
        </is>
      </c>
      <c r="B24" s="6" t="n">
        <v>70524</v>
      </c>
      <c r="C24" s="6" t="n">
        <v>22154</v>
      </c>
      <c r="D24" s="6" t="n">
        <v>9022</v>
      </c>
    </row>
    <row r="25">
      <c r="A25" s="4" t="inlineStr">
        <is>
          <t>Notes payable, net</t>
        </is>
      </c>
      <c r="B25" s="6" t="n">
        <v>0</v>
      </c>
      <c r="C25" s="6" t="n">
        <v>69011</v>
      </c>
      <c r="D25" s="6" t="n">
        <v>45682</v>
      </c>
    </row>
    <row r="26">
      <c r="A26" s="4" t="inlineStr">
        <is>
          <t>Payable to lessor – construction in progress</t>
        </is>
      </c>
      <c r="B26" s="6" t="n">
        <v>0</v>
      </c>
      <c r="C26" s="6" t="n">
        <v>137</v>
      </c>
      <c r="D26" s="6" t="n">
        <v>504</v>
      </c>
    </row>
    <row r="27">
      <c r="A27" s="4" t="inlineStr">
        <is>
          <t>Warrant liability</t>
        </is>
      </c>
      <c r="B27" s="6" t="n">
        <v>454</v>
      </c>
      <c r="C27" s="6" t="n">
        <v>3838</v>
      </c>
      <c r="D27" s="6" t="n">
        <v>76423</v>
      </c>
    </row>
    <row r="28">
      <c r="A28" s="4" t="inlineStr">
        <is>
          <t>Unearned grant revenue</t>
        </is>
      </c>
      <c r="B28" s="6" t="n">
        <v>195</v>
      </c>
      <c r="C28" s="6" t="n">
        <v>195</v>
      </c>
      <c r="D28" s="6" t="n">
        <v>195</v>
      </c>
    </row>
    <row r="29">
      <c r="A29" s="4" t="inlineStr">
        <is>
          <t>Deferred tax liability</t>
        </is>
      </c>
      <c r="B29" s="6" t="n">
        <v>2267</v>
      </c>
      <c r="C29" s="6" t="n">
        <v>4304</v>
      </c>
      <c r="D29" s="6" t="n">
        <v>229</v>
      </c>
    </row>
    <row r="30">
      <c r="A30" s="4" t="inlineStr">
        <is>
          <t>Operating lease liability</t>
        </is>
      </c>
      <c r="B30" s="6" t="n">
        <v>2006</v>
      </c>
      <c r="C30" s="6" t="n">
        <v>2111</v>
      </c>
      <c r="D30" s="6" t="n">
        <v>2300</v>
      </c>
    </row>
    <row r="31">
      <c r="A31" s="4" t="inlineStr">
        <is>
          <t>Finance lease liability</t>
        </is>
      </c>
      <c r="B31" s="6" t="n">
        <v>63</v>
      </c>
      <c r="C31" s="6" t="n">
        <v>94</v>
      </c>
      <c r="D31" s="6" t="n">
        <v>98</v>
      </c>
    </row>
    <row r="32">
      <c r="A32" s="4" t="inlineStr">
        <is>
          <t>Total liabilities</t>
        </is>
      </c>
      <c r="B32" s="6" t="n">
        <v>75509</v>
      </c>
      <c r="C32" s="6" t="n">
        <v>101844</v>
      </c>
      <c r="D32" s="6" t="n">
        <v>134453</v>
      </c>
    </row>
    <row r="33">
      <c r="A33" s="4" t="inlineStr">
        <is>
          <t>Commitments and contingencies (See Note 14)</t>
        </is>
      </c>
      <c r="B33" s="4" t="inlineStr">
        <is>
          <t xml:space="preserve"> </t>
        </is>
      </c>
      <c r="C33" s="4" t="inlineStr">
        <is>
          <t xml:space="preserve"> </t>
        </is>
      </c>
      <c r="D33" s="4" t="inlineStr">
        <is>
          <t xml:space="preserve"> </t>
        </is>
      </c>
    </row>
    <row r="34">
      <c r="A34" s="3" t="inlineStr">
        <is>
          <t>Shareholders' deficit</t>
        </is>
      </c>
      <c r="B34" s="4" t="inlineStr">
        <is>
          <t xml:space="preserve"> </t>
        </is>
      </c>
      <c r="C34" s="4" t="inlineStr">
        <is>
          <t xml:space="preserve"> </t>
        </is>
      </c>
      <c r="D34" s="4" t="inlineStr">
        <is>
          <t xml:space="preserve"> </t>
        </is>
      </c>
    </row>
    <row r="35">
      <c r="A35" s="4" t="inlineStr">
        <is>
          <t>Common Stock</t>
        </is>
      </c>
      <c r="B35" s="6" t="n">
        <v>7</v>
      </c>
      <c r="C35" s="6" t="n">
        <v>7</v>
      </c>
      <c r="D35" s="6" t="n">
        <v>2368</v>
      </c>
    </row>
    <row r="36">
      <c r="A36" s="4" t="inlineStr">
        <is>
          <t>Additional Paid-In Capital</t>
        </is>
      </c>
      <c r="B36" s="6" t="n">
        <v>55254</v>
      </c>
      <c r="C36" s="6" t="n">
        <v>47765</v>
      </c>
      <c r="D36" s="6" t="n">
        <v>0</v>
      </c>
    </row>
    <row r="37">
      <c r="A37" s="4" t="inlineStr">
        <is>
          <t>Accumulated deficit</t>
        </is>
      </c>
      <c r="B37" s="6" t="n">
        <v>-89175</v>
      </c>
      <c r="C37" s="6" t="n">
        <v>-107409</v>
      </c>
      <c r="D37" s="6" t="n">
        <v>-90680</v>
      </c>
    </row>
    <row r="38">
      <c r="A38" s="4" t="inlineStr">
        <is>
          <t>Total shareholders' deficit</t>
        </is>
      </c>
      <c r="B38" s="6" t="n">
        <v>-33914</v>
      </c>
      <c r="C38" s="6" t="n">
        <v>-59637</v>
      </c>
      <c r="D38" s="6" t="n">
        <v>-88312</v>
      </c>
    </row>
    <row r="39">
      <c r="A39" s="4" t="inlineStr">
        <is>
          <t>Total liabilities and shareholders' deficit</t>
        </is>
      </c>
      <c r="B39" s="5" t="n">
        <v>41595</v>
      </c>
      <c r="C39" s="5" t="n">
        <v>42207</v>
      </c>
      <c r="D39" s="5" t="n">
        <v>4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 xml:space="preserve">14 . Commitments and Contingencies Evaluation Agreement The Company entered into an evaluation agreement with Hephaestus Capital Group (“Owner”) on April 17, 2023, for a term of six months. Under this agreement, the Company tests the hashrate of the Owner’s miners and provides an evaluation report thereafter. The miners were expected to be operational over the course of the second, third and fourth quarters of 2023 and were tested for a period of approximately six months. The Company concluded that the terms of the agreement were not commercially substantive based on the fact there are no cash payments identified in the contract and the Owner is not required to provide any consideration to the Company. During the first quarter of 2024, the Company and the Owner amended the agreement and closed on the purchase of miners. Litigation From time We are not involved in any legal proceedings that we believe could have a material adverse effect on our financial position or results of operations. There is no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unaudited consolidated financial statements. </t>
        </is>
      </c>
      <c r="C3" s="4" t="inlineStr">
        <is>
          <t xml:space="preserve"> 14 . Commitments and Contingencies Power Agreements On January 1, 2020 Union Data entered into a Power Supply Contract with KUB for a five-year term, automatically renewable for one-year on-peak off-peak on-peak off-peak On September 28, 2020, Red Dog entered into a Contract for Lighting and Power Service with a certain energy provider for electricity for the operation of the data center in Limestone, Tennessee. For the first six months, the parties agreed to off-peak off-peak on-peak/ off- On May 1, 2022, Ava Data entered into a Contract for Power Service with Lenoir City Utilities Board (LCUB) for electricity for the operation of the facility in Lenoir City, Tennessee. LCUB will make available up to a maximum of 5,001 KW of firm power during the hours designated as on-peak “on-peak off-peak “off-peak point of delivery for electric power supplied, which shall be at the primary bushings of the transformer furnished by LCUB. The term of the agreement five years from date of installation of permanent service, and the term shall be automatically extended from time to time for a period of one year from each expiration date unless and until either party shall notify the other in writing 90 days prior to any expiration date of its desire to terminate the agreement on such expiration date. Ava Data agrees to pay a minimum charge for the term of the agreement, which minimum shall be subject to change in accordance with the provisions of the applicable rate schedule then in effect. LCUB shall have the right to terminate its obligation to provide any further service under this agreement at any time for any breach or default on the part of Ava Data in which event there shall immediately become due and payable to LCUB, as liquidated damages on account of LCUB’s investment obligations for Ava Data’s benefit by reason of the agreement, the sum of the minimum monthly bills for the unexpired term of the agreement. Site Location and Development Agreement (“SLDA”) On September 28, 2020, Red Dog entered into a Site Location and Development Agreement with a certain energy provider. Under the agreement, Red Dog arranged to establish and operate a high-density data center that would utilize electric power and energy purchased from the energy provider with an anticipated peak demand of 25 megawatts (the “Project”). Red Dog intends to establish the Project within the electric system service area of the energy provider, to be located on a site that is adjacent to a certain substation of the energy provider in Limestone, Tennessee. Under the agreement, the energy provider is responsible, at Red Dog’s expense, to plan, design and install all facilities and equipment that are necessary to provide electricity to the Project site. The preliminary estimate of Project costs per the agreement was $1,284 less a $270 discount and economic development credit and one-time 835-30-45, non-cash In the event that the Site Location and Development Agreement, the Power Contract, or the Ground Lease (see Note 8) is terminated prior to five years and six months from the date of signature of the Power Contract, other than for default of the energy provider, the Company shall be responsible for immediately repaying the full incentive ($100) to the energy provider as of the date one or more such agreements terminate. As of December 31, 2023 and December 31, 2022, the Company did not believe it is probable that it will terminate any of the contracts prior to five years and six months from the date of signature of the Power Contract and thus did not record a contingent liability. Supply Agreement On September 8, 2021, the Company entered into a supply agreement (the “Supply Agreement”) with a certain vendor. Under the Supply Agreement, the Company has committed to purchasing a certain number of units of mining-related equipment as defined in the Supply Agreement. In exchange for the vendor reserving these units, the Company paid a supply reservation deposit (the “Deposit”) of $10,000, which was included in long-term deposits. The Company has from June 2022 to May 2023 to place orders against the reserved units. The Deposit will be applied as a credit against the price of the units as the Company places orders with the vendor. Subsequently, effective September 9, 2022, the Company amended the Supply Agreement to, among other things, fully credit the Deposit against orders placed, with no additional cash payment due for 885,000 units. As of December 31, 2023, all orders on the equipment had been placed and shipped accordingly and the balance of this deposit was $0. Data Black River Development and Operation Agreement On August 31, 2021, the Company, through its wholly-owned subsidiary Data Black River, entered into a development and operation agreement (the “HDP Agreement”) with Helix Digital Partners (“HDP”), an affiliate of Eagle Creek Renewable Energy (“Eagle Creek”). Pursuant to the HDP Agreement, Data Black River is obligated to provide services for the development and operation of a bitcoin mining facility located within the premises of HDP in Brownville, New York (the “HDP Facility”). In connection with the HDP Agreement, HDP and an affiliate of HDP have entered into a power purchase agreement, pursuant to which such affiliate has agreed to supply up to 20MW of power to the HDP Facility. Under the HDP Agreement, Data Black River receives a monthly management fee for the performance of mining services (at a rate of $25 per month payable in bitcoin). In the event that mining revenues exceed the monthly management fee, the Company accrues an additional revenue share amount within mining services revenue based upon the contractual allocation to the Company. HDP has the right to curtail supply of electricity to the mines and sell electricity to the market with reasonable notice to Data Black River (“Curtailment Period”). In connection with any Curtailment Period, HDP shall distribute 25% of the forgone mining revenue to Data Black River. For the years ended December 31, 2023 and 2022, Data Black River earned $0 and $462 related to curtailment revenue, respectively. The Company records all revenue based on the bitcoin spot rate at contract inception and all revenue share amounts earned within mining services revenue. The management fee is accounted for in mining services revenue, and all other forms of revenue, including curtailment revenue, are accounted for in other revenue. The amount of total mining revenues that exceeded the monthly management fee was $0 in 2023 and $204 in 2022. The HDP Agreement has an initial term of 3 years and thereafter automatically renews for successive one-year 90-day 606-10-25-15, Mining Services Agreement On March 21, 2022, the Company entered into a Mining Services Agreement (the “Mining Services Agreement”) with Blockchain Access UK Ltd (“Customer”), the Company’s lender. During the term of the Mining Services Agreement, the Company will receive, install, operate, manage and maintain servers and power supplies provided by Customer (“Customer Mining Equipment”) to perform mining services (the “Mining Services”) at a Company facility located in Lenoir City, Tennessee (the “Premises”). All operation of the Customer Mining Equipment by the Company will be on the Customer’s behalf. Beginning March 2022 and at monthly intervals thereafter for the following six months, Customer will provide the Company with Customer Mining Equipment for installation at the Premises. The Company is to make all necessary improvements and developments to the Premises to accommodate the Customer Mining Equipment to enable it to operate in accordance with the requirements of the Mining Services Agreement, and to complete installation and commence full operation of such Customer Mining Equipment. If the Company fails to complete the infrastructure development and equipment installation by the planned operational date, as defined in the agreement, or fails to commence full operation of Customer Mining Equipment at an alternative temporary facility, the Company will pay to the Customer a late development fee which is intended to compensate the Customer for the generated digital assets that would have been paid to the Customer if the Company had completed the infrastructure development and equipment installation by the planned operational date. Throughout the term of the Mining Services Agreement, the Company will be responsible for the management and maintenance of the Customer Mining Equipment. Following the end of each twenty-four-hour period during the term of the Mining Services Agreement, the Company will deposit 95% of the generated cryptocurrency from the Mining Services into the Customer’s digital wallet and 5% of the generated cryptocurrency (representing the Company’s fees for performance of the Mining Services) into the Company’s digital wallet. Under the Mining Services Agreement, the Company is to invoice the Customer monthly for the electricity charges associated with the Mining Services related to the Customer Mining Equipment, without premium or markup, which amounted to $8,991 and $6,768 (which was payable in cash) for the years ended December 31, 2023 and 2022, respectively. The Company is to also invoice the Customer monthly for the Customer’s operating expense charges as defined in the Mining Services Agreement, which amounted to $651 and $792 (which was payable in bitcoin) for the years ended December 31, 2023 and 2022, respectively. Revenues related to electricity costs and operating expenses are recorded within mining services revenue on the Statement of Operations. The Mining Services Agreement is scheduled to expire on February 28, 2027. The Company signed an updated Mining Services Agreement on October 9, 2022, which changed the terms of how the Company will be reimbursed for mining expenses. Per the amended agreement, a $1,000 payment is made by the Customer one month in advance for the mining services. Given that the period between when the Company transfers the promised service to the customer and when the customer pays for this service is less than one year, the advance payment does not represent a significant financing component. Direct costs incurred and reimbursed are recorded in cost of sales and reimbursed costs are recorded as mining services revenue. The Company records its revenue related to the 5% revenue share of the generated cryptocurrency under the Mining Services Agreement on a gross basis under mining services agreement revenue on the Statement of Operations, as the Company represents the principal in relation to the contract as it controls the provisioning of mining services before transferring that service to the Customer. Note that at contract inception, March 21, 2022, the Company determined it was probable that a significant reversal in the amount of cumulative revenue would occur related to the revenue share and reimbursement revenues. Therefore, given that the Company has determined that the Contract represents a series in accordance with ASC 606-10-25-15, contract Share Subscription Facility On September 9, 2022, Adit, Griid Holdco LLC, GEM Global Yield LLC SCS (“GEM Global”), and GEM Yield Bahamas Limited (“GYBL”) entered into a Share Purchase Agreement (the “GEM Agreement”). Pursuant to the GEM Agreement, the Company may issue and sell to GEM Global, and GEM Global may purchase from the Company, until December 29, 2026, up to the number of shares of common stock having an aggregate value of $200,000,000 (the “Aggregate Limit”), pursuant to draw down notices (each, a “Draw Down Notice” and each transaction under a Draw Down Notice, a “Draw Down”), which we may deliver to GEM Global in the Company’s sole discretion. Upon the valid exercise of a Draw Down, pursuant to delivery of a notice and in accordance with conditions GEM per-share The Company also agreed to pay GEM Global a commitment fee equal to two percent (2%) of the Aggregate Limit one-year On the Closing Date of the merger, the Company also issued to GYBL a warrant (the “GEM Warrant”) to purchase shares of common stock equal to 2% of the total number of shares of common stock outstanding immediately after the completion of the merger on December 29, 2023 (the “Public Listing Date”), calculated on a fully diluted basis, which amount equaled 1,733,726 shares. The GEM Warrant is exercisable at an exercise price per share equal to 90% of the closing bid price the shares of common stock on the Public Listing Date, or $4.84, and expires on the third anniversary of the Public Listing Date, or December 29, 2026. On the first anniversary following the Public Listing Date (the “Adjustment Date”), if all or any portion of the GEM Warrant remains unexercised and the average closing bid price of our common stock for the 10 trading days following the Adjustment Date (the “Current Trading Price”) is less than 90% of the then-current exercise price of the GEM Warrant, then the exercise price of the GEM Warrant will adjust to 115% of the Current Trading Price (the “Warrant Price”). If the closing bid price of the common stock is greater than the Warrant Price, then in lieu of exercising the GEM Warrant by payment of cash, GYBL may exercise the GEM Warrant by a cashless exercise and will receive the number of shares of common stock equal to an amount determined by multiplying the Warrant Price by the number of shares of common stock purchasable upon exercise of all of the GEM Warrant or, if only a portion of the GEM Warrant is being exercised, the portion of the GEM Warrant being exercised, divided by the closing bid price of the common stock. Evaluation Agreement The Company entered into an evaluation agreement with Hephaestus Capital Group (“Owner”) on April 17, 2023, for a term of six months. Under this agreement, the Company tests the hashrate of the Owner’s 5,000 miners and provides an evaluation report thereafter. The miners were expected to be operational over the course of the second, third and fourth quarters of 2023 and were tested for a period of approximately six months. The Company concluded that the terms of the agreement were not commercially substantive based on the fact there are no cash payments identified in the contract and the Owner is not required to provide any consideration to the Company. Litigation From time to time, the Company may be a party to various claims in the normal course of business. Legal fees and other costs associated with such actions are expensed as incurred. The Company assesses, in conjunction with its legal counsel, the need to record a liability for litigation and contingencies. Reserve estimates are recorded when and if it is determined that a loss related matter is both probable and reasonably estimable. On November 15, 2021, Washington County, Tennessee (the “County”) filed a complaint (Civil Action No. 21-CV-0664) On November 2, 2023, Red Dog, BrightRidge and the County entered into a settlement agreement pursuant to which: (i) Red Dog is allowed to operate its blockchain verification data center in Limestone, Tennessee through no later than March, 2026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audit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 [Line Items]</t>
        </is>
      </c>
      <c r="B3" s="4" t="inlineStr">
        <is>
          <t xml:space="preserve"> </t>
        </is>
      </c>
    </row>
    <row r="4">
      <c r="A4" s="4" t="inlineStr">
        <is>
          <t>Income Taxes</t>
        </is>
      </c>
      <c r="B4" s="4" t="inlineStr">
        <is>
          <t xml:space="preserve"> 15. Income Taxes At December 31, 2022, the company filed the tax returns as GRIID Holdco LLC as a partnership. At the closing of the merger on December 29, 2023, the limited liability company was converted into a C-corporation, tax-free The income tax provision (benefit) from continuing operations is summarized as follows:
December 31, December 31,
Current
Federal $ (53 ) — 
State $ 52 — 
Total current tax provision (1 ) — 
Deferred
Federal 3,441 — 
State $ 622 $ (298 )
Total deferred income tax provision (benefit) 4,063 (298 )
Change in valuation allowance $ 1 $ — 
Total tax benefit $ 4,063 $ (298 )
The tax effects of the primary temporary differences included in net deferred tax assets and liabilities consist of the following:
December 31, December 31,
Deferred Tax Assets
Net operating loss carryforwards $ —  $ 453
Cryptocurrency impairment and appreciation 1 — 
Lease Liability 635 126
Accruals 50 — 
Reserves 58 — 
Capitalized expenses 24 7
Gross deferred tax assets $ 768 $ 586
Valuation allowance - US (21 ) — 
Net deferred tax assets 747 586
Deferred Tax Liabilities
Debt discount (2,358 ) (601 )
Depreciation (2,091 ) (96 )
Right-of-use (602 ) (110 )
Other —  (8 )
Deferred tax liabilities (5,051 ) (815 )
Net deferred tax assets (liabilities) $ (4,304 ) $ (229 )
As of December 31, 2023 and 2022, the Company recorded a valuation allowance of approximately $21 and $0,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primarily relies upon its reversing deferred tax liabilities to realize its deferred tax assets.. The Company has no federal or state operating loss carryforwards as of December 31, 2023. The Company has not identified any uncertain tax positions requiring a reserve as of December 31, 2023 and 2022. The Company’s policy is to recognize interest and penalties that would be assessed in relation to the settlement value of unrecognized tax benefits as a component of income tax expense. The Company did not accrue either interest or penalties for the years ended December 31, 2023 and 2022. The statute of limitations for assessment by the IRS and state tax authorities is open for tax years ending December 31, 2020 through 2022 and December 31, 2018 through 2022, respectively. Currently, no federal or state income tax returns are under examination by the respective taxing authorities. As of December 31, 2023 and 2022, there were no material uncertain tax positions. The following table reconciles the tax expense (benefit) based on the US federal statutory rate with actual tax expense (benefit):
December 31, December 31,
Income tax expense (benefit) at federal statutory tax rate $ (594 ) $ (13,000 )
State taxes, net of federal tax expense (benefit) (1,167 ) (298 )
Change in valuation allowance 1 — 
Partnership C-Corp 529 13,000
Corporate DTA remeasurements 3,714 — 
Partnership tax attribute write-offs 1,416 — 
Provision to return 138 — 
Other 26 — 
Net deferred tax expense (benefit) $ 4,063 $ (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Unearned Grant Revenue</t>
        </is>
      </c>
      <c r="B1" s="2" t="inlineStr">
        <is>
          <t>6 Months Ended</t>
        </is>
      </c>
      <c r="C1" s="2" t="inlineStr">
        <is>
          <t>12 Months Ended</t>
        </is>
      </c>
    </row>
    <row r="2">
      <c r="B2" s="2" t="inlineStr">
        <is>
          <t>Jun. 30, 2024</t>
        </is>
      </c>
      <c r="C2" s="2" t="inlineStr">
        <is>
          <t>Dec. 31, 2023</t>
        </is>
      </c>
    </row>
    <row r="3">
      <c r="A3" s="3" t="inlineStr">
        <is>
          <t>Government Assistance [Abstract]</t>
        </is>
      </c>
      <c r="B3" s="4" t="inlineStr">
        <is>
          <t xml:space="preserve"> </t>
        </is>
      </c>
      <c r="C3" s="4" t="inlineStr">
        <is>
          <t xml:space="preserve"> </t>
        </is>
      </c>
    </row>
    <row r="4">
      <c r="A4" s="4" t="inlineStr">
        <is>
          <t>Unearned Grant Revenue</t>
        </is>
      </c>
      <c r="B4" s="4" t="inlineStr">
        <is>
          <t>15. Unearned Grant Revenue The Company has recorded funding from two grants as unearned grant revenue (a long-term liability) on its consolidated balance sheets.</t>
        </is>
      </c>
      <c r="C4" s="4" t="inlineStr">
        <is>
          <t xml:space="preserve"> 16. Unearned Grant Revenue On January 24, 2020, the Tennessee Valley Authority (“TVA”) executed a VIP Performance Grant Agreement with Union Data, whereby Union Data is eligible to receive and retain up to $135 in grant funding, based upon achievement of specific annual capital investment, average annual full-time equivalent employee, and average annual wage metrics over the 5-year On December 18, 2020, the TVA executed a VIP Performance Grant Agreement with GRIID, whereby GRIID is eligible to receive and retain up to $60 in grant funding (such funding to be utilized by Red Dog), based upon achievement of specific annual capital investment, average annual full-time equivalent employee, and average annual wage metrics over the 5-year Once the evaluation period is complete and the earned award is determined under each grant, the Company will recognize the full or partial award (if metrics are only partially met) as grant revenue. In the interim, the Company has recorded funding from each Grant as unearned grant revenue (a long-term liability) on its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16. Earnings Per Share The calculation of the basic and diluted EPS is as follows:
Three Months Ended Six Months Ended
June 30 , June 30 , June 30 , June 30 ,
Basic and diluted net income (loss) per share
Numerator:
Allocation of net income (loss) 24,709 (10,813 ) 18,231 (22,045 )
Denominator:
Weighted average shares outstanding 70,941,844 54,251,858 69,311,667 54,041,426
Basic and diluted net income (loss) per share 0.35 (0.20 ) 0.26 (0.41 )
The following table presents potentially dilutive securities that were not included in the computation of diluted net loss per share as their inclusion would be anti-dilutive:
June 30, 2024 June 30, 2023
GEM warrants 1,734 1,734
Private warrants 7,270 7,270
Public warrants 13,800 13,800
Total 22,804 22,804</t>
        </is>
      </c>
      <c r="C4" s="4" t="inlineStr">
        <is>
          <t xml:space="preserve"> 17. Earnings Per Share The calculation of the basic and diluted EPS is as follows:
December 31, December 31,
Basic and diluted net loss per share
Numerator:
Allocation of net loss (18,657 ) (61,606 )
Denominator:
Weighted average shares outstanding 54,769,568 48,044,313
Basic and diluted net loss per share (0.34 ) (1.28 )
The following table presents potentially dilutive securities that were not included in the computation of diluted net loss per share as their inclusion would be anti-dilutive:
December 31, December 31,
GEM warrants 1,734
Private warrants 7,270 — 
Public warrants 13,800 — 
Total 22,8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17. Related-Party Transactions On August 31, 2021, the Company, through its wholly-owned subsidiary Data Black River, entered into the HDP Agreement with HDP, an affiliate of Eagle Creek. Neal Simmons, who now serves on the Company’s board of directors, is the current President and Chief Executive Officer of Eagle Creek. Each of the directors and executives of GRIID has entered into customary indemnification agreements with GRIID. On April 18, 2024, the Company entered into employment agreements with each of the executive officers of the Company (i.e. James D. Kelly III (Chief Executive Officer), Dwaine Alleyne (Chief Technology Officer), Alexander Fraser (General Counsel and Secretary), Michael Hamilton (Chief Research Officer), Gerard F. King II (Chief Operating Officer), Harry E. Sudock (Chief Strategy Officer) and Allan J. Wallander (Chief Financial Officer)). Under the terms of the executive employment agreements, each executive officer will receive an annual base salary and an annual target bonus opportunity. Each executive employment agreement also includescustomary confidentiality, non-competition, s </t>
        </is>
      </c>
      <c r="C4" s="4" t="inlineStr">
        <is>
          <t xml:space="preserve"> 18. Related-Party Transactions On April 17, 2021, the Company entered into an engagement letter and an incentive unit award agreement with an entity affiliated with John D’Agostino, Adit’s Chief Financial Officer. The engagement letter was amended on November 14, 2022. Pursuant to such engagement letter, as amended, and incentive unit award agreement, the Company agreed to pay to such entity $400 and grant such entity units representing a 0.5% profit interest in the Company. The cash payment was payable and paid on consummation of the merger. The units vested 1/4th on April 26, 2022, and 1/36th on the 17th day of each month thereafter, subject to such entity’s continued service through such vesting dates; provided, however, that any unvested units shall fully vest upon a qualifying transaction. The Company estimated the liability related to this transaction is $12 using Black Scholes option pricing model. On August 31, 2021, the Company, through its wholly-owned subsidiary Data Black River, entered into the HDP Agreement with HDP, an affiliate of Eagle Creek (see Note 15). Neal Simmons, who now serves on the Company’s board of directors, is the current President and Chief Executive Officer of Eagle Creek. GRIID has entered into employment agreements with each of its executive officers. These agreements provide for at-will non-competition, On September 2, 2022, GRIID Holdco issued a promissory note to Dwaine Alleyne, the Chief Technology Officer of GRIID Holdco, in exchange for a loan of $250,000. In connection with the promissory note issued to Mr. Alleyne, GRIID Holdco also issued a warrant to Mr. Alleyne exercisable for 8,616 Class B Units of GRIID Holdco. Mr. Alleyne exercised the warrant immediately prior to the closing of the merger for 41,010 shares of GRIID common stock representing 0.0625% of shares of our issued and outstanding common stock at such time. On January 13, 2023, in connection with the extension of the date by which Adit must complete its initial reverse recapitalization, Adit issued an unsecured promissory note to GRIID pursuant to which Adit was permitted to borrow up to $900,000 in the aggregate. On July 12, 2023, in connection with the extension of the date by which Adit must complete its initial reverse recapitalization, Adit issued an unsecured amended and restated promissory note to GRIID pursuant to which Adit may borrow up to $1,800,000 in the aggregate. The note was interest-bearing, at a rate per annum equal to the Applicable Federal Rate set forth by the Internal Revenue Service pursuant to Section 1274(d) of the Internal Revenue Code, and payable on the earlier of (i) the date on which a definitive decision to liquidate Adit is made by its board of directors, and (ii) the closing of the merger, unless accelerated upon the occurrence of an event of default. Any outstanding principal amount under the note may be prepaid by Adit, at Adit’s election and without penalty. The loan was paid off with the settlement of the merger agreement on December 29, 2023. The Company paid the sponsor or its affiliate a total of $10,000 per month for office space, utilities, secretarial support and administrative services. Upon completion of the reverse recapitalization, the Company ceased paying these monthly fees. The Company may also pay a customary financial advisory fee to Adit, or another affiliate of the sponsor, in an amount that constitutes a market standard financial advisory fee for comparable transactions. Our initial stockholders, sponsor and management team or any of their respective affiliates will be reimbursed for any out-of-pocket out-of-poc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8. Subsequent Events On July 3, 2024, the Company used funds from the CleanSpark Credit Agreement to payoff a portion of the bridge financings principal and interest along with a portion of vendor balances due. The amount of funds paid as of August 14, 2024 was $18,278 in bridge financings and $14,131 in vendor balances due. The GEM Agreement was also terminated on July 3, 2024, where GEM gave back 976,784 shares back to the Company and the Company settled the origination fees for $3,500. On July 31, 2024 Ava Data LLC, a Delaware limited liability company (“Ava Data”) and wholly owned subsidiary of GRIID, entered into two PowerFlex Agreements with the Tennessee Valley Authority (“TVA”) and the City of Lenoir City, Tennessee, pursuant to which Ava Data will participate in TVA’s Emergency Interruptions and Capacity Interruptions product types (collectively, the “Ava Data PowerFlex Agreements”). PowerFlex is a demand response program offered by TVA which offers participants monetary credit in exchange for temporarily reducing electricity demand during periods of high system demand. The Ava Data PowerFlex Agreements replace the Interruptible Power Product Agreement dated as of May 20, 2022, by and between Ava Data and TVA. On August 1, 2024, Union Data Diner LLC, a Delaware limited liability Company and wholly owned subsidiary of GRIID (“Union Data”), entered into an amendment to a power supply agreement dated October 1, 2019 made and entered into among Union Data, Knoxville Utilities Board (“KUB”) and TVA pursuant to which Union Data will increase its power supply contract demand from 780 kW to 5,000 kW for on-peak off-peak On August 2, 2024, CleanSpark, GRIID and the other loan parties from time to time party thereto, amended and restated the CleanSpark Credit Agreement, as amended the (“Amended and Restated CleanSpark Credit Agreement”) under which CleanSpark initially provided a term loan of $55,919 to GRIID, to include a new delayed draw term loan facility of $40,000 (the “Delayed Draw Facility”), which amounts GRIID is permitted to request pursuant to the terms of the Amended and Restated CleanSpark Credit Agreement and use solely for certain purposes as set forth in the Amended and Restated CleanSpark Credit Agreement. Pursuant to the Amended and Restated CleanSpark Credit Agreement, $5,000 of the Delayed Draw Facility was borrowed on August 5, 2024, and any amounts borrowed and repaid prior to the maturity date cannot be reborrowed. Per the Colocation Agreement (Note 3), two sites starting hosting mining services after June 30, 2024. Union Data Diner LLC began on July 26, 2024 and Red Dog Technologies LLC began on July 31, 2024. </t>
        </is>
      </c>
      <c r="C4" s="4" t="inlineStr">
        <is>
          <t xml:space="preserve"> 19. Subsequent Events The Company has evaluated subsequent events from the audited consolidated balance sheet date through April 15, 2024, the date at which the audited consolidated financial statements were issued and determined that there are no items to disclose other than those included below. On March 7, 2024, the Company issued 556,937 shares of common stock to various persons in exchange for miners. As of April 15, 2024, the Company completed the sale of 3,702,703 shares of common stock under the GEM Agreement which netted proceeds of $5,250. On February 29, 2024, The Company and the Owner negotiated a new contract and the miners were purchased. Payment for $350 was was made on March 2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ummary of Significant Accounting Policies and Recent Accounting Pronouncements (Policies)</t>
        </is>
      </c>
      <c r="B1" s="2" t="inlineStr">
        <is>
          <t>6 Months Ended</t>
        </is>
      </c>
      <c r="C1" s="2" t="inlineStr">
        <is>
          <t>12 Months Ended</t>
        </is>
      </c>
    </row>
    <row r="2">
      <c r="B2" s="2" t="inlineStr">
        <is>
          <t>Jun. 30, 2024</t>
        </is>
      </c>
      <c r="C2" s="2" t="inlineStr">
        <is>
          <t>Dec. 31, 2023</t>
        </is>
      </c>
    </row>
    <row r="3">
      <c r="A3" s="4" t="inlineStr">
        <is>
          <t>Basis of Presentation</t>
        </is>
      </c>
      <c r="B3" s="4" t="inlineStr">
        <is>
          <t xml:space="preserve">Basis of Presentation and Principles of Consolidation The Company’s unaudited consolidated financial statements have been prepared in accordance with U.S. Generally Accepted Accounting Principles (“GAAP”).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un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 </t>
        </is>
      </c>
      <c r="C3" s="4" t="inlineStr">
        <is>
          <t xml:space="preserve"> Basis of Presentation and Principles of Consolidation The Company’s audited consolidated financial statements have been prepared in accordance with U.S. GAAP.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 </t>
        </is>
      </c>
    </row>
    <row r="4">
      <c r="A4" s="4" t="inlineStr">
        <is>
          <t>Unaudited Interim Financial Information</t>
        </is>
      </c>
      <c r="B4" s="4" t="inlineStr">
        <is>
          <t xml:space="preserve">Unaudited Interim Financial Information In the opinion of the Company, the accompanying unaudited consolidated financial statements contain all adjustments (consisting of only normal recurring adjustments) necessary for a fair presentation of its financial position and its results of operations, change in shareholders’ deficit and cash flows. The accompanying consolidation balance sheet as of June 30, 2024 was not unaudited. The accompanying consolidated balance sheet as of December 31, 2023 was derived from audited annual financial statements but these unaudited notes do not contain all of the disclosure from the previously audited annual financial statements. The accompanying unaudited consolidated financial statements and related financial information should be read in conjunction with the audited financial statements and related notes thereto as of and for the year ended December 31, 2023. During the six months ended June 30, 2024 and 2023, there were no significant changes to the Company’s significant accounting policies described in the Company’s audited consolidated financial statements as of and for the year ended December 31, 2023. </t>
        </is>
      </c>
      <c r="C4" s="4" t="inlineStr">
        <is>
          <t xml:space="preserve"> </t>
        </is>
      </c>
    </row>
    <row r="5">
      <c r="A5" s="4" t="inlineStr">
        <is>
          <t>Use of Estimates</t>
        </is>
      </c>
      <c r="B5" s="4" t="inlineStr">
        <is>
          <t xml:space="preserve">Use of Estimates The preparation of unaudited consolidated financial statements in conformity with GAAP requires management to make judgments, estimates and assumptions that affect the reported amounts of assets and liabilities and disclosure of contingent assets and liabilities at the date of the unaudited consolidated financial statements, and the reported amounts of revenues and expenses during the reporting periods. Significant items subject to such judg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t>
        </is>
      </c>
      <c r="C5" s="4" t="inlineStr">
        <is>
          <t xml:space="preserve"> Use of Estimates The preparation of audited consolidated financial statements in conformity with U.S. GAAP requires management to make judgments, estimates and assumptions that affect the reported amounts of assets and liabilities and disclosure of contingent assets and liabilities at the date of the audited consolidated financial statements, and the reported amounts of revenues and expenses during the reporting periods. Significant items subject to such judg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t>
        </is>
      </c>
    </row>
    <row r="6">
      <c r="A6" s="4" t="inlineStr">
        <is>
          <t>Concentration of Credit Risk</t>
        </is>
      </c>
      <c r="B6" s="4" t="inlineStr">
        <is>
          <t xml:space="preserve"> </t>
        </is>
      </c>
      <c r="C6" s="4" t="inlineStr">
        <is>
          <t xml:space="preserve"> Concentration of Credit Risk Financial instruments that potentially subject the Company to a concentration of credit risk consist of cash and cash equivalents. Substantially all the Company’s cash and cash equivalents and investments are held at one U.S. financial institution in the United States that management believes is of high credit quality. Such deposits may, at times, exceed federally insured limits or may not be covered by deposit insurance at all. The Company had not experienced any credit losses on its cash and cash equivalents from date-of-inception During the years ended December 31, 2023 and 2022, the Company chose to mine with certain mining pool operators, with revenue generated from their related mining pools constituted as follows:
December 31, December 31,
Pool 1 0.00 % 0.01 %
Pool 2 100.0 % 99.9 % Additionally, the only cryptocurrency that the Company has mined to date has been bitcoin. As a result, the Company’s profitability is affected by changes in bitcoin pricing. </t>
        </is>
      </c>
    </row>
    <row r="7">
      <c r="A7" s="4" t="inlineStr">
        <is>
          <t>Fair Value of Financial Instruments</t>
        </is>
      </c>
      <c r="B7" s="4" t="inlineStr">
        <is>
          <t xml:space="preserve">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As of June 30, 2024 and December 31, 2023, the financial assets or liabilities measured at fair value were the Company’s outstanding notes payable and warrant liability balances. The warrant liability associated with warrants issued in conjunction with the Company’s Third Amended and Restated Loan Agreement as well as the Fourth Amended and Restated Credit Agreement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t>
        </is>
      </c>
      <c r="C7" s="4" t="inlineStr">
        <is>
          <t xml:space="preserve"> 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Valuations based on quoted prices (unadjusted) for identical assets or liabilities in active markets;
• Level 2 – Valuations based on quoted prices for similar assets or liabilities in active markets; quoted prices for identical assets or liabilities in inactive markets; or other inputs that are observable or can be corroborated by observable market data; and
• Level 3 – Valuations based on inputs that are unobservable and significant to the overall fair value measurement.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assets and liabilities are classified in their entirety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where the fair value is not observable for items subject to fair value measurement, the Company applies valuation techniques deemed the most appropriate under the U.S. GAAP guidance based on the nature of the assets and liabilities being measured. As of December 31, 2023 and 2022, the financial assets or liabilities measured at fair value were the Company’s outstanding notes payable and warrant liability balances. The warrant liability associated with warrants issued in conjunction with the Company’s Third Amended and Restated Loan Agreement as well as the Fourth Amended and Restated Loan Agreement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t>
        </is>
      </c>
    </row>
    <row r="8">
      <c r="A8" s="4" t="inlineStr">
        <is>
          <t>Cryptocurrencies</t>
        </is>
      </c>
      <c r="B8" s="4" t="inlineStr">
        <is>
          <t xml:space="preserve"> </t>
        </is>
      </c>
      <c r="C8" s="4" t="inlineStr">
        <is>
          <t xml:space="preserve"> Cryptocurrencies Cryptocurrencies, consisting solely of bitcoin, are included in current assets in the accompanying consolidated balance sheets due to the Company’s ability to sell it in a highly liquid marketplace and its intent to liquidate its cryptocurrencies to support operations when needed. Cryptocurrencies awarded to the Company through its mining activities are accounted for in connection with the Company’s revenue recognition policy disclosed below. Th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Given that the fair value of cryptocurrencies is readily available (i.e., exchange traded at high volumes with readily observable market prices), the Company determined that performing a qualitative assessment is not necessary, and therefore proceeds directly to a quantitative test. The Company tests cryptocurrency assets for impairment on a daily basis using the intraday low price. The Company measures the amount of impairment loss by comparing the fair value of the cryptocurrency assets to their carrying value on an awarded basis.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as a non-cash first-in first-out</t>
        </is>
      </c>
    </row>
    <row r="9">
      <c r="A9" s="4" t="inlineStr">
        <is>
          <t>Property and Equipment</t>
        </is>
      </c>
      <c r="B9" s="4" t="inlineStr">
        <is>
          <t xml:space="preserve"> </t>
        </is>
      </c>
      <c r="C9" s="4" t="inlineStr">
        <is>
          <t xml:space="preserve"> Property and Equipment Property and equipment is stated at cost less accumulated depreciation. Depreciation is computed using the straight-line method over the estimated useful lives of the respective assets:
Years
Land Indefinite
Energy infrastructure 10
General infrastructure 30
IT infrastructure 5
Miners 3
Miner Chip Inventory 3
Vehicles 5
Office furniture and equipment 3 Leasehold improvements are amortized using the straight-line method over the shorter of the original lease term inclusive of renewals or the estimated useful life of the asset. However, if the lease transfers ownership of the underlying asset to the lessee or the lessee is reasonably certain to exercise an option to purchase the underlying asset, the lessee should amortize the leasehold improvements to the end of their useful life. When assets are retired or disposed of, the cost together with related accumulated depreciation is removed from the Company’s accounts and the resulting gain or loss is reflected in the Company’s consolidated statements of operations. Maintenance and repairs are charged to operating expense as incurred. Significant improvements that substantially enhance the useful life of an asset are capitalized and depreciated. </t>
        </is>
      </c>
    </row>
    <row r="10">
      <c r="A10" s="4" t="inlineStr">
        <is>
          <t>Long-Lived Assets Impairment</t>
        </is>
      </c>
      <c r="B10" s="4" t="inlineStr">
        <is>
          <t xml:space="preserve"> </t>
        </is>
      </c>
      <c r="C10" s="4" t="inlineStr">
        <is>
          <t xml:space="preserve"> Long-Lived Assets Impairment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for all assets except miners,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appropriate. The Company tests its miners for impairment whenever events or changes in circumstances indicate that the carrying amount of the long-lived asset (group) might not be recoverable. For example, if its miners are no longer contributing to the Company’s hash rate, or other macroeconomic conditions arise requiring impairment such as a decline in the price of bitcoin, the Company conducts further testing. These tests are done on a preliminary basis to determine whether any potential indicators of impairment exist. If it is determined that a miner is no longer contributing to the Company’s hash rate, is unusable, or other macroeconomic conditions arise, then the Company will proceed to a quantitative impairment test of recoverability. The recoverability of assets to be held is measured by a comparison of the carrying amount of an asset to undiscounted future cash flows expected to be generated by the asset. If such assets are considered impaired, the impairment to be recognized is measured by the amount by which the carrying amount of the assets exceeds the fair value of the assets. During the year, the Company observed the miners at the Data Black River LLC site were not fully contributing to hash due to how the long-lived assets were being utilized on the site. It was not economically reasonable for the Company to mine on the site due to the decrease in value the miner would have produced relative to the cost to mine. Upon conducting further testing, indicators of impairment existed as of 12/31/2023. After proceeding to the quantitative impairment test for recoverability, it was determined that the Data Black River LLC assets were not impaired as the undiscounted future cash flows generated by the assets exceeded the carrying amount of the assets at the Data Black River LLC and therefore no impairment loss was recorded. </t>
        </is>
      </c>
    </row>
    <row r="11">
      <c r="A11" s="4" t="inlineStr">
        <is>
          <t>Leases</t>
        </is>
      </c>
      <c r="B11" s="4" t="inlineStr">
        <is>
          <t xml:space="preserve"> </t>
        </is>
      </c>
      <c r="C11" s="4" t="inlineStr">
        <is>
          <t xml:space="preserve"> Leases The Company determines if an arrangement is a lease at inception of the agreement. Finance leases are included in finance lease right-of-use right-of-use ROU assets represent the Company’s right to use an underlying asset for the lease term and lease liabilities represent the Company’s obligation to make lease payments arising from the lease. Finance and operating lease ROU assets and liabilities are recognized based on the present value of lease payments over the lease term at commencement date of the lease. ROU assets also include any initial direct costs incurred and any lease payments made at or before the lease commencement date, less lease incentive received. As the Company’s leases do not provide an implicit interest rate, the Company uses the borrowing rates available for similar assets over a similar term based on the information available at the commencement date in determining the present value of lease payments. The Company uses the implicit rate when readily determinable. The Company’s lease terms may include options to extend or terminate the lease. Lease expense for lease payments is recognized on a straight-line basis over the lease term. The Company does not recognize a ROU asset nor lease liability for short-term leases. Instead, it recognizes these short-term lease payments in the consolidated statements of operations on a straight-line basis over the lease term. Short-term leases are defined as 12 months or less in duration. </t>
        </is>
      </c>
    </row>
    <row r="12">
      <c r="A12" s="4" t="inlineStr">
        <is>
          <t>Revenue Recognition</t>
        </is>
      </c>
      <c r="B12" s="4" t="inlineStr">
        <is>
          <t xml:space="preserve"> 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he Company earns revenue under payout models determined by the mining pool operator. The payout model relevant to the Company during the three and six months ended June 30, 2024 and 2023, respectively, is referred to as Full Pay Per Share (“FPPS”) payout model. The Company notes that all cryptocurrency mining revenue recognized during the three and six months ended June 30, 2024 and 2023 was earned from providing hash computations to mining pool operators under the FPPS payout model. The Company earns 5% of the generated cryptocurrency revenue that is earned under the Mining Services Agreement (see Note 13). The Company records revenue and expense from the arrangement on a gross basis, as the Company represents the principal in relation to the contract. Per the Mining Services Agreement, payment is made by the customer one month in advance as a prepayment for the reimbursement of direct operating and electricity costs. Reimbursement payments are considered reimbursement revenues. Direct costs incurred and reimbursed are also recorded as cost of goods sold. The Company record its revenue related to the revenue share of the generated cryptocurrency under the Mining Services Agreement on a gross basis under mining services revenue in the Statement of Operations. This Mining Services Agreement was terminated on June 26, 2024 along with the termination and payoff of the Blockchain debt (Note 10). The Company has earned various revenues under a development and operation agreement with Helix Digital Partners, LLC (“HDP”). The Company generated cryptocurrency with a percentage to be paid to HDP the following month under the development and operation agreement. The Company could earn curtailment revenue under its development and operation agreement with HDP during months in which HDP curtails the supply of electricity to mines and sells the electricity to the market. The curtailment revenue represents compensation for forgone mining revenue. A management fee has been recognized in connection with this development and operation agreement and the Company recorded the revenues and expenses related to the is agreement on a gross basis. The management fee was recognized as mining services revenue, and revenue share amounts were recognized as other revenue. This development and operation agreement is still in place as of June 30, 2024, though there has been no revenue or management fees recorded with this development and operation agreement for the three and six months ended June 30, 2024 and 2023, respectively. The Company entered into a colocation mining services agreement (the “CleanSpark Hosting Agreement”) with CleanSpark, the “Customer”, on June 26, 2024, to host the Customer’s miners (i.e., hosting services). The CleanSpark Hosting Agreement has an initial term of twelve months, which is automatically renewable for six successive six-month</t>
        </is>
      </c>
      <c r="C12" s="4" t="inlineStr">
        <is>
          <t xml:space="preserve"> 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o identify the performance obligations in a contract with a customer, the Company must assess the promised goods or services in the contract and identify each promised good or service that is distinct. A performance obligation meets the Financial Accounting Standards Board’s (“FASB”) Accounting Standards Codification (“ASC”) Topic 606 – Revenue from Contracts with Customers The transaction price is the amount of consideration to which an entity expects to be entitled to receive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participates, along with other cryptocurrency mining operators, in cryptocurrency mining pools by executing contracts with mining pool operators to perform hash computations for the mining pool.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 Company’s enforceable right to compensation begins upon performing hash computations for the mining pool operator. Providing hash computation services is an output of the Company’s ordinary activities and performing such hash computations represents the only performance obligation in the Company’s contracts with mining pool operators. There is no significant financing component present in these transactions. The Company earns revenue under payout models determined by the mining pool operator. The payout model relevant to the Company during the years ended December 31, 2023 and 2022 is referred to as Full Pay Per Share (“FPPS”) payout model. The Company notes that substantially all revenue recognized during the years ended December 31, 2023 and 2022 was earned from providing hash computations to mining pool operators under the FPPS payout model. FPPS Payout Model Under the FPPS payout model, in exchange for performing hash computations (i.e., hashrate) for the mining pool operator (i.e., the customer), which represents the Company’s only performance obligation, the Company is entitled to receive compensation, payable in bitcoin, from the mining pool operator. The amount of compensation due to the Company is determined using the FPPS payout model detailed in the mining pool operator contract. Under the FPPS payout model, the Company earns compensation based upon three variables: Network Block Subsidies, Network Transaction Fees and Pool Operating Fees (each as defined below). The Company’s total compensation is calculated using the following formula: the sum of the Company’s share of (a) Network Block Subsidies and (b) Network Transaction Fees, less (c) Pool Operating Fees.
(1) “Network Block Subsidies” means the total amount of block subsidies that are expected to be generated on the bitcoin network as a whole during the 24-hour The Company’s share of Network Block Subsidies earned for each measurement period (the “Company’s Network Block Subsidies”) is determined by dividing (a) the total amount of hashrate the Company provides to the mining pool operator, by (b) the total bitcoin network’s implied hashrate (as determined by the bitcoin network difficulty), multiplied by (c) the Network Block Subsidies.
(2) “Network Transaction Fees” means the total amount of transaction fees that are actually generated on the blockchain network as a whole during the measurement period. The Company’s share of Network Transaction Fees earned for each measurement period is determined by dividing (a) the total amount of Network Transaction Fees, by (b) the total amount of Network Block Subsidies that are actually generated on the bitcoin network as a whole, multiplied by (c) the Company’s Network Block Subsidies.
(3) “Pool Operating Fees” means the fees charged by the mining pool operator for operating the mining pool as set forth on a rate schedule to the mining pool contract. The Pool Operating Fees reduce the total amount of compensation GRIID receives and are only incurred to the extent that GRIID has generated mining revenue during the measurement period. The mining pool operator (i.e., the customer) has a unilateral enforceable right to terminate the contract at any time without substantively compensating the other party for termination. Therefore, the Company has concluded that the duration of the contract is less than 24 hours and that the contract continuously renews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For each contract, the Company measures the noncash consideration using the beginning of the day bitcoin spot price on the date of contract inception. The Company recognizes this noncash consideration on the same day that control of the contracted service transfers to the mining pool operator (i.e., the customer), which is the same day as contract inception. Material Contracts The Company earns revenues from material contracts with customers and vendors, the “Data Black River Development and Operation Agreement”, “Evaluation Agreement” and the “Mining Services Agreement”. Refer to discussion within Note 14. </t>
        </is>
      </c>
    </row>
    <row r="13">
      <c r="A13" s="4" t="inlineStr">
        <is>
          <t>Cost of Revenue</t>
        </is>
      </c>
      <c r="B13" s="4" t="inlineStr">
        <is>
          <t xml:space="preserve"> </t>
        </is>
      </c>
      <c r="C13" s="4" t="inlineStr">
        <is>
          <t xml:space="preserve"> Cost of Revenue The Company’s cost of revenue consists primarily of direct costs of earning bitcoin related to mining operations, including electric power costs and other utilities, but excluding depreciation and amortization, which are separately stated in the Company’s consolidated statements of operations. </t>
        </is>
      </c>
    </row>
    <row r="14">
      <c r="A14" s="4" t="inlineStr">
        <is>
          <t>Income Taxes</t>
        </is>
      </c>
      <c r="B14" s="4" t="inlineStr">
        <is>
          <t xml:space="preserve"> </t>
        </is>
      </c>
      <c r="C14" s="4" t="inlineStr">
        <is>
          <t xml:space="preserve">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For the year ended December 31, 2022, no provision for federal income taxes was presented in these consolidated financial statements as the Company was a limited liability company, and accordingly the Company’s taxable income was allocated to its members for income tax reporting purposes. In certain circumstances, the Company was required to pay income taxes to state or local jurisdiction. At the closing of the merger on December 29, 2023, the limited liability company was converted into a C-corporation. For the year ended December 31, 2023, the Company is considered a corporation and is subject to entity-level taxes in certain state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t>
        </is>
      </c>
    </row>
    <row r="15">
      <c r="A15" s="4" t="inlineStr">
        <is>
          <t>Share-based Compensation</t>
        </is>
      </c>
      <c r="B15" s="4" t="inlineStr">
        <is>
          <t xml:space="preserve"> </t>
        </is>
      </c>
      <c r="C15" s="4" t="inlineStr">
        <is>
          <t xml:space="preserve"> Share-based Compensation The Company accounts for its share-based compensation in accordance with FASB 718, Compensation – Stock Compensation non-employees paid-in Under the fair-value method, share-based compensation associated with stock awards is determined based on the estimated fair value of the award itself, which is equal to the market value of common units on such date. The Company has selected the accrual method for recognizing compensation costs. The Company recognizes forfeitures as they occur. Share-based compensation awards granted to employees are measured at the grant date fair value with compensation expense recognized on a straight–line basis over the requisite service period of the award. Share-based compensation awards granted to non-employees non-employee</t>
        </is>
      </c>
    </row>
    <row r="16">
      <c r="A16" s="4" t="inlineStr">
        <is>
          <t>Segment Information</t>
        </is>
      </c>
      <c r="B16" s="4" t="inlineStr">
        <is>
          <t xml:space="preserve"> </t>
        </is>
      </c>
      <c r="C16" s="4" t="inlineStr">
        <is>
          <t xml:space="preserve"> Segment Information The Company operates as a single operating segment. The Company’s chief operating decision maker, its Chief Executive Officer, reviews financial information on an aggregate basis for the purposes of allocating resources and evaluating financial performance. The Company’s operations are in the United States, and it has derived its revenue from selling hash rate to customers in the United States. All the Company’s assets are located in the United States. </t>
        </is>
      </c>
    </row>
    <row r="17">
      <c r="A17" s="4" t="inlineStr">
        <is>
          <t>Restricted Cash</t>
        </is>
      </c>
      <c r="B17" s="4" t="inlineStr">
        <is>
          <t xml:space="preserve"> Restricted Cash As of June 30, 2024 and December 31, 2023, the Company</t>
        </is>
      </c>
      <c r="C17" s="4" t="inlineStr">
        <is>
          <t xml:space="preserve"> Restricted Cash As of December 31, 2023, the Company has $323 of restricted cash related to a utility surety letter of credit. </t>
        </is>
      </c>
    </row>
    <row r="18">
      <c r="A18" s="4" t="inlineStr">
        <is>
          <t>Reclassifications</t>
        </is>
      </c>
      <c r="B18" s="4" t="inlineStr">
        <is>
          <t xml:space="preserve"> </t>
        </is>
      </c>
      <c r="C18" s="4" t="inlineStr">
        <is>
          <t xml:space="preserve"> Reclassifications Certain reclassifications have been made within the December 31, 2022 consolidated balance sheet, consolidated statement of operations and consolidated statement of cash flow to conform to the December 31, 2023 consolidated balance sheet, consolidated statement of operations and consolidated statement of cash flow presentation. </t>
        </is>
      </c>
    </row>
    <row r="19">
      <c r="A19" s="4" t="inlineStr">
        <is>
          <t>Recently Issued Accounting Pronouncements</t>
        </is>
      </c>
      <c r="B19" s="4" t="inlineStr">
        <is>
          <t xml:space="preserve"> Recently Issued Accounting Pronouncements Recently Adopted In December 2023, the Financial Accounting Standards Board (“FASB”) issued Accounting Standards Update No. 2023-08, 350-60) 350-60”). ASC 350-60 350-60: 350-60 cumulative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ASU 2023-09, Income Taxes (Topic 740): Improvements to Income Tax Disclosures. 2023-09 ASU 2023-07, Segment Reporting (Topic 280): Improvements to Reportable Segment Disclosures 2023-07”). 2023-07 2023-07</t>
        </is>
      </c>
      <c r="C19" s="4" t="inlineStr">
        <is>
          <t xml:space="preserve"> Recently Issued Accounting Pronouncements Recently Adopted In August 2020, the FASB issued ASU No. 2020-06, 470-20) 815-40): 2020-06”), 2020-06 catch-up In June 2016, the FASB issued ASU 2016-13, Financial Instruments-Credit Losses (Topic 326): Measurement of Credit Losses on Financial Instruments 2019-10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ASU 2023-03, Fair Value Measurement (Topic 820): Fair Value Measurement of Equity Securities Subject to Contractual Sale Restrictions 2022-03 ASU 2023-08, Intangibles – Goodwill and Other – Crypto Assets (Subtopic 350-60): ASU 2023-09, Income Taxes (Topic 740): Improvements to Income Tax Disclosures. 2023-09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3</t>
        </is>
      </c>
    </row>
    <row r="3">
      <c r="A3" s="4" t="inlineStr">
        <is>
          <t>Schedules of Concentration of Risk, by Risk Factor</t>
        </is>
      </c>
      <c r="B3" s="4" t="inlineStr">
        <is>
          <t xml:space="preserve"> During the years ended December 31, 2023 and 2022, the Company chose to mine with certain mining pool operators, with revenue generated from their related mining pools constituted as follows:
December 31, December 31,
Pool 1 0.00 % 0.01 %
Pool 2 100.0 % 99.9 % </t>
        </is>
      </c>
    </row>
    <row r="4">
      <c r="A4" s="4" t="inlineStr">
        <is>
          <t>Schedule of Useful Lives of Property Plant And Equipment</t>
        </is>
      </c>
      <c r="B4" s="4" t="inlineStr">
        <is>
          <t xml:space="preserve">Years
Land Indefinite
Energy infrastructure 10
General infrastructure 30
IT infrastructure 5
Miners 3
Miner Chip Inventory 3
Vehicles 5
Office furniture and equipment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ryptocurrencies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ummary of additional information about cryptocurrencies</t>
        </is>
      </c>
      <c r="B4" s="4" t="inlineStr">
        <is>
          <t xml:space="preserve"> The following table presents additional information about cryptocurrencies as follows:
Six months ended Six months ended
Beginning balance $ 142 $ 51
Cumulative effect of change in accounting principle $ 3 $ — 
Cryptocurrencies received from mining 5,475 3,644
Mining services revenue 458 529
Mining pool operating fees (15 ) — 
Proceeds from sale of cryptocurrencies (6,025 ) (4,049 )
Unrealized gain on fair value of cryptocurrency, net 46 — 
Realized gain on sale of cryptocurrencies and 12 229
Impairment of cryptocurrencies — (144 )
Ending balance $ 96 $ 260
Number of bitcoin held 1.57 8.85
Average cost basis - per bitcoin $ 61,454 $ 27,540
Fair value - per bitcoin $ 63,364 $ 28,010
Cost basis of bitcoin (in ‘000s) $ 96 $ 260
Fair value of bitcoin (in ‘000s) $ 99 $ 263 </t>
        </is>
      </c>
      <c r="C4" s="4" t="inlineStr">
        <is>
          <t xml:space="preserve"> The following table presents additional information about cryptocurrencies as follows:
Year Ended
December 31, December 31,
Beginning balance $ 51 $ 15,050
Cryptocurrencies received from mining 9,137 13,496
Mining services revenue 844 884
Mining pool operating fees (13 ) (19 )
Consideration paid related to operation agreement —  (461 )
Proceeds from sale of cryptocurrencies (9,943 ) (26,871 )
Realized gain on sale of cryptocurrencies and consideration paid 351 3,998
Impairment of cryptocurrencies (285 ) (6,026 )
Ending balance $ 142 $ 51</t>
        </is>
      </c>
    </row>
    <row r="5">
      <c r="A5" s="4" t="inlineStr">
        <is>
          <t>Schedule of Activities of the Bitcoin</t>
        </is>
      </c>
      <c r="B5" s="4" t="inlineStr">
        <is>
          <t>The following table presents information based on the activity of bitcoin for the six months ended June 30, 2024:
Six months ended Six months ended
Beginning Balance $ 142 $ 51
Cumulative effect of the adoption of ASC 350-60 3 — 
Adjusted beginning balance, at fair value 145 51
Addition of bitcoin from mining activities 5,933 4,258
Bitcoin sold and issued for operations (6,028 ) (4,049 )
Unrealized gains (losses) from fair value adjustments 46 — 
Ending Balance $ 96 $ 260</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Plant and Equipment</t>
        </is>
      </c>
      <c r="B4" s="4" t="inlineStr">
        <is>
          <t xml:space="preserve"> Property and equipment, net consist of the following:
Six months ended Year-ended
Land $ 422 $ 422
Assets not placed into service 1,656 831
Energy infrastructure 3,986 3,986
General infrastructure 12,217 12,214
IT infrastructure 858 824
Miners 18,050 15,802
Vehicle 76 76
Office furniture and equipment 343 343
Miner chip inventory 11,498 11,498
Gross property and equipment $ 49,106 $ 45,996
Less: accumulated depreciation (17,183 ) (15,152 )
Total property and equipment, net $ 31,923 $ 30,844</t>
        </is>
      </c>
      <c r="C4" s="4" t="inlineStr">
        <is>
          <t xml:space="preserve"> Property and equipment, net consist of the following:
Year Ended
December 31, December 31,
Land $ 422 $ 659
Assets not placed into service 831 662
Energy infrastructure 3,986 4,664
General infrastructure 12,214 12,402
IT infrastructure 824 820
Miners 15,802 15,759
Vehicle 76 140
Office furniture and equipment 343 343
Miner chip inventory 11,498 11,498
Gross property and equipment $ 45,996 $ 46,947
Less: accumulated depreciation (15,152 ) (9,791 )
Total property and equipment, net $ 30,844 $ 37,1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Dec. 31, 2022</t>
        </is>
      </c>
    </row>
    <row r="2">
      <c r="A2" s="4" t="inlineStr">
        <is>
          <t>Common stock, par value</t>
        </is>
      </c>
      <c r="B2" s="7" t="n">
        <v>0.0001</v>
      </c>
      <c r="C2" s="7" t="n">
        <v>0.0001</v>
      </c>
      <c r="D2" s="7" t="n">
        <v>0.0001</v>
      </c>
    </row>
    <row r="3">
      <c r="A3" s="4" t="inlineStr">
        <is>
          <t>Common stock, shares authorized</t>
        </is>
      </c>
      <c r="B3" s="6" t="n">
        <v>100000000</v>
      </c>
      <c r="C3" s="6" t="n">
        <v>100000000</v>
      </c>
      <c r="D3" s="6" t="n">
        <v>100000000</v>
      </c>
    </row>
    <row r="4">
      <c r="A4" s="4" t="inlineStr">
        <is>
          <t>Common stock, shares issued</t>
        </is>
      </c>
      <c r="B4" s="6" t="n">
        <v>71875428</v>
      </c>
      <c r="C4" s="6" t="n">
        <v>65616298</v>
      </c>
      <c r="D4" s="6" t="n">
        <v>43365721</v>
      </c>
    </row>
    <row r="5">
      <c r="A5" s="4" t="inlineStr">
        <is>
          <t>Common stock, shares outstanding</t>
        </is>
      </c>
      <c r="B5" s="6" t="n">
        <v>71875428</v>
      </c>
      <c r="C5" s="6" t="n">
        <v>65616298</v>
      </c>
      <c r="D5" s="6" t="n">
        <v>43365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Finance and Operating Lease Assets and Lease Liabilities</t>
        </is>
      </c>
      <c r="B4" s="4" t="inlineStr">
        <is>
          <t xml:space="preserve"> Finance and operating lease assets and lease liabilities are as follows:
Lease Classification Classification Six Months Ended Year-ended
Assets
Current
Operating Current assets $ —   $ —  
Finance Current assets 1 1
Long-term
Operating Long-term assets 2,141 2,262
Finance Long-term assets 31 43
Total right-of-use $ 2,173 $ 2,306
Liabilities
Current
Operating Short-term lease liability $ 216 $ 222
Finance Short-term lease liability 33 6
Noncurrent
Operating Long-term lease liability 2,006 2,111
Finance Long-term lease liability 63 94
Total lease liabilities $ 2,318 $ 2,433</t>
        </is>
      </c>
      <c r="C4" s="4" t="inlineStr">
        <is>
          <t xml:space="preserve"> Finance and operating lease assets and lease liabilities are as follows:
Lease Classification Classification December 31, December 31,
Assets
Current
Operating Current assets $ —  $ — 
Finance Current assets 1 1
Long-term
Operating Long-term assets 2,262 2,454
Finance Long-term assets 43 96
Total right-of-use $ 2,306 $ 2,551
Liabilities
Current
Operating Short-term lease liability $ 222 $ 205
Finance Short-term lease liability 6 377
Noncurrent
Operating Long-term lease liability 2,111 2,300
Finance Long-term lease liability 94 98
Total lease liabilities $ 2,433 $ 2,980</t>
        </is>
      </c>
    </row>
    <row r="5">
      <c r="A5" s="4" t="inlineStr">
        <is>
          <t>Schedule of Lease Expense</t>
        </is>
      </c>
      <c r="B5" s="4" t="inlineStr">
        <is>
          <t xml:space="preserve"> The components of lease expense were as follows:
Three Months Ended Six Months Ended
June 30, June 30, June 30, June 30,
Operating lease expense $ 104 $ 112 $ 213 $ 236
Finance lease expense
Amortization on ROU assets 7 7 16 41
Interest on lease liabilities 1 1 2 12
Short-term lease expense 21 15 39 30
Total lease expense $ 133 $ 135 $ 270 $ 319</t>
        </is>
      </c>
      <c r="C5" s="4" t="inlineStr">
        <is>
          <t xml:space="preserve"> The components of lease expense were as follows:
Year Ended
December 31, December 31,
Operating lease expense $ 440 $ 412
Finance lease expense
Amortization on ROU assets 55 192
Interest on lease liabilities 14 59
Short-term lease expense 61 86
Total lease expense $ 570 $ 749</t>
        </is>
      </c>
    </row>
    <row r="6">
      <c r="A6" s="4" t="inlineStr">
        <is>
          <t>Schedule of Other Information Related to Leases</t>
        </is>
      </c>
      <c r="B6" s="4" t="inlineStr">
        <is>
          <t xml:space="preserve"> Other information related to leases was as follows:
Six Months Ended
June 30, 2024 June 30, 2023
Weighted average remaining lease term (in years)
Operating leases 7.4 8.3
Finance leases 1.8 2.4
Weighted average discount rate:
Operating leases 8.1 % 7.9 %
Finance lease 4.6 % 4.6 %
Three Months Ended Six Months Ended
June 30, June 30, June 30, June 30,
Cash paid for amounts included in measurement of lease liabilities
Operating cash flows from operating leases $ 99 $ 107 $ 203 $ 209
Operating cash flows from finance leases $ 2 $ 2 $ 4 $ 14
ROU assets obtained in exchange for lease obligations
Operating leases $ —  $ —  $ —  $ 55
Finance lease $ —  $ —  $ —  $ —  </t>
        </is>
      </c>
      <c r="C6" s="4" t="inlineStr">
        <is>
          <t xml:space="preserve"> Other information related to leases was as follows:
Year Ended
December 31, December 31,
Weighted average remaining lease term (in years)
Operating leases 7.8 8.8
Finance leases 1.9 0.8
Weighted average discount rate:
Operating leases 8.1 % 8.0 %
Finance lease 4.6 % 12.7 %
Year Ended
December 31, December 31,
Cash paid for amounts included in measurement of
Operating cash flows from operating leases $ 423 $ 222
Operating cash flows from finance leases $ 16 $ 45
ROU assets obtained in exchange for lease obligations
Operating leases $ 55 $ 1,375
Finance lease $ —  $ 47 </t>
        </is>
      </c>
    </row>
    <row r="7">
      <c r="A7" s="4" t="inlineStr">
        <is>
          <t>Schedule of Future Minimum Lease Payments Under Non-Cancellable Leases</t>
        </is>
      </c>
      <c r="B7" s="4" t="inlineStr">
        <is>
          <t xml:space="preserve"> Future minimum lease payments under non-cancellable
Year Six Months Ended 2024 Six Months Ended 2023
Operating Finance Operating Finance
2024 $ 198 $ 6 $ 615 $ 14
2025 371 32 371 32
2026 367 65 367 65
2027 412 —  412 — 
2028 412 —  412 — 
Thereafter 1,220 —  1,220 — 
Total future minimum lease payments 2,980 103 3,397 111
Less: imputed interest (758 ) (8 ) (946 ) (10 )
Total 2,222 95 2,451 101
Plus: lease asset, current —  1 —  1
Less: lease liability, current (216 ) (33 ) (229 ) (6 )
Total long-term lease liability $ 2,006 $ 63 $ 2,222 $ 96</t>
        </is>
      </c>
      <c r="C7" s="4" t="inlineStr">
        <is>
          <t xml:space="preserve"> Future minimum lease payments under non-cancellable
Year Operating Finance Leases
2024 $ 402 $ 10
2025 371 32
2026 367 65
2027 412 — 
2028 412 — 
Thereafter 1,220 — 
Total future minimum lease payments 3,184 107
Less: imputed interest (851 ) (8 )
Total 2,333 99
Plus: lease asset, current —  1
Less: lease liability, current (222 ) (6 )
Total long-term lease liability $ 2,111 $ 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ng-Term Deposits (Tables)</t>
        </is>
      </c>
      <c r="B1" s="2" t="inlineStr">
        <is>
          <t>6 Months Ended</t>
        </is>
      </c>
      <c r="C1" s="2" t="inlineStr">
        <is>
          <t>12 Months Ended</t>
        </is>
      </c>
    </row>
    <row r="2">
      <c r="B2" s="2" t="inlineStr">
        <is>
          <t>Jun. 30, 2024</t>
        </is>
      </c>
      <c r="C2" s="2" t="inlineStr">
        <is>
          <t>Dec. 31, 2023</t>
        </is>
      </c>
    </row>
    <row r="3">
      <c r="A3" s="3" t="inlineStr">
        <is>
          <t>Deposits [Abstract]</t>
        </is>
      </c>
      <c r="B3" s="4" t="inlineStr">
        <is>
          <t xml:space="preserve"> </t>
        </is>
      </c>
      <c r="C3" s="4" t="inlineStr">
        <is>
          <t xml:space="preserve"> </t>
        </is>
      </c>
    </row>
    <row r="4">
      <c r="A4" s="4" t="inlineStr">
        <is>
          <t>Schedule of Longterm Deposits</t>
        </is>
      </c>
      <c r="B4" s="4" t="inlineStr">
        <is>
          <t>Six months ended Year-ended
Deposits on property and equipment $ 4,509 $ 5,305
Other long-term deposits 58 95
Total long-term deposits $ 4,567 $ 5,400</t>
        </is>
      </c>
      <c r="C4" s="4" t="inlineStr">
        <is>
          <t>December 31, December 31,
Deposits on property and equipment $ 5,305 $ 4,873
Other long-term deposits 95 68
Total long-term deposits $ 5,400 $ 4,9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4</t>
        </is>
      </c>
      <c r="C2" s="2" t="inlineStr">
        <is>
          <t>Dec. 31, 2023</t>
        </is>
      </c>
    </row>
    <row r="3">
      <c r="A3" s="3" t="inlineStr">
        <is>
          <t>Accrued Liabilities, Current [Abstract]</t>
        </is>
      </c>
      <c r="B3" s="4" t="inlineStr">
        <is>
          <t xml:space="preserve"> </t>
        </is>
      </c>
      <c r="C3" s="4" t="inlineStr">
        <is>
          <t xml:space="preserve"> </t>
        </is>
      </c>
    </row>
    <row r="4">
      <c r="A4" s="4" t="inlineStr">
        <is>
          <t>Schedule of Accrued Expenses and Other Current Liabilities</t>
        </is>
      </c>
      <c r="B4" s="4" t="inlineStr">
        <is>
          <t>Six months ended Year-ended
Accrued professional fees $ 2,600 $ 275
Accrued GEM facility commitment fee 4,000 4,000
Accrued contingency fee 96 199
Accrued wages and benefits 1,632 1,298
Deposits made on mining services agreement 1,000 —
Six months ended Year-ended
Miner purchases not paid 333 —  
Other accrued expenses and other current liabilities 365 455
Total accrued expenses and other current liabilities $ 10,026 $ 6,227</t>
        </is>
      </c>
      <c r="C4" s="4" t="inlineStr">
        <is>
          <t>December 31, December 31,
Accrued legal $ —  $ 2,198
Accrued professional fees 275 460
Accrued GEM facility commitment fee 4,000 — 
Accrued contingency fee 199 — 
Accrued wages and benefits 1,298 250
Other accrued expenses and other current liabilities 515 267
Total accrued expenses and other current liabilities $ 6,287 $ 3,1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bt and Warrants (Tabl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Summary Of Aggregate Annual Future Maturities Of The Loans</t>
        </is>
      </c>
      <c r="B4" s="4" t="inlineStr">
        <is>
          <t xml:space="preserve"> Aggregate annual future maturities of the Loans as of June 30, 2024 were as follows:
Year Total
2024 $ 24,316
2025 15,237
2026 —  
Total $ 39,553
Less: Unamortized debt discount (3,160 )
Plus: Capitalized interest 3,083
Total U.S. dollar notes payable, net $ 39,476</t>
        </is>
      </c>
      <c r="C4" s="4" t="inlineStr">
        <is>
          <t xml:space="preserve"> Aggregate annual future maturities of the Loans as of December 31, 2023 are as follows:
Year Total
2024 $ 9,392
2025 72,596
2026 — 
Total $ 81,988
Less: Unamortized debt discount (18,232 )
Plus: Capitalized interest 7,992
Total U.S. dollar notes payable, net $ 71,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Hierarchy (Tables)</t>
        </is>
      </c>
      <c r="B1" s="2" t="inlineStr">
        <is>
          <t>6 Months Ended</t>
        </is>
      </c>
      <c r="C1" s="2" t="inlineStr">
        <is>
          <t>12 Months Ended</t>
        </is>
      </c>
    </row>
    <row r="2">
      <c r="B2" s="2" t="inlineStr">
        <is>
          <t>Jun. 30, 2024</t>
        </is>
      </c>
      <c r="C2" s="2" t="inlineStr">
        <is>
          <t>Dec. 31, 2023</t>
        </is>
      </c>
    </row>
    <row r="3">
      <c r="A3" s="4" t="inlineStr">
        <is>
          <t>Schedule of Assets and Liabilities Measured at Fair Value on a Recurring Basis</t>
        </is>
      </c>
      <c r="B3" s="4" t="inlineStr">
        <is>
          <t xml:space="preserve">As of June 30, 2024, the fair value of the warrant liability measured on a recurring basis was as follows:
Level 1 Level 2 Level 3 Total
Warrant Liability $ — $ — $ 454 $ 454 As of December 31, 2023, the fair value of the warrant liability measured on a recurring basis was as follows:
Level 1 Level 2 Level 3 Total
Warrant Liability $ — $ — $ 3,838 $ 3,838 </t>
        </is>
      </c>
      <c r="C3" s="4" t="inlineStr">
        <is>
          <t xml:space="preserve">As of December 31, 2023
Level 1 Level 2 Level 3 Total
Warrant Liability $ —  $ —  $ 3,838 $ 3,838 As of December 31, 2022, the fair value of the warrant liability measured on a recurring basis was as follows:
Level 1 Level 2 Level 3 Total
Warrant Liability $ —  $ —  $ 76,423 $ 76,423 </t>
        </is>
      </c>
    </row>
    <row r="4">
      <c r="A4" s="4" t="inlineStr">
        <is>
          <t>Schedule of Quoted Prices</t>
        </is>
      </c>
      <c r="B4" s="4" t="inlineStr">
        <is>
          <t xml:space="preserve">Date Adit/GRIID Share
October 9, 2022 $ 9.91
December 31, 2022 $ 10.11
December 31, 2023 $ 5.38
March 31, 2024 $ 1.32
June 30, 2024 $ 1.06 </t>
        </is>
      </c>
      <c r="C4" s="4" t="inlineStr">
        <is>
          <t xml:space="preserve">Date Adit/GRIID
October 9, 2022 $ 9.91
December 31, 2022 $ 10.11
December 31, 2023 $ 5.38 </t>
        </is>
      </c>
    </row>
    <row r="5">
      <c r="A5" s="4" t="inlineStr">
        <is>
          <t>Summary of Changes in Fair Value</t>
        </is>
      </c>
      <c r="B5" s="4" t="inlineStr">
        <is>
          <t xml:space="preserve"> A summary of the changes in the Company’s warrant liability measured at fair value using significant unobservable inputs (Level 3) as of June 30, 2024 and December 31, 2023, respectively:
Warrant liability as of December 31, 2023 $ 3,838
Change in fair value (3,384 )
Warrant liability as of June 30, 2024 $ 454</t>
        </is>
      </c>
      <c r="C5" s="4" t="inlineStr">
        <is>
          <t xml:space="preserve"> A summary of the changes in the Company’s warrant liability measured at fair value using significant unobservable inputs (Level 3) as of December 31, 2023 and 2022, respectively:
Warrant liability as of December 31, 2021 $ 29,820
Issuance of warrants 57,133
Gain on termination of warrant (139 )
Modification of warrants 5,379
Change in fair value (15,770 )
Warrant liability as of December 31, 2022 76,423
Change in fair value (59,662 )
Issuance of warrants 15,315
Extinguishment of debt 25,081
Conversion to common stock (65,664 )
Interest recorded on warrants issued 12,345
Warrant liability as of December 31, 2023 $ 3,8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Share Activity Under the Plan</t>
        </is>
      </c>
      <c r="B4" s="4" t="inlineStr">
        <is>
          <t xml:space="preserve"> Share activity under the Plan for the years ended June 30, 2024 was as follows:
Number of Weighted
Unvested, December 31, 2023 564,272 0.19
Vested (294,114 ) 0.19
Granted/Issued 11,892,704 0.22
Forfeited (1,302 ) 0.19
Unvested, June 30, 2024 12,161,560 0.60</t>
        </is>
      </c>
      <c r="C4" s="4" t="inlineStr">
        <is>
          <t xml:space="preserve"> Share activity under the Plan for the years ended December 31, 2023 and 2022, respectively, was as follows:
Number of
Unvested, December 31, 2021 5,676,896
Vested (2,861,623 )
Forfeited — 
Unvested, December 31, 2022 2,815,273
Vested (2,113,766 )
Forfeited (137,235 )
Unvested, December 31, 2023 564,272</t>
        </is>
      </c>
    </row>
    <row r="5">
      <c r="A5" s="4" t="inlineStr">
        <is>
          <t>Summary of Assumptions Used to Measure the Fair Value of the Employee Stock Options Granted</t>
        </is>
      </c>
      <c r="B5" s="4" t="inlineStr">
        <is>
          <t xml:space="preserve"> The assumptions used to measure the fair value of the employee stock options granted using Black Scholes valuation technique as of the date of issuance were as follows:
April 16, 2024
Volatility Rate . . . . . . . . . . . . . . . . . . . . . . . . . . . . 40.0 %
Risk-free rate . . . . . . . . . . . . . . . . . . . . . . . . . . . . 4.83% - 5.18 %
Expected dividend yield . . . . . . . . . . . . . . . . . . . . 0.00 %
Expected term . . . . . . . . . . . . . . . . . . . . . . . . . . . . 1.00 - 3.00 years</t>
        </is>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Line Items]</t>
        </is>
      </c>
      <c r="B3" s="4" t="inlineStr">
        <is>
          <t xml:space="preserve"> </t>
        </is>
      </c>
    </row>
    <row r="4">
      <c r="A4" s="4" t="inlineStr">
        <is>
          <t>Summary of Income Tax Provision (Benefit)</t>
        </is>
      </c>
      <c r="B4" s="4" t="inlineStr">
        <is>
          <t xml:space="preserve"> The income tax provision (benefit) from continuing operations is summarized as follows:
December 31, December 31,
Current
Federal $ (53 ) — 
State $ 52 — 
Total current tax provision (1 ) — 
Deferred
Federal 3,441 — 
State $ 622 $ (298 )
Total deferred income tax provision (benefit) 4,063 (298 )
Change in valuation allowance $ 1 $ — 
Total tax benefit $ 4,063 $ (298 )</t>
        </is>
      </c>
    </row>
    <row r="5">
      <c r="A5" s="4" t="inlineStr">
        <is>
          <t>Schedule of Net Deferred Tax Assets and Liabilities</t>
        </is>
      </c>
      <c r="B5" s="4" t="inlineStr">
        <is>
          <t xml:space="preserve"> The tax effects of the primary temporary differences included in net deferred tax assets and liabilities consist of the following:
December 31, December 31,
Deferred Tax Assets
Net operating loss carryforwards $ —  $ 453
Cryptocurrency impairment and appreciation 1 — 
Lease Liability 635 126
Accruals 50 — 
Reserves 58 — 
Capitalized expenses 24 7
Gross deferred tax assets $ 768 $ 586
Valuation allowance - US (21 ) — 
Net deferred tax assets 747 586
Deferred Tax Liabilities
Debt discount (2,358 ) (601 )
Depreciation (2,091 ) (96 )
Right-of-use (602 ) (110 )
Other —  (8 )
Deferred tax liabilities (5,051 ) (815 )
Net deferred tax assets (liabilities) $ (4,304 ) $ (229 )</t>
        </is>
      </c>
    </row>
    <row r="6">
      <c r="A6" s="4" t="inlineStr">
        <is>
          <t>Schedule of Reconciliations of Tax Expense (Benefit) Based on the US Federal Statutory Rate with Actual Tax Expense</t>
        </is>
      </c>
      <c r="B6" s="4" t="inlineStr">
        <is>
          <t xml:space="preserve"> The following table reconciles the tax expense (benefit) based on the US federal statutory rate with actual tax expense (benefit):
December 31, December 31,
Income tax expense (benefit) at federal statutory tax rate $ (594 ) $ (13,000 )
State taxes, net of federal tax expense (benefit) (1,167 ) (298 )
Change in valuation allowance 1 — 
Partnership C-Corp 529 13,000
Corporate DTA remeasurements 3,714 — 
Partnership tax attribute write-offs 1,416 — 
Provision to return 138 — 
Other 26 — 
Net deferred tax expense (benefit) $ 4,063 $ (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chedule of Calculation of the Basic and Diluted EPS</t>
        </is>
      </c>
      <c r="B4" s="4" t="inlineStr">
        <is>
          <t xml:space="preserve"> The calculation of the basic and diluted EPS is as follows:
Three Months Ended Six Months Ended
June 30 , June 30 , June 30 , June 30 ,
Basic and diluted net income (loss) per share
Numerator:
Allocation of net income (loss) 24,709 (10,813 ) 18,231 (22,045 )
Denominator:
Weighted average shares outstanding 70,941,844 54,251,858 69,311,667 54,041,426
Basic and diluted net income (loss) per share 0.35 (0.20 ) 0.26 (0.41 )</t>
        </is>
      </c>
      <c r="C4" s="4" t="inlineStr">
        <is>
          <t xml:space="preserve"> The calculation of the basic and diluted EPS is as follows:
December 31, December 31,
Basic and diluted net loss per share
Numerator:
Allocation of net loss (18,657 ) (61,606 )
Denominator:
Weighted average shares outstanding 54,769,568 48,044,313
Basic and diluted net loss per share (0.34 ) (1.28 )</t>
        </is>
      </c>
    </row>
    <row r="5">
      <c r="A5" s="4" t="inlineStr">
        <is>
          <t>Schedule of Anti-Dilutive Securities Excluded From the Computation of Diluted Net Loss Per Share</t>
        </is>
      </c>
      <c r="B5" s="4" t="inlineStr">
        <is>
          <t xml:space="preserve"> The following table presents potentially dilutive securities that were not included in the computation of diluted net loss per share as their inclusion would be anti-dilutive:
June 30, 2024 June 30, 2023
GEM warrants 1,734 1,734
Private warrants 7,270 7,270
Public warrants 13,800 13,800
Total 22,804 22,804</t>
        </is>
      </c>
      <c r="C5" s="4" t="inlineStr">
        <is>
          <t xml:space="preserve"> The following table presents potentially dilutive securities that were not included in the computation of diluted net loss per share as their inclusion would be anti-dilutive:
December 31, December 31,
GEM warrants 1,734
Private warrants 7,270 — 
Public warrants 13,800 — 
Total 22,80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Clean Spark Inc [Member] - USD ($)</t>
        </is>
      </c>
      <c r="B1" s="2" t="inlineStr">
        <is>
          <t>Jun. 26, 2024</t>
        </is>
      </c>
      <c r="C1" s="2" t="inlineStr">
        <is>
          <t>Jun. 30, 2024</t>
        </is>
      </c>
    </row>
    <row r="2">
      <c r="A2" s="3" t="inlineStr">
        <is>
          <t>Business Acquisition [Line Items]</t>
        </is>
      </c>
      <c r="B2" s="4" t="inlineStr">
        <is>
          <t xml:space="preserve"> </t>
        </is>
      </c>
      <c r="C2" s="4" t="inlineStr">
        <is>
          <t xml:space="preserve"> </t>
        </is>
      </c>
    </row>
    <row r="3">
      <c r="A3" s="4" t="inlineStr">
        <is>
          <t>Business combination, consideration transferred</t>
        </is>
      </c>
      <c r="B3" s="5" t="n">
        <v>155000000</v>
      </c>
      <c r="C3" s="4" t="inlineStr">
        <is>
          <t xml:space="preserve"> </t>
        </is>
      </c>
    </row>
    <row r="4">
      <c r="A4" s="4" t="inlineStr">
        <is>
          <t>Severance obligations</t>
        </is>
      </c>
      <c r="B4" s="5" t="n">
        <v>5000000</v>
      </c>
      <c r="C4" s="4" t="inlineStr">
        <is>
          <t xml:space="preserve"> </t>
        </is>
      </c>
    </row>
    <row r="5">
      <c r="A5" s="4" t="inlineStr">
        <is>
          <t>Volume-weighted average price per share | $ / shares</t>
        </is>
      </c>
      <c r="B5" s="4" t="inlineStr">
        <is>
          <t xml:space="preserve"> </t>
        </is>
      </c>
      <c r="C5" s="10" t="n">
        <v>16.5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Liquidity and Financial Condition - Additional Information  (Details) - USD ($) $ in Thousands</t>
        </is>
      </c>
      <c r="F1" s="2" t="inlineStr">
        <is>
          <t>3 Months Ended</t>
        </is>
      </c>
      <c r="H1" s="2" t="inlineStr">
        <is>
          <t>6 Months Ended</t>
        </is>
      </c>
      <c r="J1" s="2" t="inlineStr">
        <is>
          <t>12 Months Ended</t>
        </is>
      </c>
    </row>
    <row r="2">
      <c r="B2" s="2" t="inlineStr">
        <is>
          <t>Aug. 14, 2024</t>
        </is>
      </c>
      <c r="C2" s="2" t="inlineStr">
        <is>
          <t>Jul. 31, 2024</t>
        </is>
      </c>
      <c r="D2" s="2" t="inlineStr">
        <is>
          <t>Jun. 26, 2024</t>
        </is>
      </c>
      <c r="E2" s="2" t="inlineStr">
        <is>
          <t>Apr. 15, 2024</t>
        </is>
      </c>
      <c r="F2" s="2" t="inlineStr">
        <is>
          <t>Jun. 30, 2024</t>
        </is>
      </c>
      <c r="G2" s="2" t="inlineStr">
        <is>
          <t>Jun. 30, 2023</t>
        </is>
      </c>
      <c r="H2" s="2" t="inlineStr">
        <is>
          <t>Jun. 30, 2024</t>
        </is>
      </c>
      <c r="I2" s="2" t="inlineStr">
        <is>
          <t>Jun. 30, 2023</t>
        </is>
      </c>
      <c r="J2" s="2" t="inlineStr">
        <is>
          <t>Dec. 31, 2023</t>
        </is>
      </c>
      <c r="K2" s="2" t="inlineStr">
        <is>
          <t>Dec. 31, 2022</t>
        </is>
      </c>
      <c r="L2" s="2" t="inlineStr">
        <is>
          <t>Aug. 02, 2024</t>
        </is>
      </c>
      <c r="M2" s="2" t="inlineStr">
        <is>
          <t>Jul. 02, 2024</t>
        </is>
      </c>
    </row>
    <row r="3">
      <c r="A3" s="3" t="inlineStr">
        <is>
          <t>Disclosure Of Liquidity And Financial Cond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4709</v>
      </c>
      <c r="G4" s="5" t="n">
        <v>-10813</v>
      </c>
      <c r="H4" s="5" t="n">
        <v>18231</v>
      </c>
      <c r="I4" s="5" t="n">
        <v>-22045</v>
      </c>
      <c r="J4" s="5" t="n">
        <v>-18657</v>
      </c>
      <c r="K4" s="5" t="n">
        <v>-61606</v>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89175</v>
      </c>
      <c r="G5" s="4" t="inlineStr">
        <is>
          <t xml:space="preserve"> </t>
        </is>
      </c>
      <c r="H5" s="6" t="n">
        <v>-89175</v>
      </c>
      <c r="I5" s="4" t="inlineStr">
        <is>
          <t xml:space="preserve"> </t>
        </is>
      </c>
      <c r="J5" s="6" t="n">
        <v>-107409</v>
      </c>
      <c r="K5" s="6" t="n">
        <v>-90680</v>
      </c>
      <c r="L5" s="4" t="inlineStr">
        <is>
          <t xml:space="preserve"> </t>
        </is>
      </c>
      <c r="M5" s="4" t="inlineStr">
        <is>
          <t xml:space="preserve"> </t>
        </is>
      </c>
    </row>
    <row r="6">
      <c r="A6" s="4" t="inlineStr">
        <is>
          <t>Total cash and restricted cash</t>
        </is>
      </c>
      <c r="B6" s="4" t="inlineStr">
        <is>
          <t xml:space="preserve"> </t>
        </is>
      </c>
      <c r="C6" s="4" t="inlineStr">
        <is>
          <t xml:space="preserve"> </t>
        </is>
      </c>
      <c r="D6" s="4" t="inlineStr">
        <is>
          <t xml:space="preserve"> </t>
        </is>
      </c>
      <c r="E6" s="4" t="inlineStr">
        <is>
          <t xml:space="preserve"> </t>
        </is>
      </c>
      <c r="F6" s="6" t="n">
        <v>597</v>
      </c>
      <c r="G6" s="6" t="n">
        <v>952</v>
      </c>
      <c r="H6" s="6" t="n">
        <v>597</v>
      </c>
      <c r="I6" s="6" t="n">
        <v>952</v>
      </c>
      <c r="J6" s="6" t="n">
        <v>3174</v>
      </c>
      <c r="K6" s="6" t="n">
        <v>969</v>
      </c>
      <c r="L6" s="4" t="inlineStr">
        <is>
          <t xml:space="preserve"> </t>
        </is>
      </c>
      <c r="M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6" t="n">
        <v>45053</v>
      </c>
      <c r="G7" s="5" t="n">
        <v>0</v>
      </c>
      <c r="H7" s="6" t="n">
        <v>45053</v>
      </c>
      <c r="I7" s="5" t="n">
        <v>0</v>
      </c>
      <c r="J7" s="6" t="n">
        <v>-25081</v>
      </c>
      <c r="K7" s="5" t="n">
        <v>-51079</v>
      </c>
      <c r="L7" s="4" t="inlineStr">
        <is>
          <t xml:space="preserve"> </t>
        </is>
      </c>
      <c r="M7" s="4" t="inlineStr">
        <is>
          <t xml:space="preserve"> </t>
        </is>
      </c>
    </row>
    <row r="8">
      <c r="A8" s="4" t="inlineStr">
        <is>
          <t>Block Chain [Member] | Merg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Liquidity And Financial Cond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 of debt</t>
        </is>
      </c>
      <c r="B10" s="4" t="inlineStr">
        <is>
          <t xml:space="preserve"> </t>
        </is>
      </c>
      <c r="C10" s="4" t="inlineStr">
        <is>
          <t xml:space="preserve"> </t>
        </is>
      </c>
      <c r="D10" s="5"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tinguished loan amount paid</t>
        </is>
      </c>
      <c r="B11" s="4" t="inlineStr">
        <is>
          <t xml:space="preserve"> </t>
        </is>
      </c>
      <c r="C11" s="4" t="inlineStr">
        <is>
          <t xml:space="preserve"> </t>
        </is>
      </c>
      <c r="D11" s="6" t="n">
        <v>672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discount amount</t>
        </is>
      </c>
      <c r="B12" s="4" t="inlineStr">
        <is>
          <t xml:space="preserve"> </t>
        </is>
      </c>
      <c r="C12" s="4" t="inlineStr">
        <is>
          <t xml:space="preserve"> </t>
        </is>
      </c>
      <c r="D12" s="6" t="n">
        <v>68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extinguishment of debt</t>
        </is>
      </c>
      <c r="B13" s="4" t="inlineStr">
        <is>
          <t xml:space="preserve"> </t>
        </is>
      </c>
      <c r="C13" s="4" t="inlineStr">
        <is>
          <t xml:space="preserve"> </t>
        </is>
      </c>
      <c r="D13" s="6" t="n">
        <v>4505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Liquidity And Financial Cond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tinguished loan amount paid</t>
        </is>
      </c>
      <c r="B16" s="4" t="inlineStr">
        <is>
          <t xml:space="preserve"> </t>
        </is>
      </c>
      <c r="C16" s="5" t="n">
        <v>35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 E M Yield Bahamas Limited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Liquidity And Financial Cond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received from share purchase agreement</t>
        </is>
      </c>
      <c r="B19" s="4" t="inlineStr">
        <is>
          <t xml:space="preserve"> </t>
        </is>
      </c>
      <c r="C19" s="4" t="inlineStr">
        <is>
          <t xml:space="preserve"> </t>
        </is>
      </c>
      <c r="D19" s="4" t="inlineStr">
        <is>
          <t xml:space="preserve"> </t>
        </is>
      </c>
      <c r="E19" s="5" t="n">
        <v>52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 E M Yield Bahamas Limited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Liquidity And Financial Cond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received from share purchase agreement</t>
        </is>
      </c>
      <c r="B22" s="5" t="n">
        <v>59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und Fu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Liquidity And Financial Cond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ash and restricted cash</t>
        </is>
      </c>
      <c r="B25" s="4" t="inlineStr">
        <is>
          <t xml:space="preserve"> </t>
        </is>
      </c>
      <c r="C25" s="4" t="inlineStr">
        <is>
          <t xml:space="preserve"> </t>
        </is>
      </c>
      <c r="D25" s="4" t="inlineStr">
        <is>
          <t xml:space="preserve"> </t>
        </is>
      </c>
      <c r="E25" s="4" t="inlineStr">
        <is>
          <t xml:space="preserve"> </t>
        </is>
      </c>
      <c r="F25" s="5" t="n">
        <v>274</v>
      </c>
      <c r="G25" s="4" t="inlineStr">
        <is>
          <t xml:space="preserve"> </t>
        </is>
      </c>
      <c r="H25" s="5" t="n">
        <v>274</v>
      </c>
      <c r="I25" s="4" t="inlineStr">
        <is>
          <t xml:space="preserve"> </t>
        </is>
      </c>
      <c r="J25" s="5" t="n">
        <v>2851</v>
      </c>
      <c r="K25" s="4" t="inlineStr">
        <is>
          <t xml:space="preserve"> </t>
        </is>
      </c>
      <c r="L25" s="4" t="inlineStr">
        <is>
          <t xml:space="preserve"> </t>
        </is>
      </c>
      <c r="M25" s="4" t="inlineStr">
        <is>
          <t xml:space="preserve"> </t>
        </is>
      </c>
    </row>
    <row r="26">
      <c r="A26" s="4" t="inlineStr">
        <is>
          <t>CleanSpark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Liquidity And Financial Cond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discount amount</t>
        </is>
      </c>
      <c r="B28" s="4" t="inlineStr">
        <is>
          <t xml:space="preserve"> </t>
        </is>
      </c>
      <c r="C28" s="4" t="inlineStr">
        <is>
          <t xml:space="preserve"> </t>
        </is>
      </c>
      <c r="D28" s="6"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eanSpark Credit Agreement | Senior Secured Term Loan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Liquidity And Financial Cond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maximum borrowing capacity</t>
        </is>
      </c>
      <c r="B31" s="4" t="inlineStr">
        <is>
          <t xml:space="preserve"> </t>
        </is>
      </c>
      <c r="C31" s="4" t="inlineStr">
        <is>
          <t xml:space="preserve"> </t>
        </is>
      </c>
      <c r="D31" s="6" t="n">
        <v>559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rm loan initiall borrowing capacity</t>
        </is>
      </c>
      <c r="B32" s="4" t="inlineStr">
        <is>
          <t xml:space="preserve"> </t>
        </is>
      </c>
      <c r="C32" s="4" t="inlineStr">
        <is>
          <t xml:space="preserve"> </t>
        </is>
      </c>
      <c r="D32" s="5" t="n">
        <v>1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eanSpark Credit Agreement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Liquidity And Financial Cond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loan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5919</v>
      </c>
      <c r="M35" s="4" t="inlineStr">
        <is>
          <t xml:space="preserve"> </t>
        </is>
      </c>
    </row>
    <row r="36">
      <c r="A36" s="4" t="inlineStr">
        <is>
          <t>CleanSpark Credit Agreement | Subsequent Event [Member] | Senior Secured Term Loan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Liquidity And Financial Cond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loan additional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0919</v>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venue</t>
        </is>
      </c>
      <c r="B4" s="5" t="n">
        <v>0</v>
      </c>
      <c r="C4" s="5" t="n">
        <v>15</v>
      </c>
      <c r="D4" s="5" t="n">
        <v>0</v>
      </c>
      <c r="E4" s="5" t="n">
        <v>79</v>
      </c>
      <c r="F4" s="5" t="n">
        <v>0</v>
      </c>
      <c r="G4" s="5" t="n">
        <v>462</v>
      </c>
    </row>
    <row r="5">
      <c r="A5" s="4" t="inlineStr">
        <is>
          <t>Total revenue, net</t>
        </is>
      </c>
      <c r="B5" s="6" t="n">
        <v>4711</v>
      </c>
      <c r="C5" s="6" t="n">
        <v>4754</v>
      </c>
      <c r="D5" s="6" t="n">
        <v>10532</v>
      </c>
      <c r="E5" s="6" t="n">
        <v>9213</v>
      </c>
      <c r="F5" s="6" t="n">
        <v>19624</v>
      </c>
      <c r="G5" s="6" t="n">
        <v>2235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revenues (excluding depreciation and amortization)</t>
        </is>
      </c>
      <c r="B7" s="6" t="n">
        <v>3086</v>
      </c>
      <c r="C7" s="6" t="n">
        <v>3273</v>
      </c>
      <c r="D7" s="6" t="n">
        <v>6575</v>
      </c>
      <c r="E7" s="6" t="n">
        <v>6614</v>
      </c>
      <c r="F7" s="6" t="n">
        <v>13670</v>
      </c>
      <c r="G7" s="6" t="n">
        <v>12233</v>
      </c>
    </row>
    <row r="8">
      <c r="A8" s="4" t="inlineStr">
        <is>
          <t>Depreciation and amortization</t>
        </is>
      </c>
      <c r="B8" s="6" t="n">
        <v>949</v>
      </c>
      <c r="C8" s="6" t="n">
        <v>1540</v>
      </c>
      <c r="D8" s="6" t="n">
        <v>2043</v>
      </c>
      <c r="E8" s="6" t="n">
        <v>3111</v>
      </c>
      <c r="F8" s="6" t="n">
        <v>5540</v>
      </c>
      <c r="G8" s="6" t="n">
        <v>7128</v>
      </c>
    </row>
    <row r="9">
      <c r="A9" s="4" t="inlineStr">
        <is>
          <t>Compensation and related taxes</t>
        </is>
      </c>
      <c r="B9" s="6" t="n">
        <v>1737</v>
      </c>
      <c r="C9" s="6" t="n">
        <v>2122</v>
      </c>
      <c r="D9" s="6" t="n">
        <v>3986</v>
      </c>
      <c r="E9" s="6" t="n">
        <v>4122</v>
      </c>
      <c r="F9" s="6" t="n">
        <v>7349</v>
      </c>
      <c r="G9" s="6" t="n">
        <v>10575</v>
      </c>
    </row>
    <row r="10">
      <c r="A10" s="4" t="inlineStr">
        <is>
          <t>Professional and consulting fees</t>
        </is>
      </c>
      <c r="B10" s="6" t="n">
        <v>3848</v>
      </c>
      <c r="C10" s="6" t="n">
        <v>791</v>
      </c>
      <c r="D10" s="6" t="n">
        <v>5759</v>
      </c>
      <c r="E10" s="6" t="n">
        <v>1946</v>
      </c>
      <c r="F10" s="6" t="n">
        <v>2939</v>
      </c>
      <c r="G10" s="6" t="n">
        <v>5420</v>
      </c>
    </row>
    <row r="11">
      <c r="A11" s="4" t="inlineStr">
        <is>
          <t>General and administrative</t>
        </is>
      </c>
      <c r="B11" s="6" t="n">
        <v>1054</v>
      </c>
      <c r="C11" s="6" t="n">
        <v>734</v>
      </c>
      <c r="D11" s="6" t="n">
        <v>2354</v>
      </c>
      <c r="E11" s="6" t="n">
        <v>1392</v>
      </c>
      <c r="F11" s="6" t="n">
        <v>3036</v>
      </c>
      <c r="G11" s="6" t="n">
        <v>4605</v>
      </c>
    </row>
    <row r="12">
      <c r="A12" s="4" t="inlineStr">
        <is>
          <t>Loss on contingency</t>
        </is>
      </c>
      <c r="B12" s="4" t="inlineStr">
        <is>
          <t xml:space="preserve"> </t>
        </is>
      </c>
      <c r="C12" s="4" t="inlineStr">
        <is>
          <t xml:space="preserve"> </t>
        </is>
      </c>
      <c r="D12" s="4" t="inlineStr">
        <is>
          <t xml:space="preserve"> </t>
        </is>
      </c>
      <c r="E12" s="4" t="inlineStr">
        <is>
          <t xml:space="preserve"> </t>
        </is>
      </c>
      <c r="F12" s="6" t="n">
        <v>217</v>
      </c>
      <c r="G12" s="6" t="n">
        <v>0</v>
      </c>
    </row>
    <row r="13">
      <c r="A13" s="4" t="inlineStr">
        <is>
          <t>Gain on extinguishment—non-debt related</t>
        </is>
      </c>
      <c r="B13" s="6" t="n">
        <v>0</v>
      </c>
      <c r="C13" s="6" t="n">
        <v>0</v>
      </c>
      <c r="D13" s="6" t="n">
        <v>0</v>
      </c>
      <c r="E13" s="6" t="n">
        <v>-375</v>
      </c>
      <c r="F13" s="6" t="n">
        <v>-375</v>
      </c>
      <c r="G13" s="6" t="n">
        <v>0</v>
      </c>
    </row>
    <row r="14">
      <c r="A14" s="4" t="inlineStr">
        <is>
          <t>Impairment of cryptocurrencies</t>
        </is>
      </c>
      <c r="B14" s="6" t="n">
        <v>0</v>
      </c>
      <c r="C14" s="6" t="n">
        <v>97</v>
      </c>
      <c r="D14" s="6" t="n">
        <v>0</v>
      </c>
      <c r="E14" s="6" t="n">
        <v>144</v>
      </c>
      <c r="F14" s="6" t="n">
        <v>285</v>
      </c>
      <c r="G14" s="6" t="n">
        <v>6026</v>
      </c>
    </row>
    <row r="15">
      <c r="A15" s="4" t="inlineStr">
        <is>
          <t>Impairment of property and mining equipment</t>
        </is>
      </c>
      <c r="B15" s="4" t="inlineStr">
        <is>
          <t xml:space="preserve"> </t>
        </is>
      </c>
      <c r="C15" s="4" t="inlineStr">
        <is>
          <t xml:space="preserve"> </t>
        </is>
      </c>
      <c r="D15" s="4" t="inlineStr">
        <is>
          <t xml:space="preserve"> </t>
        </is>
      </c>
      <c r="E15" s="4" t="inlineStr">
        <is>
          <t xml:space="preserve"> </t>
        </is>
      </c>
      <c r="F15" s="6" t="n">
        <v>0</v>
      </c>
      <c r="G15" s="6" t="n">
        <v>95</v>
      </c>
    </row>
    <row r="16">
      <c r="A16" s="4" t="inlineStr">
        <is>
          <t>Unrealized loss (gain) on fair value of cryptocurrency, net</t>
        </is>
      </c>
      <c r="B16" s="6" t="n">
        <v>63</v>
      </c>
      <c r="C16" s="6" t="n">
        <v>0</v>
      </c>
      <c r="D16" s="6" t="n">
        <v>-46</v>
      </c>
      <c r="E16" s="6" t="n">
        <v>0</v>
      </c>
      <c r="F16" s="4" t="inlineStr">
        <is>
          <t xml:space="preserve"> </t>
        </is>
      </c>
      <c r="G16" s="4" t="inlineStr">
        <is>
          <t xml:space="preserve"> </t>
        </is>
      </c>
    </row>
    <row r="17">
      <c r="A17" s="4" t="inlineStr">
        <is>
          <t>Realized (gain) loss on sale of cryptocurrencies</t>
        </is>
      </c>
      <c r="B17" s="6" t="n">
        <v>50</v>
      </c>
      <c r="C17" s="6" t="n">
        <v>-110</v>
      </c>
      <c r="D17" s="6" t="n">
        <v>-12</v>
      </c>
      <c r="E17" s="6" t="n">
        <v>-229</v>
      </c>
      <c r="F17" s="6" t="n">
        <v>-351</v>
      </c>
      <c r="G17" s="6" t="n">
        <v>-3998</v>
      </c>
    </row>
    <row r="18">
      <c r="A18" s="4" t="inlineStr">
        <is>
          <t>Total operating expenses</t>
        </is>
      </c>
      <c r="B18" s="6" t="n">
        <v>10787</v>
      </c>
      <c r="C18" s="6" t="n">
        <v>8447</v>
      </c>
      <c r="D18" s="6" t="n">
        <v>20659</v>
      </c>
      <c r="E18" s="6" t="n">
        <v>16725</v>
      </c>
      <c r="F18" s="6" t="n">
        <v>32310</v>
      </c>
      <c r="G18" s="6" t="n">
        <v>42084</v>
      </c>
    </row>
    <row r="19">
      <c r="A19" s="4" t="inlineStr">
        <is>
          <t>Gain (loss) on disposal of property and equipment</t>
        </is>
      </c>
      <c r="B19" s="6" t="n">
        <v>0</v>
      </c>
      <c r="C19" s="6" t="n">
        <v>281</v>
      </c>
      <c r="D19" s="6" t="n">
        <v>0</v>
      </c>
      <c r="E19" s="6" t="n">
        <v>1480</v>
      </c>
      <c r="F19" s="6" t="n">
        <v>1059</v>
      </c>
      <c r="G19" s="6" t="n">
        <v>-16</v>
      </c>
    </row>
    <row r="20">
      <c r="A20" s="4" t="inlineStr">
        <is>
          <t>Loss from operations</t>
        </is>
      </c>
      <c r="B20" s="6" t="n">
        <v>-6076</v>
      </c>
      <c r="C20" s="6" t="n">
        <v>-3412</v>
      </c>
      <c r="D20" s="6" t="n">
        <v>-10127</v>
      </c>
      <c r="E20" s="6" t="n">
        <v>-6032</v>
      </c>
      <c r="F20" s="6" t="n">
        <v>-11627</v>
      </c>
      <c r="G20" s="6" t="n">
        <v>-19745</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extinguishment of debt</t>
        </is>
      </c>
      <c r="B22" s="6" t="n">
        <v>45053</v>
      </c>
      <c r="C22" s="6" t="n">
        <v>0</v>
      </c>
      <c r="D22" s="6" t="n">
        <v>45053</v>
      </c>
      <c r="E22" s="6" t="n">
        <v>0</v>
      </c>
      <c r="F22" s="6" t="n">
        <v>-25081</v>
      </c>
      <c r="G22" s="6" t="n">
        <v>-51079</v>
      </c>
    </row>
    <row r="23">
      <c r="A23" s="4" t="inlineStr">
        <is>
          <t>Debt issuance costs</t>
        </is>
      </c>
      <c r="B23" s="4" t="inlineStr">
        <is>
          <t xml:space="preserve"> </t>
        </is>
      </c>
      <c r="C23" s="4" t="inlineStr">
        <is>
          <t xml:space="preserve"> </t>
        </is>
      </c>
      <c r="D23" s="4" t="inlineStr">
        <is>
          <t xml:space="preserve"> </t>
        </is>
      </c>
      <c r="E23" s="4" t="inlineStr">
        <is>
          <t xml:space="preserve"> </t>
        </is>
      </c>
      <c r="F23" s="6" t="n">
        <v>-4000</v>
      </c>
      <c r="G23" s="6" t="n">
        <v>0</v>
      </c>
    </row>
    <row r="24">
      <c r="A24" s="4" t="inlineStr">
        <is>
          <t>Change in fair value of warrant liability and warrant derivative</t>
        </is>
      </c>
      <c r="B24" s="6" t="n">
        <v>17</v>
      </c>
      <c r="C24" s="6" t="n">
        <v>-1834</v>
      </c>
      <c r="D24" s="6" t="n">
        <v>3384</v>
      </c>
      <c r="E24" s="6" t="n">
        <v>-3624</v>
      </c>
      <c r="F24" s="6" t="n">
        <v>59662</v>
      </c>
      <c r="G24" s="6" t="n">
        <v>22948</v>
      </c>
    </row>
    <row r="25">
      <c r="A25" s="4" t="inlineStr">
        <is>
          <t>Gain on termination of warrant</t>
        </is>
      </c>
      <c r="B25" s="4" t="inlineStr">
        <is>
          <t xml:space="preserve"> </t>
        </is>
      </c>
      <c r="C25" s="4" t="inlineStr">
        <is>
          <t xml:space="preserve"> </t>
        </is>
      </c>
      <c r="D25" s="4" t="inlineStr">
        <is>
          <t xml:space="preserve"> </t>
        </is>
      </c>
      <c r="E25" s="4" t="inlineStr">
        <is>
          <t xml:space="preserve"> </t>
        </is>
      </c>
      <c r="F25" s="6" t="n">
        <v>0</v>
      </c>
      <c r="G25" s="6" t="n">
        <v>139</v>
      </c>
    </row>
    <row r="26">
      <c r="A26" s="4" t="inlineStr">
        <is>
          <t>Other income, net of other expense</t>
        </is>
      </c>
      <c r="B26" s="6" t="n">
        <v>0</v>
      </c>
      <c r="C26" s="6" t="n">
        <v>453</v>
      </c>
      <c r="D26" s="6" t="n">
        <v>0</v>
      </c>
      <c r="E26" s="6" t="n">
        <v>453</v>
      </c>
      <c r="F26" s="6" t="n">
        <v>453</v>
      </c>
      <c r="G26" s="6" t="n">
        <v>200</v>
      </c>
    </row>
    <row r="27">
      <c r="A27" s="4" t="inlineStr">
        <is>
          <t>Interest expense, net</t>
        </is>
      </c>
      <c r="B27" s="6" t="n">
        <v>-6248</v>
      </c>
      <c r="C27" s="6" t="n">
        <v>-6416</v>
      </c>
      <c r="D27" s="6" t="n">
        <v>-13203</v>
      </c>
      <c r="E27" s="6" t="n">
        <v>-13009</v>
      </c>
      <c r="F27" s="6" t="n">
        <v>-34001</v>
      </c>
      <c r="G27" s="6" t="n">
        <v>-14367</v>
      </c>
    </row>
    <row r="28">
      <c r="A28" s="4" t="inlineStr">
        <is>
          <t>Total other income (expense)</t>
        </is>
      </c>
      <c r="B28" s="6" t="n">
        <v>38822</v>
      </c>
      <c r="C28" s="6" t="n">
        <v>-7797</v>
      </c>
      <c r="D28" s="6" t="n">
        <v>35234</v>
      </c>
      <c r="E28" s="6" t="n">
        <v>-16180</v>
      </c>
      <c r="F28" s="6" t="n">
        <v>-2967</v>
      </c>
      <c r="G28" s="6" t="n">
        <v>-42159</v>
      </c>
    </row>
    <row r="29">
      <c r="A29" s="4" t="inlineStr">
        <is>
          <t>Income (loss) before income taxes</t>
        </is>
      </c>
      <c r="B29" s="6" t="n">
        <v>32746</v>
      </c>
      <c r="C29" s="6" t="n">
        <v>-11209</v>
      </c>
      <c r="D29" s="6" t="n">
        <v>25107</v>
      </c>
      <c r="E29" s="6" t="n">
        <v>-22212</v>
      </c>
      <c r="F29" s="6" t="n">
        <v>-14594</v>
      </c>
      <c r="G29" s="6" t="n">
        <v>-61904</v>
      </c>
    </row>
    <row r="30">
      <c r="A30" s="4" t="inlineStr">
        <is>
          <t>Income tax expense (benefit)</t>
        </is>
      </c>
      <c r="B30" s="6" t="n">
        <v>8037</v>
      </c>
      <c r="C30" s="6" t="n">
        <v>-396</v>
      </c>
      <c r="D30" s="6" t="n">
        <v>6876</v>
      </c>
      <c r="E30" s="6" t="n">
        <v>-167</v>
      </c>
      <c r="F30" s="6" t="n">
        <v>4063</v>
      </c>
      <c r="G30" s="6" t="n">
        <v>-298</v>
      </c>
    </row>
    <row r="31">
      <c r="A31" s="4" t="inlineStr">
        <is>
          <t>Net income (loss)</t>
        </is>
      </c>
      <c r="B31" s="5" t="n">
        <v>24709</v>
      </c>
      <c r="C31" s="5" t="n">
        <v>-10813</v>
      </c>
      <c r="D31" s="5" t="n">
        <v>18231</v>
      </c>
      <c r="E31" s="5" t="n">
        <v>-22045</v>
      </c>
      <c r="F31" s="5" t="n">
        <v>-18657</v>
      </c>
      <c r="G31" s="5" t="n">
        <v>-61606</v>
      </c>
    </row>
    <row r="32">
      <c r="A32" s="4" t="inlineStr">
        <is>
          <t>Basic net income (loss) per share</t>
        </is>
      </c>
      <c r="B32" s="8" t="n">
        <v>0.35</v>
      </c>
      <c r="C32" s="9" t="n">
        <v>-0.2</v>
      </c>
      <c r="D32" s="8" t="n">
        <v>0.26</v>
      </c>
      <c r="E32" s="8" t="n">
        <v>-0.41</v>
      </c>
      <c r="F32" s="8" t="n">
        <v>-0.34</v>
      </c>
      <c r="G32" s="8" t="n">
        <v>-1.28</v>
      </c>
    </row>
    <row r="33">
      <c r="A33" s="4" t="inlineStr">
        <is>
          <t>Diluted net income (loss) per share</t>
        </is>
      </c>
      <c r="B33" s="8" t="n">
        <v>0.35</v>
      </c>
      <c r="C33" s="9" t="n">
        <v>-0.2</v>
      </c>
      <c r="D33" s="8" t="n">
        <v>0.26</v>
      </c>
      <c r="E33" s="8" t="n">
        <v>-0.41</v>
      </c>
      <c r="F33" s="8" t="n">
        <v>-0.34</v>
      </c>
      <c r="G33" s="8" t="n">
        <v>-1.28</v>
      </c>
    </row>
    <row r="34">
      <c r="A34" s="4" t="inlineStr">
        <is>
          <t>Basic weighted average number of shares outstanding</t>
        </is>
      </c>
      <c r="B34" s="6" t="n">
        <v>70941844</v>
      </c>
      <c r="C34" s="6" t="n">
        <v>54251858</v>
      </c>
      <c r="D34" s="6" t="n">
        <v>69311667</v>
      </c>
      <c r="E34" s="6" t="n">
        <v>54041426</v>
      </c>
      <c r="F34" s="6" t="n">
        <v>54769568</v>
      </c>
      <c r="G34" s="6" t="n">
        <v>48044313</v>
      </c>
    </row>
    <row r="35">
      <c r="A35" s="4" t="inlineStr">
        <is>
          <t>Diluted weighted average number of shares outstanding</t>
        </is>
      </c>
      <c r="B35" s="6" t="n">
        <v>70941844</v>
      </c>
      <c r="C35" s="6" t="n">
        <v>54251858</v>
      </c>
      <c r="D35" s="6" t="n">
        <v>69311667</v>
      </c>
      <c r="E35" s="6" t="n">
        <v>54041426</v>
      </c>
      <c r="F35" s="6" t="n">
        <v>54769568</v>
      </c>
      <c r="G35" s="6" t="n">
        <v>48044313</v>
      </c>
    </row>
    <row r="36">
      <c r="A36" s="4" t="inlineStr">
        <is>
          <t>Cryptocurrency mining re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yptocurrency mining revenue, net of mining pool operator fees</t>
        </is>
      </c>
      <c r="B38" s="5" t="n">
        <v>2255</v>
      </c>
      <c r="C38" s="5" t="n">
        <v>2055</v>
      </c>
      <c r="D38" s="5" t="n">
        <v>5475</v>
      </c>
      <c r="E38" s="5" t="n">
        <v>3669</v>
      </c>
      <c r="F38" s="5" t="n">
        <v>9137</v>
      </c>
      <c r="G38" s="5" t="n">
        <v>13477</v>
      </c>
    </row>
    <row r="39">
      <c r="A39" s="4" t="inlineStr">
        <is>
          <t>Mining services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yptocurrency mining revenue, net of mining pool operator fees</t>
        </is>
      </c>
      <c r="B41" s="5" t="n">
        <v>2456</v>
      </c>
      <c r="C41" s="5" t="n">
        <v>2684</v>
      </c>
      <c r="D41" s="5" t="n">
        <v>5057</v>
      </c>
      <c r="E41" s="5" t="n">
        <v>5465</v>
      </c>
      <c r="F41" s="5" t="n">
        <v>10487</v>
      </c>
      <c r="G41" s="5" t="n">
        <v>841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Summary of Significant Accounting Policies and Recent Accounting Pronouncements - Additional Information (Details) - USD ($) $ in Thousands</t>
        </is>
      </c>
      <c r="B1" s="2" t="inlineStr">
        <is>
          <t>6 Months Ended</t>
        </is>
      </c>
    </row>
    <row r="2">
      <c r="B2" s="2" t="inlineStr">
        <is>
          <t>Jun. 30, 2024</t>
        </is>
      </c>
      <c r="C2" s="2" t="inlineStr">
        <is>
          <t>Jan. 01, 2024</t>
        </is>
      </c>
      <c r="D2" s="2" t="inlineStr">
        <is>
          <t>Dec. 31, 2023</t>
        </is>
      </c>
      <c r="E2" s="2" t="inlineStr">
        <is>
          <t>Jun. 30,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5" t="n">
        <v>323</v>
      </c>
      <c r="C4" s="4" t="inlineStr">
        <is>
          <t xml:space="preserve"> </t>
        </is>
      </c>
      <c r="D4" s="5" t="n">
        <v>323</v>
      </c>
      <c r="E4" s="5" t="n">
        <v>323</v>
      </c>
      <c r="F4" s="5" t="n">
        <v>323</v>
      </c>
    </row>
    <row r="5">
      <c r="A5" s="4" t="inlineStr">
        <is>
          <t>Cumulative effect of bitcoin held</t>
        </is>
      </c>
      <c r="B5" s="4" t="inlineStr">
        <is>
          <t xml:space="preserve"> </t>
        </is>
      </c>
      <c r="C5" s="5" t="n">
        <v>3</v>
      </c>
      <c r="D5" s="4" t="inlineStr">
        <is>
          <t xml:space="preserve"> </t>
        </is>
      </c>
      <c r="E5" s="4" t="inlineStr">
        <is>
          <t xml:space="preserve"> </t>
        </is>
      </c>
      <c r="F5" s="4" t="inlineStr">
        <is>
          <t xml:space="preserve"> </t>
        </is>
      </c>
    </row>
    <row r="6">
      <c r="A6" s="4" t="inlineStr">
        <is>
          <t>Mining Servic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customer advance</t>
        </is>
      </c>
      <c r="B8" s="5" t="n">
        <v>1000</v>
      </c>
      <c r="C8" s="4" t="inlineStr">
        <is>
          <t xml:space="preserve"> </t>
        </is>
      </c>
      <c r="D8" s="4" t="inlineStr">
        <is>
          <t xml:space="preserve"> </t>
        </is>
      </c>
      <c r="E8" s="4" t="inlineStr">
        <is>
          <t xml:space="preserve"> </t>
        </is>
      </c>
      <c r="F8" s="4" t="inlineStr">
        <is>
          <t xml:space="preserve"> </t>
        </is>
      </c>
    </row>
    <row r="9">
      <c r="A9" s="4" t="inlineStr">
        <is>
          <t>Cryptocurrencies [Member] | Mining Servic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ligible revenue that is freely available for the company</t>
        </is>
      </c>
      <c r="B11" s="11" t="n">
        <v>0.05</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 Summary of Concentration of Risk, by Risk Factor (Details) - Customer Concentration Risk [Member] - Revenue Benchmark [Member]</t>
        </is>
      </c>
      <c r="B1" s="2" t="inlineStr">
        <is>
          <t>12 Months Ended</t>
        </is>
      </c>
    </row>
    <row r="2">
      <c r="B2" s="2" t="inlineStr">
        <is>
          <t>Dec. 31, 2023</t>
        </is>
      </c>
      <c r="C2" s="2" t="inlineStr">
        <is>
          <t>Dec. 31, 2022</t>
        </is>
      </c>
    </row>
    <row r="3">
      <c r="A3" s="4" t="inlineStr">
        <is>
          <t>Pool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v>
      </c>
      <c r="C5" s="12" t="n">
        <v>0.0001</v>
      </c>
    </row>
    <row r="6">
      <c r="A6" s="4" t="inlineStr">
        <is>
          <t>Pool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1</v>
      </c>
      <c r="C8" s="12" t="n">
        <v>0.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Summary of Significant Accounting Policies and Recent Accounting Pronouncements - Summary of Useful Lives of Property Plant And Equipmen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Property, Plant and Equipment, Useful Life</t>
        </is>
      </c>
    </row>
    <row r="4">
      <c r="A4" s="4" t="inlineStr">
        <is>
          <t>Energy infrastructure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10 years</t>
        </is>
      </c>
    </row>
    <row r="7">
      <c r="A7" s="4" t="inlineStr">
        <is>
          <t>General Infrastructure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0 years</t>
        </is>
      </c>
    </row>
    <row r="10">
      <c r="A10" s="4" t="inlineStr">
        <is>
          <t>IT infrastructure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5 years</t>
        </is>
      </c>
    </row>
    <row r="13">
      <c r="A13" s="4" t="inlineStr">
        <is>
          <t>Miners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3 years</t>
        </is>
      </c>
    </row>
    <row r="16">
      <c r="A16" s="4" t="inlineStr">
        <is>
          <t>Miner Chip Inventory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3 years</t>
        </is>
      </c>
    </row>
    <row r="19">
      <c r="A19" s="4" t="inlineStr">
        <is>
          <t>Vehicles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5 years</t>
        </is>
      </c>
    </row>
    <row r="22">
      <c r="A22" s="4" t="inlineStr">
        <is>
          <t>Office furniture and equipment [Member]</t>
        </is>
      </c>
      <c r="B22" s="4" t="inlineStr">
        <is>
          <t xml:space="preserve"> </t>
        </is>
      </c>
    </row>
    <row r="23">
      <c r="A23" s="3" t="inlineStr">
        <is>
          <t>Property, Plant and Equipment [Line Items]</t>
        </is>
      </c>
      <c r="B23" s="4" t="inlineStr">
        <is>
          <t xml:space="preserve"> </t>
        </is>
      </c>
    </row>
    <row r="24">
      <c r="A24" s="4" t="inlineStr">
        <is>
          <t>Property, Plant and Equipment, Useful Life</t>
        </is>
      </c>
      <c r="B24"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verse Recapitalization - Additional Information (Details) - USD ($) $ in Thousands</t>
        </is>
      </c>
      <c r="E1" s="2" t="inlineStr">
        <is>
          <t>3 Months Ended</t>
        </is>
      </c>
      <c r="G1" s="2" t="inlineStr">
        <is>
          <t>6 Months Ended</t>
        </is>
      </c>
      <c r="I1" s="2" t="inlineStr">
        <is>
          <t>12 Months Ended</t>
        </is>
      </c>
    </row>
    <row r="2">
      <c r="B2" s="2" t="inlineStr">
        <is>
          <t>Aug. 14, 2024</t>
        </is>
      </c>
      <c r="C2" s="2" t="inlineStr">
        <is>
          <t>Jul. 31, 2024</t>
        </is>
      </c>
      <c r="D2" s="2" t="inlineStr">
        <is>
          <t>Dec. 29, 2023</t>
        </is>
      </c>
      <c r="E2" s="2" t="inlineStr">
        <is>
          <t>Jun. 30, 2024</t>
        </is>
      </c>
      <c r="F2" s="2" t="inlineStr">
        <is>
          <t>Jun. 30, 2023</t>
        </is>
      </c>
      <c r="G2" s="2" t="inlineStr">
        <is>
          <t>Jun. 30, 2024</t>
        </is>
      </c>
      <c r="H2" s="2" t="inlineStr">
        <is>
          <t>Jun. 30, 2023</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cash consideration from recapitalization</t>
        </is>
      </c>
      <c r="B4" s="4" t="inlineStr">
        <is>
          <t xml:space="preserve"> </t>
        </is>
      </c>
      <c r="C4" s="4" t="inlineStr">
        <is>
          <t xml:space="preserve"> </t>
        </is>
      </c>
      <c r="D4" s="5" t="n">
        <v>2187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e of shares redeemed and canceled</t>
        </is>
      </c>
      <c r="B5" s="4" t="inlineStr">
        <is>
          <t xml:space="preserve"> </t>
        </is>
      </c>
      <c r="C5" s="4" t="inlineStr">
        <is>
          <t xml:space="preserve"> </t>
        </is>
      </c>
      <c r="D5" s="5" t="n">
        <v>193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shares to common stock in connection with reverse merger, shares</t>
        </is>
      </c>
      <c r="B6" s="4" t="inlineStr">
        <is>
          <t xml:space="preserve"> </t>
        </is>
      </c>
      <c r="C6" s="4" t="inlineStr">
        <is>
          <t xml:space="preserve"> </t>
        </is>
      </c>
      <c r="D6" s="6" t="n">
        <v>58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underwriting fees and filing fees</t>
        </is>
      </c>
      <c r="B7" s="4" t="inlineStr">
        <is>
          <t xml:space="preserve"> </t>
        </is>
      </c>
      <c r="C7" s="4" t="inlineStr">
        <is>
          <t xml:space="preserve"> </t>
        </is>
      </c>
      <c r="D7" s="5" t="n">
        <v>23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s</t>
        </is>
      </c>
      <c r="B8" s="4" t="inlineStr">
        <is>
          <t xml:space="preserve"> </t>
        </is>
      </c>
      <c r="C8" s="4" t="inlineStr">
        <is>
          <t xml:space="preserve"> </t>
        </is>
      </c>
      <c r="D8" s="4" t="inlineStr">
        <is>
          <t xml:space="preserve"> </t>
        </is>
      </c>
      <c r="E8" s="5" t="n">
        <v>4711</v>
      </c>
      <c r="F8" s="5" t="n">
        <v>4754</v>
      </c>
      <c r="G8" s="5" t="n">
        <v>10532</v>
      </c>
      <c r="H8" s="5" t="n">
        <v>9213</v>
      </c>
      <c r="I8" s="5" t="n">
        <v>19624</v>
      </c>
      <c r="J8" s="5" t="n">
        <v>22355</v>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Number of Shares Issued in Transaction</t>
        </is>
      </c>
      <c r="B11" s="4" t="inlineStr">
        <is>
          <t xml:space="preserve"> </t>
        </is>
      </c>
      <c r="C11" s="4" t="inlineStr">
        <is>
          <t xml:space="preserve"> </t>
        </is>
      </c>
      <c r="D11" s="6" t="n">
        <v>21629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I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Acquisition, Consideration Transferred, Transaction Cost</t>
        </is>
      </c>
      <c r="B14" s="5" t="n">
        <v>176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67</v>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tinguishment of Debt, Amount</t>
        </is>
      </c>
      <c r="B17" s="4" t="inlineStr">
        <is>
          <t xml:space="preserve"> </t>
        </is>
      </c>
      <c r="C17" s="5" t="n">
        <v>35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eanSparkHos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s</t>
        </is>
      </c>
      <c r="B20" s="4" t="inlineStr">
        <is>
          <t xml:space="preserve"> </t>
        </is>
      </c>
      <c r="C20" s="4" t="inlineStr">
        <is>
          <t xml:space="preserve"> </t>
        </is>
      </c>
      <c r="D20" s="4" t="inlineStr">
        <is>
          <t xml:space="preserve"> </t>
        </is>
      </c>
      <c r="E20" s="5" t="n">
        <v>38</v>
      </c>
      <c r="F20" s="5" t="n">
        <v>0</v>
      </c>
      <c r="G20" s="5" t="n">
        <v>38</v>
      </c>
      <c r="H20" s="5" t="n">
        <v>0</v>
      </c>
      <c r="I20" s="4" t="inlineStr">
        <is>
          <t xml:space="preserve"> </t>
        </is>
      </c>
      <c r="J20" s="4" t="inlineStr">
        <is>
          <t xml:space="preserve"> </t>
        </is>
      </c>
    </row>
    <row r="21">
      <c r="A21" s="4" t="inlineStr">
        <is>
          <t>Adit EdTech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t>
        </is>
      </c>
      <c r="B23" s="4" t="inlineStr">
        <is>
          <t xml:space="preserve"> </t>
        </is>
      </c>
      <c r="C23" s="4" t="inlineStr">
        <is>
          <t xml:space="preserve"> </t>
        </is>
      </c>
      <c r="D23" s="6" t="n">
        <v>6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 D E X Merger Sub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estimated transaction costs</t>
        </is>
      </c>
      <c r="B26" s="4" t="inlineStr">
        <is>
          <t xml:space="preserve"> </t>
        </is>
      </c>
      <c r="C26" s="4" t="inlineStr">
        <is>
          <t xml:space="preserve"> </t>
        </is>
      </c>
      <c r="D26" s="5" t="n">
        <v>211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Recapitalization Costs</t>
        </is>
      </c>
      <c r="B27" s="4" t="inlineStr">
        <is>
          <t xml:space="preserve"> </t>
        </is>
      </c>
      <c r="C27" s="4" t="inlineStr">
        <is>
          <t xml:space="preserve"> </t>
        </is>
      </c>
      <c r="D27" s="5" t="n">
        <v>2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A1:A2"/>
    <mergeCell ref="E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ryptocurrencies - Summary of additional information about cryptocurren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cryptocurrencies</t>
        </is>
      </c>
      <c r="B4" s="4" t="inlineStr">
        <is>
          <t xml:space="preserve"> </t>
        </is>
      </c>
      <c r="C4" s="4" t="inlineStr">
        <is>
          <t xml:space="preserve"> </t>
        </is>
      </c>
      <c r="D4" s="5" t="n">
        <v>-6025000</v>
      </c>
      <c r="E4" s="5" t="n">
        <v>-4049000</v>
      </c>
      <c r="F4" s="5" t="n">
        <v>-9943000</v>
      </c>
      <c r="G4" s="5" t="n">
        <v>-26871000</v>
      </c>
    </row>
    <row r="5">
      <c r="A5" s="4" t="inlineStr">
        <is>
          <t>Unrealized gain on fair value of cryptocurrency, net</t>
        </is>
      </c>
      <c r="B5" s="5" t="n">
        <v>-63000</v>
      </c>
      <c r="C5" s="5" t="n">
        <v>0</v>
      </c>
      <c r="D5" s="6" t="n">
        <v>46000</v>
      </c>
      <c r="E5" s="6" t="n">
        <v>0</v>
      </c>
      <c r="F5" s="4" t="inlineStr">
        <is>
          <t xml:space="preserve"> </t>
        </is>
      </c>
      <c r="G5" s="4" t="inlineStr">
        <is>
          <t xml:space="preserve"> </t>
        </is>
      </c>
    </row>
    <row r="6">
      <c r="A6" s="4" t="inlineStr">
        <is>
          <t>Realized gain on sale of cryptocurrencies and consideration paid</t>
        </is>
      </c>
      <c r="B6" s="6" t="n">
        <v>-50000</v>
      </c>
      <c r="C6" s="6" t="n">
        <v>110000</v>
      </c>
      <c r="D6" s="6" t="n">
        <v>12000</v>
      </c>
      <c r="E6" s="6" t="n">
        <v>229000</v>
      </c>
      <c r="F6" s="6" t="n">
        <v>351000</v>
      </c>
      <c r="G6" s="6" t="n">
        <v>3998000</v>
      </c>
    </row>
    <row r="7">
      <c r="A7" s="4" t="inlineStr">
        <is>
          <t>Impairment of cryptocurrencies</t>
        </is>
      </c>
      <c r="B7" s="6" t="n">
        <v>0</v>
      </c>
      <c r="C7" s="6" t="n">
        <v>97000</v>
      </c>
      <c r="D7" s="6" t="n">
        <v>0</v>
      </c>
      <c r="E7" s="6" t="n">
        <v>144000</v>
      </c>
      <c r="F7" s="6" t="n">
        <v>285000</v>
      </c>
      <c r="G7" s="6" t="n">
        <v>6026000</v>
      </c>
    </row>
    <row r="8">
      <c r="A8" s="4" t="inlineStr">
        <is>
          <t>Cryptocurrenc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6" t="n">
        <v>142000</v>
      </c>
      <c r="E10" s="6" t="n">
        <v>51000</v>
      </c>
      <c r="F10" s="6" t="n">
        <v>51000</v>
      </c>
      <c r="G10" s="6" t="n">
        <v>15050000</v>
      </c>
    </row>
    <row r="11">
      <c r="A11" s="4" t="inlineStr">
        <is>
          <t>Cumulative effect of change in accounting principle</t>
        </is>
      </c>
      <c r="B11" s="4" t="inlineStr">
        <is>
          <t xml:space="preserve"> </t>
        </is>
      </c>
      <c r="C11" s="4" t="inlineStr">
        <is>
          <t xml:space="preserve"> </t>
        </is>
      </c>
      <c r="D11" s="6" t="n">
        <v>3000</v>
      </c>
      <c r="E11" s="6" t="n">
        <v>0</v>
      </c>
      <c r="F11" s="4" t="inlineStr">
        <is>
          <t xml:space="preserve"> </t>
        </is>
      </c>
      <c r="G11" s="4" t="inlineStr">
        <is>
          <t xml:space="preserve"> </t>
        </is>
      </c>
    </row>
    <row r="12">
      <c r="A12" s="4" t="inlineStr">
        <is>
          <t>Cryptocurrencies received from mining</t>
        </is>
      </c>
      <c r="B12" s="4" t="inlineStr">
        <is>
          <t xml:space="preserve"> </t>
        </is>
      </c>
      <c r="C12" s="4" t="inlineStr">
        <is>
          <t xml:space="preserve"> </t>
        </is>
      </c>
      <c r="D12" s="6" t="n">
        <v>5475000</v>
      </c>
      <c r="E12" s="6" t="n">
        <v>3644000</v>
      </c>
      <c r="F12" s="6" t="n">
        <v>9137000</v>
      </c>
      <c r="G12" s="6" t="n">
        <v>13496000</v>
      </c>
    </row>
    <row r="13">
      <c r="A13" s="4" t="inlineStr">
        <is>
          <t>Mining services revenue</t>
        </is>
      </c>
      <c r="B13" s="4" t="inlineStr">
        <is>
          <t xml:space="preserve"> </t>
        </is>
      </c>
      <c r="C13" s="4" t="inlineStr">
        <is>
          <t xml:space="preserve"> </t>
        </is>
      </c>
      <c r="D13" s="6" t="n">
        <v>458000</v>
      </c>
      <c r="E13" s="6" t="n">
        <v>529000</v>
      </c>
      <c r="F13" s="6" t="n">
        <v>844000</v>
      </c>
      <c r="G13" s="6" t="n">
        <v>884000</v>
      </c>
    </row>
    <row r="14">
      <c r="A14" s="4" t="inlineStr">
        <is>
          <t>Mining pool operating fees</t>
        </is>
      </c>
      <c r="B14" s="4" t="inlineStr">
        <is>
          <t xml:space="preserve"> </t>
        </is>
      </c>
      <c r="C14" s="4" t="inlineStr">
        <is>
          <t xml:space="preserve"> </t>
        </is>
      </c>
      <c r="D14" s="6" t="n">
        <v>-15000</v>
      </c>
      <c r="E14" s="6" t="n">
        <v>0</v>
      </c>
      <c r="F14" s="6" t="n">
        <v>-13000</v>
      </c>
      <c r="G14" s="6" t="n">
        <v>-19000</v>
      </c>
    </row>
    <row r="15">
      <c r="A15" s="4" t="inlineStr">
        <is>
          <t>Consideration paid related to operation agreement</t>
        </is>
      </c>
      <c r="B15" s="4" t="inlineStr">
        <is>
          <t xml:space="preserve"> </t>
        </is>
      </c>
      <c r="C15" s="4" t="inlineStr">
        <is>
          <t xml:space="preserve"> </t>
        </is>
      </c>
      <c r="D15" s="4" t="inlineStr">
        <is>
          <t xml:space="preserve"> </t>
        </is>
      </c>
      <c r="E15" s="4" t="inlineStr">
        <is>
          <t xml:space="preserve"> </t>
        </is>
      </c>
      <c r="F15" s="6" t="n">
        <v>0</v>
      </c>
      <c r="G15" s="6" t="n">
        <v>-461000</v>
      </c>
    </row>
    <row r="16">
      <c r="A16" s="4" t="inlineStr">
        <is>
          <t>Proceeds from sale of cryptocurrencies</t>
        </is>
      </c>
      <c r="B16" s="4" t="inlineStr">
        <is>
          <t xml:space="preserve"> </t>
        </is>
      </c>
      <c r="C16" s="4" t="inlineStr">
        <is>
          <t xml:space="preserve"> </t>
        </is>
      </c>
      <c r="D16" s="6" t="n">
        <v>-6025000</v>
      </c>
      <c r="E16" s="6" t="n">
        <v>-4049000</v>
      </c>
      <c r="F16" s="6" t="n">
        <v>-9943000</v>
      </c>
      <c r="G16" s="6" t="n">
        <v>-26871000</v>
      </c>
    </row>
    <row r="17">
      <c r="A17" s="4" t="inlineStr">
        <is>
          <t>Unrealized gain on fair value of cryptocurrency, net</t>
        </is>
      </c>
      <c r="B17" s="4" t="inlineStr">
        <is>
          <t xml:space="preserve"> </t>
        </is>
      </c>
      <c r="C17" s="4" t="inlineStr">
        <is>
          <t xml:space="preserve"> </t>
        </is>
      </c>
      <c r="D17" s="6" t="n">
        <v>46000</v>
      </c>
      <c r="E17" s="6" t="n">
        <v>0</v>
      </c>
      <c r="F17" s="4" t="inlineStr">
        <is>
          <t xml:space="preserve"> </t>
        </is>
      </c>
      <c r="G17" s="4" t="inlineStr">
        <is>
          <t xml:space="preserve"> </t>
        </is>
      </c>
    </row>
    <row r="18">
      <c r="A18" s="4" t="inlineStr">
        <is>
          <t>Realized gain on sale of cryptocurrencies and consideration paid</t>
        </is>
      </c>
      <c r="B18" s="4" t="inlineStr">
        <is>
          <t xml:space="preserve"> </t>
        </is>
      </c>
      <c r="C18" s="4" t="inlineStr">
        <is>
          <t xml:space="preserve"> </t>
        </is>
      </c>
      <c r="D18" s="6" t="n">
        <v>12000</v>
      </c>
      <c r="E18" s="6" t="n">
        <v>229000</v>
      </c>
      <c r="F18" s="6" t="n">
        <v>351000</v>
      </c>
      <c r="G18" s="6" t="n">
        <v>3998000</v>
      </c>
    </row>
    <row r="19">
      <c r="A19" s="4" t="inlineStr">
        <is>
          <t>Impairment of cryptocurrencies</t>
        </is>
      </c>
      <c r="B19" s="4" t="inlineStr">
        <is>
          <t xml:space="preserve"> </t>
        </is>
      </c>
      <c r="C19" s="4" t="inlineStr">
        <is>
          <t xml:space="preserve"> </t>
        </is>
      </c>
      <c r="D19" s="6" t="n">
        <v>0</v>
      </c>
      <c r="E19" s="6" t="n">
        <v>-144000</v>
      </c>
      <c r="F19" s="6" t="n">
        <v>-285000</v>
      </c>
      <c r="G19" s="6" t="n">
        <v>-6026000</v>
      </c>
    </row>
    <row r="20">
      <c r="A20" s="4" t="inlineStr">
        <is>
          <t>Ending balance</t>
        </is>
      </c>
      <c r="B20" s="5" t="n">
        <v>96000</v>
      </c>
      <c r="C20" s="5" t="n">
        <v>260000</v>
      </c>
      <c r="D20" s="6" t="n">
        <v>96000</v>
      </c>
      <c r="E20" s="6" t="n">
        <v>260000</v>
      </c>
      <c r="F20" s="5" t="n">
        <v>142000</v>
      </c>
      <c r="G20" s="5" t="n">
        <v>51000</v>
      </c>
    </row>
    <row r="21">
      <c r="A21" s="4" t="inlineStr">
        <is>
          <t>Number of bitcoin held</t>
        </is>
      </c>
      <c r="B21" s="4" t="inlineStr">
        <is>
          <t xml:space="preserve"> </t>
        </is>
      </c>
      <c r="C21" s="4" t="inlineStr">
        <is>
          <t xml:space="preserve"> </t>
        </is>
      </c>
      <c r="D21" s="6" t="n">
        <v>1570</v>
      </c>
      <c r="E21" s="6" t="n">
        <v>8850</v>
      </c>
      <c r="F21" s="4" t="inlineStr">
        <is>
          <t xml:space="preserve"> </t>
        </is>
      </c>
      <c r="G21" s="4" t="inlineStr">
        <is>
          <t xml:space="preserve"> </t>
        </is>
      </c>
    </row>
    <row r="22">
      <c r="A22" s="4" t="inlineStr">
        <is>
          <t>Average cost basis - per bitcoin</t>
        </is>
      </c>
      <c r="B22" s="4" t="inlineStr">
        <is>
          <t xml:space="preserve"> </t>
        </is>
      </c>
      <c r="C22" s="4" t="inlineStr">
        <is>
          <t xml:space="preserve"> </t>
        </is>
      </c>
      <c r="D22" s="6" t="n">
        <v>61454000</v>
      </c>
      <c r="E22" s="6" t="n">
        <v>27540000</v>
      </c>
      <c r="F22" s="4" t="inlineStr">
        <is>
          <t xml:space="preserve"> </t>
        </is>
      </c>
      <c r="G22" s="4" t="inlineStr">
        <is>
          <t xml:space="preserve"> </t>
        </is>
      </c>
    </row>
    <row r="23">
      <c r="A23" s="4" t="inlineStr">
        <is>
          <t>Fair value - per bitcoin</t>
        </is>
      </c>
      <c r="B23" s="4" t="inlineStr">
        <is>
          <t xml:space="preserve"> </t>
        </is>
      </c>
      <c r="C23" s="4" t="inlineStr">
        <is>
          <t xml:space="preserve"> </t>
        </is>
      </c>
      <c r="D23" s="6" t="n">
        <v>63364000</v>
      </c>
      <c r="E23" s="6" t="n">
        <v>28010000</v>
      </c>
      <c r="F23" s="4" t="inlineStr">
        <is>
          <t xml:space="preserve"> </t>
        </is>
      </c>
      <c r="G23" s="4" t="inlineStr">
        <is>
          <t xml:space="preserve"> </t>
        </is>
      </c>
    </row>
    <row r="24">
      <c r="A24" s="4" t="inlineStr">
        <is>
          <t>Cost basis of bitcoin</t>
        </is>
      </c>
      <c r="B24" s="4" t="inlineStr">
        <is>
          <t xml:space="preserve"> </t>
        </is>
      </c>
      <c r="C24" s="4" t="inlineStr">
        <is>
          <t xml:space="preserve"> </t>
        </is>
      </c>
      <c r="D24" s="6" t="n">
        <v>96000</v>
      </c>
      <c r="E24" s="6" t="n">
        <v>260000</v>
      </c>
      <c r="F24" s="4" t="inlineStr">
        <is>
          <t xml:space="preserve"> </t>
        </is>
      </c>
      <c r="G24" s="4" t="inlineStr">
        <is>
          <t xml:space="preserve"> </t>
        </is>
      </c>
    </row>
    <row r="25">
      <c r="A25" s="4" t="inlineStr">
        <is>
          <t>Fair value of bitcoin</t>
        </is>
      </c>
      <c r="B25" s="4" t="inlineStr">
        <is>
          <t xml:space="preserve"> </t>
        </is>
      </c>
      <c r="C25" s="4" t="inlineStr">
        <is>
          <t xml:space="preserve"> </t>
        </is>
      </c>
      <c r="D25" s="5" t="n">
        <v>99000</v>
      </c>
      <c r="E25" s="5" t="n">
        <v>263000</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1" customWidth="1" min="2" max="2"/>
  </cols>
  <sheetData>
    <row r="1">
      <c r="A1" s="1" t="inlineStr">
        <is>
          <t>Cryptocurrencies - Additional Information (Details) $ in Thousands</t>
        </is>
      </c>
      <c r="B1" s="2" t="inlineStr">
        <is>
          <t>6 Months Ended</t>
        </is>
      </c>
    </row>
    <row r="2">
      <c r="B2" s="2" t="inlineStr">
        <is>
          <t>Jun. 30, 2024 USD ($) Bitcoins</t>
        </is>
      </c>
    </row>
    <row r="3">
      <c r="A3" s="3" t="inlineStr">
        <is>
          <t>Goodwill and Intangible Assets Disclosure [Abstract]</t>
        </is>
      </c>
      <c r="B3" s="4" t="inlineStr">
        <is>
          <t xml:space="preserve"> </t>
        </is>
      </c>
    </row>
    <row r="4">
      <c r="A4" s="4" t="inlineStr">
        <is>
          <t>Number of bitcoin held during the period | Bitcoins</t>
        </is>
      </c>
      <c r="B4" s="6" t="n">
        <v>2</v>
      </c>
    </row>
    <row r="5">
      <c r="A5" s="4" t="inlineStr">
        <is>
          <t>Other crypto currency held during the period</t>
        </is>
      </c>
      <c r="B5" s="5" t="n">
        <v>0</v>
      </c>
    </row>
    <row r="6">
      <c r="A6" s="4" t="inlineStr">
        <is>
          <t>Gains from dispositions of bitcoin</t>
        </is>
      </c>
      <c r="B6" s="5"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yptocurrencies - Schedule of Activities of the Bitcoin (Details) - Bitcoin [Member]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Beginning balance</t>
        </is>
      </c>
      <c r="B4" s="5" t="n">
        <v>142</v>
      </c>
      <c r="C4" s="5" t="n">
        <v>51</v>
      </c>
      <c r="D4" s="5" t="n">
        <v>51</v>
      </c>
    </row>
    <row r="5">
      <c r="A5" s="4" t="inlineStr">
        <is>
          <t>Adjusted beginning balance, at fair value</t>
        </is>
      </c>
      <c r="B5" s="6" t="n">
        <v>145</v>
      </c>
      <c r="C5" s="6" t="n">
        <v>51</v>
      </c>
      <c r="D5" s="4" t="inlineStr">
        <is>
          <t xml:space="preserve"> </t>
        </is>
      </c>
    </row>
    <row r="6">
      <c r="A6" s="4" t="inlineStr">
        <is>
          <t>Addition of bitcoin from mining activities</t>
        </is>
      </c>
      <c r="B6" s="6" t="n">
        <v>5933</v>
      </c>
      <c r="C6" s="6" t="n">
        <v>4258</v>
      </c>
      <c r="D6" s="4" t="inlineStr">
        <is>
          <t xml:space="preserve"> </t>
        </is>
      </c>
    </row>
    <row r="7">
      <c r="A7" s="4" t="inlineStr">
        <is>
          <t>Bitcoin sold and issued for operations</t>
        </is>
      </c>
      <c r="B7" s="6" t="n">
        <v>-6028</v>
      </c>
      <c r="C7" s="6" t="n">
        <v>-4049</v>
      </c>
      <c r="D7" s="4" t="inlineStr">
        <is>
          <t xml:space="preserve"> </t>
        </is>
      </c>
    </row>
    <row r="8">
      <c r="A8" s="4" t="inlineStr">
        <is>
          <t>Unrealized gains from fair value adjustments</t>
        </is>
      </c>
      <c r="B8" s="6" t="n">
        <v>46</v>
      </c>
      <c r="C8" s="6" t="n">
        <v>0</v>
      </c>
      <c r="D8" s="4" t="inlineStr">
        <is>
          <t xml:space="preserve"> </t>
        </is>
      </c>
    </row>
    <row r="9">
      <c r="A9" s="4" t="inlineStr">
        <is>
          <t>Ending balance</t>
        </is>
      </c>
      <c r="B9" s="6" t="n">
        <v>96</v>
      </c>
      <c r="C9" s="6" t="n">
        <v>260</v>
      </c>
      <c r="D9" s="5" t="n">
        <v>142</v>
      </c>
    </row>
    <row r="10">
      <c r="A10" s="4" t="inlineStr">
        <is>
          <t>Cumulative effect of the adoption of ASC 350-60</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Cumulative effect of adoption of ASC 350-60</t>
        </is>
      </c>
      <c r="B12" s="5" t="n">
        <v>3</v>
      </c>
      <c r="C12" s="5" t="n">
        <v>0</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Plant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49106</v>
      </c>
      <c r="C3" s="5" t="n">
        <v>45996</v>
      </c>
      <c r="D3" s="5" t="n">
        <v>46947</v>
      </c>
    </row>
    <row r="4">
      <c r="A4" s="4" t="inlineStr">
        <is>
          <t>Less: accumulated depreciation</t>
        </is>
      </c>
      <c r="B4" s="6" t="n">
        <v>-17183</v>
      </c>
      <c r="C4" s="6" t="n">
        <v>-15152</v>
      </c>
      <c r="D4" s="6" t="n">
        <v>-9791</v>
      </c>
    </row>
    <row r="5">
      <c r="A5" s="4" t="inlineStr">
        <is>
          <t>Total property and equipment, net</t>
        </is>
      </c>
      <c r="B5" s="6" t="n">
        <v>31923</v>
      </c>
      <c r="C5" s="6" t="n">
        <v>30844</v>
      </c>
      <c r="D5" s="6" t="n">
        <v>37156</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422</v>
      </c>
      <c r="C8" s="6" t="n">
        <v>422</v>
      </c>
      <c r="D8" s="6" t="n">
        <v>659</v>
      </c>
    </row>
    <row r="9">
      <c r="A9" s="4" t="inlineStr">
        <is>
          <t>Assets not placed into servic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1656</v>
      </c>
      <c r="C11" s="6" t="n">
        <v>831</v>
      </c>
      <c r="D11" s="6" t="n">
        <v>662</v>
      </c>
    </row>
    <row r="12">
      <c r="A12" s="4" t="inlineStr">
        <is>
          <t>Energy infrastructu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3986</v>
      </c>
      <c r="C14" s="6" t="n">
        <v>3986</v>
      </c>
      <c r="D14" s="6" t="n">
        <v>4664</v>
      </c>
    </row>
    <row r="15">
      <c r="A15" s="4" t="inlineStr">
        <is>
          <t>General infrastruc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6" t="n">
        <v>12217</v>
      </c>
      <c r="C17" s="6" t="n">
        <v>12214</v>
      </c>
      <c r="D17" s="6" t="n">
        <v>12402</v>
      </c>
    </row>
    <row r="18">
      <c r="A18" s="4" t="inlineStr">
        <is>
          <t>IT infrastructu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and equipment</t>
        </is>
      </c>
      <c r="B20" s="6" t="n">
        <v>858</v>
      </c>
      <c r="C20" s="6" t="n">
        <v>824</v>
      </c>
      <c r="D20" s="6" t="n">
        <v>820</v>
      </c>
    </row>
    <row r="21">
      <c r="A21" s="4" t="inlineStr">
        <is>
          <t>Miner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ross property and equipment</t>
        </is>
      </c>
      <c r="B23" s="6" t="n">
        <v>18050</v>
      </c>
      <c r="C23" s="6" t="n">
        <v>15802</v>
      </c>
      <c r="D23" s="6" t="n">
        <v>15759</v>
      </c>
    </row>
    <row r="24">
      <c r="A24" s="4" t="inlineStr">
        <is>
          <t>Vehicl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and equipment</t>
        </is>
      </c>
      <c r="B26" s="6" t="n">
        <v>76</v>
      </c>
      <c r="C26" s="6" t="n">
        <v>76</v>
      </c>
      <c r="D26" s="6" t="n">
        <v>140</v>
      </c>
    </row>
    <row r="27">
      <c r="A27" s="4" t="inlineStr">
        <is>
          <t>Office furniture and equipment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ross property and equipment</t>
        </is>
      </c>
      <c r="B29" s="6" t="n">
        <v>343</v>
      </c>
      <c r="C29" s="6" t="n">
        <v>343</v>
      </c>
      <c r="D29" s="6" t="n">
        <v>343</v>
      </c>
    </row>
    <row r="30">
      <c r="A30" s="4" t="inlineStr">
        <is>
          <t>Miner chip inventory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property and equipment</t>
        </is>
      </c>
      <c r="B32" s="5" t="n">
        <v>11498</v>
      </c>
      <c r="C32" s="5" t="n">
        <v>11498</v>
      </c>
      <c r="D32" s="5" t="n">
        <v>11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943</v>
      </c>
      <c r="C4" s="5" t="n">
        <v>1534</v>
      </c>
      <c r="D4" s="5" t="n">
        <v>2031</v>
      </c>
      <c r="E4" s="5" t="n">
        <v>3070</v>
      </c>
      <c r="F4" s="5" t="n">
        <v>5487</v>
      </c>
      <c r="G4" s="5" t="n">
        <v>6936</v>
      </c>
    </row>
    <row r="5">
      <c r="A5" s="4" t="inlineStr">
        <is>
          <t>Proceeds from Sale of Property, Plant, and Equipment</t>
        </is>
      </c>
      <c r="B5" s="6" t="n">
        <v>0</v>
      </c>
      <c r="C5" s="6" t="n">
        <v>513</v>
      </c>
      <c r="D5" s="6" t="n">
        <v>0</v>
      </c>
      <c r="E5" s="6" t="n">
        <v>2091</v>
      </c>
      <c r="F5" s="6" t="n">
        <v>2132</v>
      </c>
      <c r="G5" s="6" t="n">
        <v>589</v>
      </c>
    </row>
    <row r="6">
      <c r="A6" s="4" t="inlineStr">
        <is>
          <t>Loss (gain) on disposal of property and equipment</t>
        </is>
      </c>
      <c r="B6" s="4" t="inlineStr">
        <is>
          <t xml:space="preserve"> </t>
        </is>
      </c>
      <c r="C6" s="6" t="n">
        <v>281</v>
      </c>
      <c r="D6" s="6" t="n">
        <v>0</v>
      </c>
      <c r="E6" s="6" t="n">
        <v>1480</v>
      </c>
      <c r="F6" s="6" t="n">
        <v>1059</v>
      </c>
      <c r="G6" s="6" t="n">
        <v>-16</v>
      </c>
    </row>
    <row r="7">
      <c r="A7" s="4" t="inlineStr">
        <is>
          <t>Net loss</t>
        </is>
      </c>
      <c r="B7" s="5" t="n">
        <v>24709</v>
      </c>
      <c r="C7" s="5" t="n">
        <v>-10813</v>
      </c>
      <c r="D7" s="5" t="n">
        <v>18231</v>
      </c>
      <c r="E7" s="5" t="n">
        <v>-22045</v>
      </c>
      <c r="F7" s="6" t="n">
        <v>-18657</v>
      </c>
      <c r="G7" s="5" t="n">
        <v>-61606</v>
      </c>
    </row>
    <row r="8">
      <c r="A8" s="4" t="inlineStr">
        <is>
          <t>Revision of Prior Period, Change in Accounting Principle, Adjustment [Member] | 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Expense on Reclassified Assets</t>
        </is>
      </c>
      <c r="B10" s="4" t="inlineStr">
        <is>
          <t xml:space="preserve"> </t>
        </is>
      </c>
      <c r="C10" s="4" t="inlineStr">
        <is>
          <t xml:space="preserve"> </t>
        </is>
      </c>
      <c r="D10" s="4" t="inlineStr">
        <is>
          <t xml:space="preserve"> </t>
        </is>
      </c>
      <c r="E10" s="4" t="inlineStr">
        <is>
          <t xml:space="preserve"> </t>
        </is>
      </c>
      <c r="F10" s="6" t="n">
        <v>544</v>
      </c>
      <c r="G10" s="4" t="inlineStr">
        <is>
          <t xml:space="preserve"> </t>
        </is>
      </c>
    </row>
    <row r="11">
      <c r="A11" s="4" t="inlineStr">
        <is>
          <t>Impairment Charge on Reclassified Assets</t>
        </is>
      </c>
      <c r="B11" s="4" t="inlineStr">
        <is>
          <t xml:space="preserve"> </t>
        </is>
      </c>
      <c r="C11" s="4" t="inlineStr">
        <is>
          <t xml:space="preserve"> </t>
        </is>
      </c>
      <c r="D11" s="4" t="inlineStr">
        <is>
          <t xml:space="preserve"> </t>
        </is>
      </c>
      <c r="E11" s="4" t="inlineStr">
        <is>
          <t xml:space="preserve"> </t>
        </is>
      </c>
      <c r="F11" s="6" t="n">
        <v>95</v>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544</v>
      </c>
      <c r="G12" s="4" t="inlineStr">
        <is>
          <t xml:space="preserve"> </t>
        </is>
      </c>
    </row>
    <row r="13">
      <c r="A13" s="4" t="inlineStr">
        <is>
          <t>IT Infrastructure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row>
    <row r="16">
      <c r="A16" s="4" t="inlineStr">
        <is>
          <t>IT Infrastructure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47" customWidth="1" min="5" max="5"/>
  </cols>
  <sheetData>
    <row r="1">
      <c r="A1" s="1" t="inlineStr">
        <is>
          <t>Leases - Schedule of Finance and Operating Lease Assets and Lease Liabilities (Details) - USD ($) $ in Thousands</t>
        </is>
      </c>
      <c r="B1" s="2" t="inlineStr">
        <is>
          <t>Jun. 30, 2024</t>
        </is>
      </c>
      <c r="C1" s="2" t="inlineStr">
        <is>
          <t>Dec. 31, 2023</t>
        </is>
      </c>
      <c r="D1" s="2" t="inlineStr">
        <is>
          <t>Jun. 30, 2023</t>
        </is>
      </c>
      <c r="E1" s="2" t="inlineStr">
        <is>
          <t>Dec. 31, 2022</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Operating</t>
        </is>
      </c>
      <c r="B3" s="5" t="n">
        <v>0</v>
      </c>
      <c r="C3" s="5" t="n">
        <v>0</v>
      </c>
      <c r="D3" s="5" t="n">
        <v>0</v>
      </c>
      <c r="E3" s="5" t="n">
        <v>0</v>
      </c>
    </row>
    <row r="4">
      <c r="A4" s="4" t="inlineStr">
        <is>
          <t>Finance</t>
        </is>
      </c>
      <c r="B4" s="6" t="n">
        <v>1</v>
      </c>
      <c r="C4" s="6" t="n">
        <v>1</v>
      </c>
      <c r="D4" s="6" t="n">
        <v>1</v>
      </c>
      <c r="E4" s="6" t="n">
        <v>1</v>
      </c>
    </row>
    <row r="5">
      <c r="A5" s="3" t="inlineStr">
        <is>
          <t>Long-term</t>
        </is>
      </c>
      <c r="B5" s="4" t="inlineStr">
        <is>
          <t xml:space="preserve"> </t>
        </is>
      </c>
      <c r="C5" s="4" t="inlineStr">
        <is>
          <t xml:space="preserve"> </t>
        </is>
      </c>
      <c r="D5" s="4" t="inlineStr">
        <is>
          <t xml:space="preserve"> </t>
        </is>
      </c>
      <c r="E5" s="4" t="inlineStr">
        <is>
          <t xml:space="preserve"> </t>
        </is>
      </c>
    </row>
    <row r="6">
      <c r="A6" s="4" t="inlineStr">
        <is>
          <t>Operating</t>
        </is>
      </c>
      <c r="B6" s="5" t="n">
        <v>2141</v>
      </c>
      <c r="C6" s="5" t="n">
        <v>2262</v>
      </c>
      <c r="D6" s="4" t="inlineStr">
        <is>
          <t xml:space="preserve"> </t>
        </is>
      </c>
      <c r="E6" s="5" t="n">
        <v>2454</v>
      </c>
    </row>
    <row r="7">
      <c r="A7" s="4" t="inlineStr">
        <is>
          <t>Operating Lease, Right-of-Use Asset, Statement of Financial Position [Extensible Enumeration]</t>
        </is>
      </c>
      <c r="B7" s="4" t="inlineStr">
        <is>
          <t>Operating Lease Right Of Use Asset Non Current</t>
        </is>
      </c>
      <c r="C7" s="4" t="inlineStr">
        <is>
          <t>Operating Lease Right Of Use Asset Non Current</t>
        </is>
      </c>
      <c r="D7" s="4" t="inlineStr">
        <is>
          <t xml:space="preserve"> </t>
        </is>
      </c>
      <c r="E7" s="4" t="inlineStr">
        <is>
          <t>Operating Lease Right Of Use Asset Non Current</t>
        </is>
      </c>
    </row>
    <row r="8">
      <c r="A8" s="4" t="inlineStr">
        <is>
          <t>Finance</t>
        </is>
      </c>
      <c r="B8" s="5" t="n">
        <v>31</v>
      </c>
      <c r="C8" s="5" t="n">
        <v>43</v>
      </c>
      <c r="D8" s="4" t="inlineStr">
        <is>
          <t xml:space="preserve"> </t>
        </is>
      </c>
      <c r="E8" s="5" t="n">
        <v>96</v>
      </c>
    </row>
    <row r="9">
      <c r="A9" s="4" t="inlineStr">
        <is>
          <t>Finance Lease, Right-of-Use Asset, Statement of Financial Position [Extensible Enumeration]</t>
        </is>
      </c>
      <c r="B9" s="4" t="inlineStr">
        <is>
          <t>Finance Lease Right Of Use Asset Non Current</t>
        </is>
      </c>
      <c r="C9" s="4" t="inlineStr">
        <is>
          <t>Finance Lease Right Of Use Asset Non Current</t>
        </is>
      </c>
      <c r="D9" s="4" t="inlineStr">
        <is>
          <t xml:space="preserve"> </t>
        </is>
      </c>
      <c r="E9" s="4" t="inlineStr">
        <is>
          <t>Finance Lease Right Of Use Asset Non Current</t>
        </is>
      </c>
    </row>
    <row r="10">
      <c r="A10" s="4" t="inlineStr">
        <is>
          <t>Total right-of-use assets</t>
        </is>
      </c>
      <c r="B10" s="5" t="n">
        <v>2173</v>
      </c>
      <c r="C10" s="5" t="n">
        <v>2306</v>
      </c>
      <c r="D10" s="4" t="inlineStr">
        <is>
          <t xml:space="preserve"> </t>
        </is>
      </c>
      <c r="E10" s="5" t="n">
        <v>2551</v>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Operating</t>
        </is>
      </c>
      <c r="B12" s="6" t="n">
        <v>216</v>
      </c>
      <c r="C12" s="6" t="n">
        <v>222</v>
      </c>
      <c r="D12" s="6" t="n">
        <v>229</v>
      </c>
      <c r="E12" s="6" t="n">
        <v>205</v>
      </c>
    </row>
    <row r="13">
      <c r="A13" s="4" t="inlineStr">
        <is>
          <t>Finance</t>
        </is>
      </c>
      <c r="B13" s="6" t="n">
        <v>33</v>
      </c>
      <c r="C13" s="6" t="n">
        <v>6</v>
      </c>
      <c r="D13" s="6" t="n">
        <v>6</v>
      </c>
      <c r="E13" s="6" t="n">
        <v>377</v>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Operating</t>
        </is>
      </c>
      <c r="B15" s="6" t="n">
        <v>2006</v>
      </c>
      <c r="C15" s="6" t="n">
        <v>2111</v>
      </c>
      <c r="D15" s="6" t="n">
        <v>2222</v>
      </c>
      <c r="E15" s="6" t="n">
        <v>2300</v>
      </c>
    </row>
    <row r="16">
      <c r="A16" s="4" t="inlineStr">
        <is>
          <t>Finance</t>
        </is>
      </c>
      <c r="B16" s="6" t="n">
        <v>63</v>
      </c>
      <c r="C16" s="6" t="n">
        <v>94</v>
      </c>
      <c r="D16" s="5" t="n">
        <v>96</v>
      </c>
      <c r="E16" s="6" t="n">
        <v>98</v>
      </c>
    </row>
    <row r="17">
      <c r="A17" s="4" t="inlineStr">
        <is>
          <t>Total lease liabilities</t>
        </is>
      </c>
      <c r="B17" s="5" t="n">
        <v>2318</v>
      </c>
      <c r="C17" s="5" t="n">
        <v>2433</v>
      </c>
      <c r="D17" s="4" t="inlineStr">
        <is>
          <t xml:space="preserve"> </t>
        </is>
      </c>
      <c r="E17" s="5" t="n">
        <v>2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8" customWidth="1" min="7" max="7"/>
  </cols>
  <sheetData>
    <row r="1">
      <c r="A1" s="1" t="inlineStr">
        <is>
          <t>Consolidated Statements of Shareholders' Deficit - USD ($) shares in Thousands, $ in Thousands</t>
        </is>
      </c>
      <c r="B1" s="2" t="inlineStr">
        <is>
          <t>Total</t>
        </is>
      </c>
      <c r="C1" s="2" t="inlineStr">
        <is>
          <t>Cumulative effect of the adoption of ASC 350-60</t>
        </is>
      </c>
      <c r="D1" s="2" t="inlineStr">
        <is>
          <t>Common Stock</t>
        </is>
      </c>
      <c r="E1" s="2" t="inlineStr">
        <is>
          <t>Additional Paid-in Capital</t>
        </is>
      </c>
      <c r="F1" s="2" t="inlineStr">
        <is>
          <t>Accumulated Deficit</t>
        </is>
      </c>
      <c r="G1" s="2" t="inlineStr">
        <is>
          <t>Accumulated Deficit Cumulative effect of the adoption of ASC 350-60</t>
        </is>
      </c>
    </row>
    <row r="2">
      <c r="A2" s="4" t="inlineStr">
        <is>
          <t>Beginning Balance at Dec. 31, 2021</t>
        </is>
      </c>
      <c r="B2" s="5" t="n">
        <v>-24571</v>
      </c>
      <c r="C2" s="4" t="inlineStr">
        <is>
          <t xml:space="preserve"> </t>
        </is>
      </c>
      <c r="D2" s="5" t="n">
        <v>2368</v>
      </c>
      <c r="E2" s="4" t="inlineStr">
        <is>
          <t xml:space="preserve"> </t>
        </is>
      </c>
      <c r="F2" s="5" t="n">
        <v>-26939</v>
      </c>
      <c r="G2" s="4" t="inlineStr">
        <is>
          <t xml:space="preserve"> </t>
        </is>
      </c>
    </row>
    <row r="3">
      <c r="A3" s="4" t="inlineStr">
        <is>
          <t>Beginning Balance, shares at Dec. 31, 2021</t>
        </is>
      </c>
      <c r="B3" s="4" t="inlineStr">
        <is>
          <t xml:space="preserve"> </t>
        </is>
      </c>
      <c r="C3" s="4" t="inlineStr">
        <is>
          <t xml:space="preserve"> </t>
        </is>
      </c>
      <c r="D3" s="6" t="n">
        <v>40515159</v>
      </c>
      <c r="E3" s="4" t="inlineStr">
        <is>
          <t xml:space="preserve"> </t>
        </is>
      </c>
      <c r="F3" s="4" t="inlineStr">
        <is>
          <t xml:space="preserve"> </t>
        </is>
      </c>
      <c r="G3" s="4" t="inlineStr">
        <is>
          <t xml:space="preserve"> </t>
        </is>
      </c>
    </row>
    <row r="4">
      <c r="A4" s="4" t="inlineStr">
        <is>
          <t>Unit-based compensation</t>
        </is>
      </c>
      <c r="B4" s="6" t="n">
        <v>132</v>
      </c>
      <c r="C4" s="4" t="inlineStr">
        <is>
          <t xml:space="preserve"> </t>
        </is>
      </c>
      <c r="D4" s="4" t="inlineStr">
        <is>
          <t xml:space="preserve"> </t>
        </is>
      </c>
      <c r="E4" s="4" t="inlineStr">
        <is>
          <t xml:space="preserve"> </t>
        </is>
      </c>
      <c r="F4" s="6" t="n">
        <v>132</v>
      </c>
      <c r="G4" s="4" t="inlineStr">
        <is>
          <t xml:space="preserve"> </t>
        </is>
      </c>
    </row>
    <row r="5">
      <c r="A5" s="4" t="inlineStr">
        <is>
          <t>Net income (loss)</t>
        </is>
      </c>
      <c r="B5" s="6" t="n">
        <v>-61606</v>
      </c>
      <c r="C5" s="4" t="inlineStr">
        <is>
          <t xml:space="preserve"> </t>
        </is>
      </c>
      <c r="D5" s="4" t="inlineStr">
        <is>
          <t xml:space="preserve"> </t>
        </is>
      </c>
      <c r="E5" s="4" t="inlineStr">
        <is>
          <t xml:space="preserve"> </t>
        </is>
      </c>
      <c r="F5" s="6" t="n">
        <v>-61606</v>
      </c>
      <c r="G5" s="4" t="inlineStr">
        <is>
          <t xml:space="preserve"> </t>
        </is>
      </c>
    </row>
    <row r="6">
      <c r="A6" s="4" t="inlineStr">
        <is>
          <t>Vesting of incentive units, shares</t>
        </is>
      </c>
      <c r="B6" s="4" t="inlineStr">
        <is>
          <t xml:space="preserve"> </t>
        </is>
      </c>
      <c r="C6" s="4" t="inlineStr">
        <is>
          <t xml:space="preserve"> </t>
        </is>
      </c>
      <c r="D6" s="6" t="n">
        <v>2861623</v>
      </c>
      <c r="E6" s="4" t="inlineStr">
        <is>
          <t xml:space="preserve"> </t>
        </is>
      </c>
      <c r="F6" s="4" t="inlineStr">
        <is>
          <t xml:space="preserve"> </t>
        </is>
      </c>
      <c r="G6" s="4" t="inlineStr">
        <is>
          <t xml:space="preserve"> </t>
        </is>
      </c>
    </row>
    <row r="7">
      <c r="A7" s="4" t="inlineStr">
        <is>
          <t>Reclassification of warrants</t>
        </is>
      </c>
      <c r="B7" s="6" t="n">
        <v>-2267</v>
      </c>
      <c r="C7" s="4" t="inlineStr">
        <is>
          <t xml:space="preserve"> </t>
        </is>
      </c>
      <c r="D7" s="4" t="inlineStr">
        <is>
          <t xml:space="preserve"> </t>
        </is>
      </c>
      <c r="E7" s="4" t="inlineStr">
        <is>
          <t xml:space="preserve"> </t>
        </is>
      </c>
      <c r="F7" s="6" t="n">
        <v>-2267</v>
      </c>
      <c r="G7" s="4" t="inlineStr">
        <is>
          <t xml:space="preserve"> </t>
        </is>
      </c>
    </row>
    <row r="8">
      <c r="A8" s="4" t="inlineStr">
        <is>
          <t>Ending Balance at Dec. 31, 2022</t>
        </is>
      </c>
      <c r="B8" s="6" t="n">
        <v>-88312</v>
      </c>
      <c r="C8" s="4" t="inlineStr">
        <is>
          <t xml:space="preserve"> </t>
        </is>
      </c>
      <c r="D8" s="5" t="n">
        <v>2368</v>
      </c>
      <c r="E8" s="5" t="n">
        <v>0</v>
      </c>
      <c r="F8" s="6" t="n">
        <v>-90680</v>
      </c>
      <c r="G8" s="4" t="inlineStr">
        <is>
          <t xml:space="preserve"> </t>
        </is>
      </c>
    </row>
    <row r="9">
      <c r="A9" s="4" t="inlineStr">
        <is>
          <t>Ending Balance, shares at Dec. 31, 2022</t>
        </is>
      </c>
      <c r="B9" s="4" t="inlineStr">
        <is>
          <t xml:space="preserve"> </t>
        </is>
      </c>
      <c r="C9" s="4" t="inlineStr">
        <is>
          <t xml:space="preserve"> </t>
        </is>
      </c>
      <c r="D9" s="6" t="n">
        <v>43376782</v>
      </c>
      <c r="E9" s="4" t="inlineStr">
        <is>
          <t xml:space="preserve"> </t>
        </is>
      </c>
      <c r="F9" s="4" t="inlineStr">
        <is>
          <t xml:space="preserve"> </t>
        </is>
      </c>
      <c r="G9" s="4" t="inlineStr">
        <is>
          <t xml:space="preserve"> </t>
        </is>
      </c>
    </row>
    <row r="10">
      <c r="A10" s="4" t="inlineStr">
        <is>
          <t>Unit-based compensation</t>
        </is>
      </c>
      <c r="B10" s="6" t="n">
        <v>46</v>
      </c>
      <c r="C10" s="4" t="inlineStr">
        <is>
          <t xml:space="preserve"> </t>
        </is>
      </c>
      <c r="D10" s="4" t="inlineStr">
        <is>
          <t xml:space="preserve"> </t>
        </is>
      </c>
      <c r="E10" s="4" t="inlineStr">
        <is>
          <t xml:space="preserve"> </t>
        </is>
      </c>
      <c r="F10" s="6" t="n">
        <v>46</v>
      </c>
      <c r="G10" s="4" t="inlineStr">
        <is>
          <t xml:space="preserve"> </t>
        </is>
      </c>
    </row>
    <row r="11">
      <c r="A11" s="4" t="inlineStr">
        <is>
          <t>Net income (loss)</t>
        </is>
      </c>
      <c r="B11" s="6" t="n">
        <v>-22045</v>
      </c>
      <c r="C11" s="4" t="inlineStr">
        <is>
          <t xml:space="preserve"> </t>
        </is>
      </c>
      <c r="D11" s="4" t="inlineStr">
        <is>
          <t xml:space="preserve"> </t>
        </is>
      </c>
      <c r="E11" s="4" t="inlineStr">
        <is>
          <t xml:space="preserve"> </t>
        </is>
      </c>
      <c r="F11" s="6" t="n">
        <v>-22045</v>
      </c>
      <c r="G11" s="4" t="inlineStr">
        <is>
          <t xml:space="preserve"> </t>
        </is>
      </c>
    </row>
    <row r="12">
      <c r="A12" s="4" t="inlineStr">
        <is>
          <t>Vesting of incentive units, shares</t>
        </is>
      </c>
      <c r="B12" s="4" t="inlineStr">
        <is>
          <t xml:space="preserve"> </t>
        </is>
      </c>
      <c r="C12" s="4" t="inlineStr">
        <is>
          <t xml:space="preserve"> </t>
        </is>
      </c>
      <c r="D12" s="6" t="n">
        <v>1100696</v>
      </c>
      <c r="E12" s="4" t="inlineStr">
        <is>
          <t xml:space="preserve"> </t>
        </is>
      </c>
      <c r="F12" s="4" t="inlineStr">
        <is>
          <t xml:space="preserve"> </t>
        </is>
      </c>
      <c r="G12" s="4" t="inlineStr">
        <is>
          <t xml:space="preserve"> </t>
        </is>
      </c>
    </row>
    <row r="13">
      <c r="A13" s="4" t="inlineStr">
        <is>
          <t>Ending Balance at Jun. 30, 2023</t>
        </is>
      </c>
      <c r="B13" s="6" t="n">
        <v>-110311</v>
      </c>
      <c r="C13" s="4" t="inlineStr">
        <is>
          <t xml:space="preserve"> </t>
        </is>
      </c>
      <c r="D13" s="5" t="n">
        <v>2368</v>
      </c>
      <c r="E13" s="6" t="n">
        <v>0</v>
      </c>
      <c r="F13" s="6" t="n">
        <v>-112679</v>
      </c>
      <c r="G13" s="4" t="inlineStr">
        <is>
          <t xml:space="preserve"> </t>
        </is>
      </c>
    </row>
    <row r="14">
      <c r="A14" s="4" t="inlineStr">
        <is>
          <t>Ending Balance, shares at Jun. 30, 2023</t>
        </is>
      </c>
      <c r="B14" s="4" t="inlineStr">
        <is>
          <t xml:space="preserve"> </t>
        </is>
      </c>
      <c r="C14" s="4" t="inlineStr">
        <is>
          <t xml:space="preserve"> </t>
        </is>
      </c>
      <c r="D14" s="6" t="n">
        <v>44477478</v>
      </c>
      <c r="E14" s="4" t="inlineStr">
        <is>
          <t xml:space="preserve"> </t>
        </is>
      </c>
      <c r="F14" s="4" t="inlineStr">
        <is>
          <t xml:space="preserve"> </t>
        </is>
      </c>
      <c r="G14" s="4" t="inlineStr">
        <is>
          <t xml:space="preserve"> </t>
        </is>
      </c>
    </row>
    <row r="15">
      <c r="A15" s="4" t="inlineStr">
        <is>
          <t>Beginning Balance at Dec. 31, 2022</t>
        </is>
      </c>
      <c r="B15" s="6" t="n">
        <v>-88312</v>
      </c>
      <c r="C15" s="4" t="inlineStr">
        <is>
          <t xml:space="preserve"> </t>
        </is>
      </c>
      <c r="D15" s="5" t="n">
        <v>2368</v>
      </c>
      <c r="E15" s="6" t="n">
        <v>0</v>
      </c>
      <c r="F15" s="6" t="n">
        <v>-90680</v>
      </c>
      <c r="G15" s="4" t="inlineStr">
        <is>
          <t xml:space="preserve"> </t>
        </is>
      </c>
    </row>
    <row r="16">
      <c r="A16" s="4" t="inlineStr">
        <is>
          <t>Beginning Balance, shares at Dec. 31, 2022</t>
        </is>
      </c>
      <c r="B16" s="4" t="inlineStr">
        <is>
          <t xml:space="preserve"> </t>
        </is>
      </c>
      <c r="C16" s="4" t="inlineStr">
        <is>
          <t xml:space="preserve"> </t>
        </is>
      </c>
      <c r="D16" s="6" t="n">
        <v>43376782</v>
      </c>
      <c r="E16" s="4" t="inlineStr">
        <is>
          <t xml:space="preserve"> </t>
        </is>
      </c>
      <c r="F16" s="4" t="inlineStr">
        <is>
          <t xml:space="preserve"> </t>
        </is>
      </c>
      <c r="G16" s="4" t="inlineStr">
        <is>
          <t xml:space="preserve"> </t>
        </is>
      </c>
    </row>
    <row r="17">
      <c r="A17" s="4" t="inlineStr">
        <is>
          <t>Unit-based compensation</t>
        </is>
      </c>
      <c r="B17" s="6" t="n">
        <v>97</v>
      </c>
      <c r="C17" s="4" t="inlineStr">
        <is>
          <t xml:space="preserve"> </t>
        </is>
      </c>
      <c r="D17" s="4" t="inlineStr">
        <is>
          <t xml:space="preserve"> </t>
        </is>
      </c>
      <c r="E17" s="4" t="inlineStr">
        <is>
          <t xml:space="preserve"> </t>
        </is>
      </c>
      <c r="F17" s="6" t="n">
        <v>97</v>
      </c>
      <c r="G17" s="4" t="inlineStr">
        <is>
          <t xml:space="preserve"> </t>
        </is>
      </c>
    </row>
    <row r="18">
      <c r="A18" s="4" t="inlineStr">
        <is>
          <t>Net income (loss)</t>
        </is>
      </c>
      <c r="B18" s="6" t="n">
        <v>-18657</v>
      </c>
      <c r="C18" s="4" t="inlineStr">
        <is>
          <t xml:space="preserve"> </t>
        </is>
      </c>
      <c r="D18" s="4" t="inlineStr">
        <is>
          <t xml:space="preserve"> </t>
        </is>
      </c>
      <c r="E18" s="4" t="inlineStr">
        <is>
          <t xml:space="preserve"> </t>
        </is>
      </c>
      <c r="F18" s="6" t="n">
        <v>-18657</v>
      </c>
      <c r="G18" s="4" t="inlineStr">
        <is>
          <t xml:space="preserve"> </t>
        </is>
      </c>
    </row>
    <row r="19">
      <c r="A19" s="4" t="inlineStr">
        <is>
          <t>Vesting of incentive units, shares</t>
        </is>
      </c>
      <c r="B19" s="4" t="inlineStr">
        <is>
          <t xml:space="preserve"> </t>
        </is>
      </c>
      <c r="C19" s="4" t="inlineStr">
        <is>
          <t xml:space="preserve"> </t>
        </is>
      </c>
      <c r="D19" s="6" t="n">
        <v>2113766</v>
      </c>
      <c r="E19" s="4" t="inlineStr">
        <is>
          <t xml:space="preserve"> </t>
        </is>
      </c>
      <c r="F19" s="4" t="inlineStr">
        <is>
          <t xml:space="preserve"> </t>
        </is>
      </c>
      <c r="G19" s="4" t="inlineStr">
        <is>
          <t xml:space="preserve"> </t>
        </is>
      </c>
    </row>
    <row r="20">
      <c r="A20" s="4" t="inlineStr">
        <is>
          <t>Issuance of class B warrants</t>
        </is>
      </c>
      <c r="B20" s="6" t="n">
        <v>66215</v>
      </c>
      <c r="C20" s="4" t="inlineStr">
        <is>
          <t xml:space="preserve"> </t>
        </is>
      </c>
      <c r="D20" s="4" t="inlineStr">
        <is>
          <t xml:space="preserve"> </t>
        </is>
      </c>
      <c r="E20" s="6" t="n">
        <v>66215</v>
      </c>
      <c r="F20" s="4" t="inlineStr">
        <is>
          <t xml:space="preserve"> </t>
        </is>
      </c>
      <c r="G20" s="4" t="inlineStr">
        <is>
          <t xml:space="preserve"> </t>
        </is>
      </c>
    </row>
    <row r="21">
      <c r="A21" s="4" t="inlineStr">
        <is>
          <t>Issuance of class B warrants, shares</t>
        </is>
      </c>
      <c r="B21" s="4" t="inlineStr">
        <is>
          <t xml:space="preserve"> </t>
        </is>
      </c>
      <c r="C21" s="4" t="inlineStr">
        <is>
          <t xml:space="preserve"> </t>
        </is>
      </c>
      <c r="D21" s="6" t="n">
        <v>12307945</v>
      </c>
      <c r="E21" s="4" t="inlineStr">
        <is>
          <t xml:space="preserve"> </t>
        </is>
      </c>
      <c r="F21" s="4" t="inlineStr">
        <is>
          <t xml:space="preserve"> </t>
        </is>
      </c>
      <c r="G21" s="4" t="inlineStr">
        <is>
          <t xml:space="preserve"> </t>
        </is>
      </c>
    </row>
    <row r="22">
      <c r="A22" s="4" t="inlineStr">
        <is>
          <t>Forfeitures of incentive units</t>
        </is>
      </c>
      <c r="B22" s="4" t="inlineStr">
        <is>
          <t xml:space="preserve"> </t>
        </is>
      </c>
      <c r="C22" s="4" t="inlineStr">
        <is>
          <t xml:space="preserve"> </t>
        </is>
      </c>
      <c r="D22" s="6" t="n">
        <v>137235</v>
      </c>
      <c r="E22" s="4" t="inlineStr">
        <is>
          <t xml:space="preserve"> </t>
        </is>
      </c>
      <c r="F22" s="4" t="inlineStr">
        <is>
          <t xml:space="preserve"> </t>
        </is>
      </c>
      <c r="G22" s="4" t="inlineStr">
        <is>
          <t xml:space="preserve"> </t>
        </is>
      </c>
    </row>
    <row r="23">
      <c r="A23" s="4" t="inlineStr">
        <is>
          <t>Unvested shares considered outstanding at conversion, shares</t>
        </is>
      </c>
      <c r="B23" s="4" t="inlineStr">
        <is>
          <t xml:space="preserve"> </t>
        </is>
      </c>
      <c r="C23" s="4" t="inlineStr">
        <is>
          <t xml:space="preserve"> </t>
        </is>
      </c>
      <c r="D23" s="6" t="n">
        <v>564272</v>
      </c>
      <c r="E23" s="4" t="inlineStr">
        <is>
          <t xml:space="preserve"> </t>
        </is>
      </c>
      <c r="F23" s="4" t="inlineStr">
        <is>
          <t xml:space="preserve"> </t>
        </is>
      </c>
      <c r="G23" s="4" t="inlineStr">
        <is>
          <t xml:space="preserve"> </t>
        </is>
      </c>
    </row>
    <row r="24">
      <c r="A24" s="4" t="inlineStr">
        <is>
          <t>Conversion of shares to common stock in connection with reverse merger</t>
        </is>
      </c>
      <c r="B24" s="6" t="n">
        <v>-2361</v>
      </c>
      <c r="C24" s="4" t="inlineStr">
        <is>
          <t xml:space="preserve"> </t>
        </is>
      </c>
      <c r="D24" s="5" t="n">
        <v>-2361</v>
      </c>
      <c r="E24" s="4" t="inlineStr">
        <is>
          <t xml:space="preserve"> </t>
        </is>
      </c>
      <c r="F24" s="4" t="inlineStr">
        <is>
          <t xml:space="preserve"> </t>
        </is>
      </c>
      <c r="G24" s="4" t="inlineStr">
        <is>
          <t xml:space="preserve"> </t>
        </is>
      </c>
    </row>
    <row r="25">
      <c r="A25" s="4" t="inlineStr">
        <is>
          <t>Issuance costs related to the merger</t>
        </is>
      </c>
      <c r="B25" s="6" t="n">
        <v>-16619</v>
      </c>
      <c r="C25" s="4" t="inlineStr">
        <is>
          <t xml:space="preserve"> </t>
        </is>
      </c>
      <c r="D25" s="4" t="inlineStr">
        <is>
          <t xml:space="preserve"> </t>
        </is>
      </c>
      <c r="E25" s="6" t="n">
        <v>-18450</v>
      </c>
      <c r="F25" s="6" t="n">
        <v>1831</v>
      </c>
      <c r="G25" s="4" t="inlineStr">
        <is>
          <t xml:space="preserve"> </t>
        </is>
      </c>
    </row>
    <row r="26">
      <c r="A26" s="4" t="inlineStr">
        <is>
          <t>Ending Balance at Dec. 31, 2023</t>
        </is>
      </c>
      <c r="B26" s="6" t="n">
        <v>-59637</v>
      </c>
      <c r="C26" s="5" t="n">
        <v>3</v>
      </c>
      <c r="D26" s="5" t="n">
        <v>7</v>
      </c>
      <c r="E26" s="6" t="n">
        <v>47765</v>
      </c>
      <c r="F26" s="6" t="n">
        <v>-107409</v>
      </c>
      <c r="G26" s="5" t="n">
        <v>3</v>
      </c>
    </row>
    <row r="27">
      <c r="A27" s="4" t="inlineStr">
        <is>
          <t>Ending Balance, shares at Dec. 31, 2023</t>
        </is>
      </c>
      <c r="B27" s="4" t="inlineStr">
        <is>
          <t xml:space="preserve"> </t>
        </is>
      </c>
      <c r="C27" s="4" t="inlineStr">
        <is>
          <t xml:space="preserve"> </t>
        </is>
      </c>
      <c r="D27" s="6" t="n">
        <v>65616298</v>
      </c>
      <c r="E27" s="4" t="inlineStr">
        <is>
          <t xml:space="preserve"> </t>
        </is>
      </c>
      <c r="F27" s="4" t="inlineStr">
        <is>
          <t xml:space="preserve"> </t>
        </is>
      </c>
      <c r="G27" s="4" t="inlineStr">
        <is>
          <t xml:space="preserve"> </t>
        </is>
      </c>
    </row>
    <row r="28">
      <c r="A28" s="4" t="inlineStr">
        <is>
          <t>Beginning Balance at Mar. 31, 2023</t>
        </is>
      </c>
      <c r="B28" s="6" t="n">
        <v>-99515</v>
      </c>
      <c r="C28" s="4" t="inlineStr">
        <is>
          <t xml:space="preserve"> </t>
        </is>
      </c>
      <c r="D28" s="5" t="n">
        <v>2368</v>
      </c>
      <c r="E28" s="6" t="n">
        <v>0</v>
      </c>
      <c r="F28" s="6" t="n">
        <v>-101883</v>
      </c>
      <c r="G28" s="4" t="inlineStr">
        <is>
          <t xml:space="preserve"> </t>
        </is>
      </c>
    </row>
    <row r="29">
      <c r="A29" s="4" t="inlineStr">
        <is>
          <t>Beginning Balance, shares at Mar. 31, 2023</t>
        </is>
      </c>
      <c r="B29" s="4" t="inlineStr">
        <is>
          <t xml:space="preserve"> </t>
        </is>
      </c>
      <c r="C29" s="4" t="inlineStr">
        <is>
          <t xml:space="preserve"> </t>
        </is>
      </c>
      <c r="D29" s="6" t="n">
        <v>43951212</v>
      </c>
      <c r="E29" s="4" t="inlineStr">
        <is>
          <t xml:space="preserve"> </t>
        </is>
      </c>
      <c r="F29" s="4" t="inlineStr">
        <is>
          <t xml:space="preserve"> </t>
        </is>
      </c>
      <c r="G29" s="4" t="inlineStr">
        <is>
          <t xml:space="preserve"> </t>
        </is>
      </c>
    </row>
    <row r="30">
      <c r="A30" s="4" t="inlineStr">
        <is>
          <t>Unit-based compensation</t>
        </is>
      </c>
      <c r="B30" s="6" t="n">
        <v>17</v>
      </c>
      <c r="C30" s="4" t="inlineStr">
        <is>
          <t xml:space="preserve"> </t>
        </is>
      </c>
      <c r="D30" s="4" t="inlineStr">
        <is>
          <t xml:space="preserve"> </t>
        </is>
      </c>
      <c r="E30" s="4" t="inlineStr">
        <is>
          <t xml:space="preserve"> </t>
        </is>
      </c>
      <c r="F30" s="6" t="n">
        <v>17</v>
      </c>
      <c r="G30" s="4" t="inlineStr">
        <is>
          <t xml:space="preserve"> </t>
        </is>
      </c>
    </row>
    <row r="31">
      <c r="A31" s="4" t="inlineStr">
        <is>
          <t>Net income (loss)</t>
        </is>
      </c>
      <c r="B31" s="6" t="n">
        <v>-10813</v>
      </c>
      <c r="C31" s="4" t="inlineStr">
        <is>
          <t xml:space="preserve"> </t>
        </is>
      </c>
      <c r="D31" s="5" t="n">
        <v>0</v>
      </c>
      <c r="E31" s="6" t="n">
        <v>0</v>
      </c>
      <c r="F31" s="6" t="n">
        <v>-10813</v>
      </c>
      <c r="G31" s="4" t="inlineStr">
        <is>
          <t xml:space="preserve"> </t>
        </is>
      </c>
    </row>
    <row r="32">
      <c r="A32" s="4" t="inlineStr">
        <is>
          <t>Vesting of incentive units, shares</t>
        </is>
      </c>
      <c r="B32" s="4" t="inlineStr">
        <is>
          <t xml:space="preserve"> </t>
        </is>
      </c>
      <c r="C32" s="4" t="inlineStr">
        <is>
          <t xml:space="preserve"> </t>
        </is>
      </c>
      <c r="D32" s="6" t="n">
        <v>526266</v>
      </c>
      <c r="E32" s="4" t="inlineStr">
        <is>
          <t xml:space="preserve"> </t>
        </is>
      </c>
      <c r="F32" s="4" t="inlineStr">
        <is>
          <t xml:space="preserve"> </t>
        </is>
      </c>
      <c r="G32" s="4" t="inlineStr">
        <is>
          <t xml:space="preserve"> </t>
        </is>
      </c>
    </row>
    <row r="33">
      <c r="A33" s="4" t="inlineStr">
        <is>
          <t>Ending Balance at Jun. 30, 2023</t>
        </is>
      </c>
      <c r="B33" s="6" t="n">
        <v>-110311</v>
      </c>
      <c r="C33" s="4" t="inlineStr">
        <is>
          <t xml:space="preserve"> </t>
        </is>
      </c>
      <c r="D33" s="5" t="n">
        <v>2368</v>
      </c>
      <c r="E33" s="6" t="n">
        <v>0</v>
      </c>
      <c r="F33" s="6" t="n">
        <v>-112679</v>
      </c>
      <c r="G33" s="4" t="inlineStr">
        <is>
          <t xml:space="preserve"> </t>
        </is>
      </c>
    </row>
    <row r="34">
      <c r="A34" s="4" t="inlineStr">
        <is>
          <t>Ending Balance, shares at Jun. 30, 2023</t>
        </is>
      </c>
      <c r="B34" s="4" t="inlineStr">
        <is>
          <t xml:space="preserve"> </t>
        </is>
      </c>
      <c r="C34" s="4" t="inlineStr">
        <is>
          <t xml:space="preserve"> </t>
        </is>
      </c>
      <c r="D34" s="6" t="n">
        <v>44477478</v>
      </c>
      <c r="E34" s="4" t="inlineStr">
        <is>
          <t xml:space="preserve"> </t>
        </is>
      </c>
      <c r="F34" s="4" t="inlineStr">
        <is>
          <t xml:space="preserve"> </t>
        </is>
      </c>
      <c r="G34" s="4" t="inlineStr">
        <is>
          <t xml:space="preserve"> </t>
        </is>
      </c>
    </row>
    <row r="35">
      <c r="A35" s="4" t="inlineStr">
        <is>
          <t>Beginning Balance at Dec. 31, 2023</t>
        </is>
      </c>
      <c r="B35" s="6" t="n">
        <v>-59637</v>
      </c>
      <c r="C35" s="5" t="n">
        <v>3</v>
      </c>
      <c r="D35" s="5" t="n">
        <v>7</v>
      </c>
      <c r="E35" s="6" t="n">
        <v>47765</v>
      </c>
      <c r="F35" s="6" t="n">
        <v>-107409</v>
      </c>
      <c r="G35" s="5" t="n">
        <v>3</v>
      </c>
    </row>
    <row r="36">
      <c r="A36" s="4" t="inlineStr">
        <is>
          <t>Beginning Balance, shares at Dec. 31, 2023</t>
        </is>
      </c>
      <c r="B36" s="4" t="inlineStr">
        <is>
          <t xml:space="preserve"> </t>
        </is>
      </c>
      <c r="C36" s="4" t="inlineStr">
        <is>
          <t xml:space="preserve"> </t>
        </is>
      </c>
      <c r="D36" s="6" t="n">
        <v>65616298</v>
      </c>
      <c r="E36" s="4" t="inlineStr">
        <is>
          <t xml:space="preserve"> </t>
        </is>
      </c>
      <c r="F36" s="4" t="inlineStr">
        <is>
          <t xml:space="preserve"> </t>
        </is>
      </c>
      <c r="G36" s="4" t="inlineStr">
        <is>
          <t xml:space="preserve"> </t>
        </is>
      </c>
    </row>
    <row r="37">
      <c r="A37" s="4" t="inlineStr">
        <is>
          <t>Unit-based compensation</t>
        </is>
      </c>
      <c r="B37" s="6" t="n">
        <v>206</v>
      </c>
      <c r="C37" s="4" t="inlineStr">
        <is>
          <t xml:space="preserve"> </t>
        </is>
      </c>
      <c r="D37" s="4" t="inlineStr">
        <is>
          <t xml:space="preserve"> </t>
        </is>
      </c>
      <c r="E37" s="6" t="n">
        <v>206</v>
      </c>
      <c r="F37" s="6" t="n">
        <v>0</v>
      </c>
      <c r="G37" s="4" t="inlineStr">
        <is>
          <t xml:space="preserve"> </t>
        </is>
      </c>
    </row>
    <row r="38">
      <c r="A38" s="4" t="inlineStr">
        <is>
          <t>Issuance of equity shares, value</t>
        </is>
      </c>
      <c r="B38" s="6" t="n">
        <v>7283</v>
      </c>
      <c r="C38" s="4" t="inlineStr">
        <is>
          <t xml:space="preserve"> </t>
        </is>
      </c>
      <c r="D38" s="5" t="n">
        <v>0</v>
      </c>
      <c r="E38" s="6" t="n">
        <v>7283</v>
      </c>
      <c r="F38" s="6" t="n">
        <v>0</v>
      </c>
      <c r="G38" s="4" t="inlineStr">
        <is>
          <t xml:space="preserve"> </t>
        </is>
      </c>
    </row>
    <row r="39">
      <c r="A39" s="4" t="inlineStr">
        <is>
          <t>Issuance of equity shares</t>
        </is>
      </c>
      <c r="B39" s="4" t="inlineStr">
        <is>
          <t xml:space="preserve"> </t>
        </is>
      </c>
      <c r="C39" s="4" t="inlineStr">
        <is>
          <t xml:space="preserve"> </t>
        </is>
      </c>
      <c r="D39" s="6" t="n">
        <v>6259130</v>
      </c>
      <c r="E39" s="4" t="inlineStr">
        <is>
          <t xml:space="preserve"> </t>
        </is>
      </c>
      <c r="F39" s="4" t="inlineStr">
        <is>
          <t xml:space="preserve"> </t>
        </is>
      </c>
      <c r="G39" s="4" t="inlineStr">
        <is>
          <t xml:space="preserve"> </t>
        </is>
      </c>
    </row>
    <row r="40">
      <c r="A40" s="4" t="inlineStr">
        <is>
          <t>Net income (loss)</t>
        </is>
      </c>
      <c r="B40" s="6" t="n">
        <v>18231</v>
      </c>
      <c r="C40" s="4" t="inlineStr">
        <is>
          <t xml:space="preserve"> </t>
        </is>
      </c>
      <c r="D40" s="4" t="inlineStr">
        <is>
          <t xml:space="preserve"> </t>
        </is>
      </c>
      <c r="E40" s="4" t="inlineStr">
        <is>
          <t xml:space="preserve"> </t>
        </is>
      </c>
      <c r="F40" s="6" t="n">
        <v>18231</v>
      </c>
      <c r="G40" s="4" t="inlineStr">
        <is>
          <t xml:space="preserve"> </t>
        </is>
      </c>
    </row>
    <row r="41">
      <c r="A41" s="4" t="inlineStr">
        <is>
          <t>Ending Balance at Jun. 30, 2024</t>
        </is>
      </c>
      <c r="B41" s="6" t="n">
        <v>-33914</v>
      </c>
      <c r="C41" s="4" t="inlineStr">
        <is>
          <t xml:space="preserve"> </t>
        </is>
      </c>
      <c r="D41" s="5" t="n">
        <v>7</v>
      </c>
      <c r="E41" s="6" t="n">
        <v>55254</v>
      </c>
      <c r="F41" s="6" t="n">
        <v>-89175</v>
      </c>
      <c r="G41" s="4" t="inlineStr">
        <is>
          <t xml:space="preserve"> </t>
        </is>
      </c>
    </row>
    <row r="42">
      <c r="A42" s="4" t="inlineStr">
        <is>
          <t>Ending Balance, shares at Jun. 30, 2024</t>
        </is>
      </c>
      <c r="B42" s="4" t="inlineStr">
        <is>
          <t xml:space="preserve"> </t>
        </is>
      </c>
      <c r="C42" s="4" t="inlineStr">
        <is>
          <t xml:space="preserve"> </t>
        </is>
      </c>
      <c r="D42" s="6" t="n">
        <v>71875428</v>
      </c>
      <c r="E42" s="4" t="inlineStr">
        <is>
          <t xml:space="preserve"> </t>
        </is>
      </c>
      <c r="F42" s="4" t="inlineStr">
        <is>
          <t xml:space="preserve"> </t>
        </is>
      </c>
      <c r="G42" s="4" t="inlineStr">
        <is>
          <t xml:space="preserve"> </t>
        </is>
      </c>
    </row>
    <row r="43">
      <c r="A43" s="4" t="inlineStr">
        <is>
          <t>Beginning Balance at Mar. 31, 2024</t>
        </is>
      </c>
      <c r="B43" s="6" t="n">
        <v>-60606</v>
      </c>
      <c r="C43" s="4" t="inlineStr">
        <is>
          <t xml:space="preserve"> </t>
        </is>
      </c>
      <c r="D43" s="5" t="n">
        <v>7</v>
      </c>
      <c r="E43" s="6" t="n">
        <v>53271</v>
      </c>
      <c r="F43" s="6" t="n">
        <v>-113884</v>
      </c>
      <c r="G43" s="4" t="inlineStr">
        <is>
          <t xml:space="preserve"> </t>
        </is>
      </c>
    </row>
    <row r="44">
      <c r="A44" s="4" t="inlineStr">
        <is>
          <t>Beginning Balance, shares at Mar. 31, 2024</t>
        </is>
      </c>
      <c r="B44" s="4" t="inlineStr">
        <is>
          <t xml:space="preserve"> </t>
        </is>
      </c>
      <c r="C44" s="4" t="inlineStr">
        <is>
          <t xml:space="preserve"> </t>
        </is>
      </c>
      <c r="D44" s="6" t="n">
        <v>69875938</v>
      </c>
      <c r="E44" s="4" t="inlineStr">
        <is>
          <t xml:space="preserve"> </t>
        </is>
      </c>
      <c r="F44" s="4" t="inlineStr">
        <is>
          <t xml:space="preserve"> </t>
        </is>
      </c>
      <c r="G44" s="4" t="inlineStr">
        <is>
          <t xml:space="preserve"> </t>
        </is>
      </c>
    </row>
    <row r="45">
      <c r="A45" s="4" t="inlineStr">
        <is>
          <t>Unit-based compensation</t>
        </is>
      </c>
      <c r="B45" s="6" t="n">
        <v>197</v>
      </c>
      <c r="C45" s="4" t="inlineStr">
        <is>
          <t xml:space="preserve"> </t>
        </is>
      </c>
      <c r="D45" s="5" t="n">
        <v>0</v>
      </c>
      <c r="E45" s="6" t="n">
        <v>197</v>
      </c>
      <c r="F45" s="6" t="n">
        <v>0</v>
      </c>
      <c r="G45" s="4" t="inlineStr">
        <is>
          <t xml:space="preserve"> </t>
        </is>
      </c>
    </row>
    <row r="46">
      <c r="A46" s="4" t="inlineStr">
        <is>
          <t>Issuance of equity shares, value</t>
        </is>
      </c>
      <c r="B46" s="6" t="n">
        <v>1786</v>
      </c>
      <c r="C46" s="4" t="inlineStr">
        <is>
          <t xml:space="preserve"> </t>
        </is>
      </c>
      <c r="D46" s="5" t="n">
        <v>0</v>
      </c>
      <c r="E46" s="6" t="n">
        <v>1786</v>
      </c>
      <c r="F46" s="6" t="n">
        <v>0</v>
      </c>
      <c r="G46" s="4" t="inlineStr">
        <is>
          <t xml:space="preserve"> </t>
        </is>
      </c>
    </row>
    <row r="47">
      <c r="A47" s="4" t="inlineStr">
        <is>
          <t>Issuance of equity shares</t>
        </is>
      </c>
      <c r="B47" s="4" t="inlineStr">
        <is>
          <t xml:space="preserve"> </t>
        </is>
      </c>
      <c r="C47" s="4" t="inlineStr">
        <is>
          <t xml:space="preserve"> </t>
        </is>
      </c>
      <c r="D47" s="6" t="n">
        <v>1999490</v>
      </c>
      <c r="E47" s="4" t="inlineStr">
        <is>
          <t xml:space="preserve"> </t>
        </is>
      </c>
      <c r="F47" s="4" t="inlineStr">
        <is>
          <t xml:space="preserve"> </t>
        </is>
      </c>
      <c r="G47" s="4" t="inlineStr">
        <is>
          <t xml:space="preserve"> </t>
        </is>
      </c>
    </row>
    <row r="48">
      <c r="A48" s="4" t="inlineStr">
        <is>
          <t>Net income (loss)</t>
        </is>
      </c>
      <c r="B48" s="6" t="n">
        <v>24709</v>
      </c>
      <c r="C48" s="4" t="inlineStr">
        <is>
          <t xml:space="preserve"> </t>
        </is>
      </c>
      <c r="D48" s="4" t="inlineStr">
        <is>
          <t xml:space="preserve"> </t>
        </is>
      </c>
      <c r="E48" s="4" t="inlineStr">
        <is>
          <t xml:space="preserve"> </t>
        </is>
      </c>
      <c r="F48" s="6" t="n">
        <v>24709</v>
      </c>
      <c r="G48" s="4" t="inlineStr">
        <is>
          <t xml:space="preserve"> </t>
        </is>
      </c>
    </row>
    <row r="49">
      <c r="A49" s="4" t="inlineStr">
        <is>
          <t>Ending Balance at Jun. 30, 2024</t>
        </is>
      </c>
      <c r="B49" s="5" t="n">
        <v>-33914</v>
      </c>
      <c r="C49" s="4" t="inlineStr">
        <is>
          <t xml:space="preserve"> </t>
        </is>
      </c>
      <c r="D49" s="5" t="n">
        <v>7</v>
      </c>
      <c r="E49" s="5" t="n">
        <v>55254</v>
      </c>
      <c r="F49" s="5" t="n">
        <v>-89175</v>
      </c>
      <c r="G49" s="4" t="inlineStr">
        <is>
          <t xml:space="preserve"> </t>
        </is>
      </c>
    </row>
    <row r="50">
      <c r="A50" s="4" t="inlineStr">
        <is>
          <t>Ending Balance, shares at Jun. 30, 2024</t>
        </is>
      </c>
      <c r="B50" s="4" t="inlineStr">
        <is>
          <t xml:space="preserve"> </t>
        </is>
      </c>
      <c r="C50" s="4" t="inlineStr">
        <is>
          <t xml:space="preserve"> </t>
        </is>
      </c>
      <c r="D50" s="6" t="n">
        <v>71875428</v>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Lease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5" t="n">
        <v>104</v>
      </c>
      <c r="C4" s="5" t="n">
        <v>112</v>
      </c>
      <c r="D4" s="5" t="n">
        <v>213</v>
      </c>
      <c r="E4" s="5" t="n">
        <v>236</v>
      </c>
      <c r="F4" s="5" t="n">
        <v>440</v>
      </c>
      <c r="G4" s="5" t="n">
        <v>412</v>
      </c>
    </row>
    <row r="5">
      <c r="A5" s="3" t="inlineStr">
        <is>
          <t>Finance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n ROU assets</t>
        </is>
      </c>
      <c r="B6" s="6" t="n">
        <v>7</v>
      </c>
      <c r="C6" s="6" t="n">
        <v>7</v>
      </c>
      <c r="D6" s="6" t="n">
        <v>16</v>
      </c>
      <c r="E6" s="6" t="n">
        <v>41</v>
      </c>
      <c r="F6" s="6" t="n">
        <v>55</v>
      </c>
      <c r="G6" s="6" t="n">
        <v>192</v>
      </c>
    </row>
    <row r="7">
      <c r="A7" s="4" t="inlineStr">
        <is>
          <t>Interest on lease liabilities</t>
        </is>
      </c>
      <c r="B7" s="6" t="n">
        <v>1</v>
      </c>
      <c r="C7" s="6" t="n">
        <v>1</v>
      </c>
      <c r="D7" s="6" t="n">
        <v>2</v>
      </c>
      <c r="E7" s="6" t="n">
        <v>12</v>
      </c>
      <c r="F7" s="6" t="n">
        <v>14</v>
      </c>
      <c r="G7" s="6" t="n">
        <v>59</v>
      </c>
    </row>
    <row r="8">
      <c r="A8" s="4" t="inlineStr">
        <is>
          <t>Short-term lease expense</t>
        </is>
      </c>
      <c r="B8" s="6" t="n">
        <v>21</v>
      </c>
      <c r="C8" s="6" t="n">
        <v>15</v>
      </c>
      <c r="D8" s="6" t="n">
        <v>39</v>
      </c>
      <c r="E8" s="6" t="n">
        <v>30</v>
      </c>
      <c r="F8" s="6" t="n">
        <v>61</v>
      </c>
      <c r="G8" s="6" t="n">
        <v>86</v>
      </c>
    </row>
    <row r="9">
      <c r="A9" s="4" t="inlineStr">
        <is>
          <t>Total lease expense</t>
        </is>
      </c>
      <c r="B9" s="5" t="n">
        <v>133</v>
      </c>
      <c r="C9" s="5" t="n">
        <v>135</v>
      </c>
      <c r="D9" s="5" t="n">
        <v>270</v>
      </c>
      <c r="E9" s="5" t="n">
        <v>319</v>
      </c>
      <c r="F9" s="5" t="n">
        <v>570</v>
      </c>
      <c r="G9" s="5" t="n">
        <v>749</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Leases - Schedule of Other Information Related to Lea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Weighted average remaining lease term (in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t>
        </is>
      </c>
      <c r="B4" s="4" t="inlineStr">
        <is>
          <t>7 years 4 months 24 days</t>
        </is>
      </c>
      <c r="C4" s="4" t="inlineStr">
        <is>
          <t>8 years 3 months 18 days</t>
        </is>
      </c>
      <c r="D4" s="4" t="inlineStr">
        <is>
          <t>7 years 4 months 24 days</t>
        </is>
      </c>
      <c r="E4" s="4" t="inlineStr">
        <is>
          <t>8 years 3 months 18 days</t>
        </is>
      </c>
      <c r="F4" s="4" t="inlineStr">
        <is>
          <t>7 years 9 months 18 days</t>
        </is>
      </c>
      <c r="G4" s="4" t="inlineStr">
        <is>
          <t>8 years 9 months 18 days</t>
        </is>
      </c>
    </row>
    <row r="5">
      <c r="A5" s="4" t="inlineStr">
        <is>
          <t>Finance leases</t>
        </is>
      </c>
      <c r="B5" s="4" t="inlineStr">
        <is>
          <t>1 year 9 months 18 days</t>
        </is>
      </c>
      <c r="C5" s="4" t="inlineStr">
        <is>
          <t>2 years 4 months 24 days</t>
        </is>
      </c>
      <c r="D5" s="4" t="inlineStr">
        <is>
          <t>1 year 9 months 18 days</t>
        </is>
      </c>
      <c r="E5" s="4" t="inlineStr">
        <is>
          <t>2 years 4 months 24 days</t>
        </is>
      </c>
      <c r="F5" s="4" t="inlineStr">
        <is>
          <t>1 year 10 months 24 days</t>
        </is>
      </c>
      <c r="G5" s="4" t="inlineStr">
        <is>
          <t>9 months 18 days</t>
        </is>
      </c>
    </row>
    <row r="6">
      <c r="A6" s="3"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s</t>
        </is>
      </c>
      <c r="B7" s="12" t="n">
        <v>0.081</v>
      </c>
      <c r="C7" s="12" t="n">
        <v>0.079</v>
      </c>
      <c r="D7" s="12" t="n">
        <v>0.081</v>
      </c>
      <c r="E7" s="12" t="n">
        <v>0.079</v>
      </c>
      <c r="F7" s="12" t="n">
        <v>0.081</v>
      </c>
      <c r="G7" s="11" t="n">
        <v>0.08</v>
      </c>
    </row>
    <row r="8">
      <c r="A8" s="4" t="inlineStr">
        <is>
          <t>Finance lease</t>
        </is>
      </c>
      <c r="B8" s="12" t="n">
        <v>0.046</v>
      </c>
      <c r="C8" s="12" t="n">
        <v>0.046</v>
      </c>
      <c r="D8" s="12" t="n">
        <v>0.046</v>
      </c>
      <c r="E8" s="12" t="n">
        <v>0.046</v>
      </c>
      <c r="F8" s="12" t="n">
        <v>0.046</v>
      </c>
      <c r="G8" s="12" t="n">
        <v>0.127</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ash flows from operating leases</t>
        </is>
      </c>
      <c r="B10" s="5" t="n">
        <v>99</v>
      </c>
      <c r="C10" s="5" t="n">
        <v>107</v>
      </c>
      <c r="D10" s="5" t="n">
        <v>203</v>
      </c>
      <c r="E10" s="5" t="n">
        <v>209</v>
      </c>
      <c r="F10" s="5" t="n">
        <v>423</v>
      </c>
      <c r="G10" s="5" t="n">
        <v>222</v>
      </c>
    </row>
    <row r="11">
      <c r="A11" s="4" t="inlineStr">
        <is>
          <t>Operating cash flows from finance leases</t>
        </is>
      </c>
      <c r="B11" s="6" t="n">
        <v>2</v>
      </c>
      <c r="C11" s="6" t="n">
        <v>2</v>
      </c>
      <c r="D11" s="6" t="n">
        <v>4</v>
      </c>
      <c r="E11" s="6" t="n">
        <v>14</v>
      </c>
      <c r="F11" s="6" t="n">
        <v>16</v>
      </c>
      <c r="G11" s="6" t="n">
        <v>45</v>
      </c>
    </row>
    <row r="12">
      <c r="A12" s="3" t="inlineStr">
        <is>
          <t>ROU assets obtained in exchange for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B13" s="6" t="n">
        <v>0</v>
      </c>
      <c r="C13" s="6" t="n">
        <v>0</v>
      </c>
      <c r="D13" s="6" t="n">
        <v>0</v>
      </c>
      <c r="E13" s="6" t="n">
        <v>55</v>
      </c>
      <c r="F13" s="6" t="n">
        <v>55</v>
      </c>
      <c r="G13" s="6" t="n">
        <v>1375</v>
      </c>
    </row>
    <row r="14">
      <c r="A14" s="4" t="inlineStr">
        <is>
          <t>Finance lease</t>
        </is>
      </c>
      <c r="B14" s="5" t="n">
        <v>0</v>
      </c>
      <c r="C14" s="5" t="n">
        <v>0</v>
      </c>
      <c r="D14" s="5" t="n">
        <v>0</v>
      </c>
      <c r="E14" s="5" t="n">
        <v>0</v>
      </c>
      <c r="F14" s="5" t="n">
        <v>0</v>
      </c>
      <c r="G14" s="5" t="n">
        <v>4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Minimum Lease Payments Under Non-Cancellable Leases (Details) - USD ($) $ in Thousands</t>
        </is>
      </c>
      <c r="B1" s="2" t="inlineStr">
        <is>
          <t>Jun. 30, 2024</t>
        </is>
      </c>
      <c r="C1" s="2" t="inlineStr">
        <is>
          <t>Dec. 31, 2023</t>
        </is>
      </c>
      <c r="D1" s="2" t="inlineStr">
        <is>
          <t>Jun. 30, 2023</t>
        </is>
      </c>
      <c r="E1" s="2" t="inlineStr">
        <is>
          <t>Dec. 31, 2022</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2024</t>
        </is>
      </c>
      <c r="B3" s="5" t="n">
        <v>198</v>
      </c>
      <c r="C3" s="4" t="inlineStr">
        <is>
          <t xml:space="preserve"> </t>
        </is>
      </c>
      <c r="D3" s="5" t="n">
        <v>615</v>
      </c>
      <c r="E3" s="4" t="inlineStr">
        <is>
          <t xml:space="preserve"> </t>
        </is>
      </c>
    </row>
    <row r="4">
      <c r="A4" s="4" t="inlineStr">
        <is>
          <t>2024/2025</t>
        </is>
      </c>
      <c r="B4" s="6" t="n">
        <v>371</v>
      </c>
      <c r="C4" s="5" t="n">
        <v>402</v>
      </c>
      <c r="D4" s="6" t="n">
        <v>371</v>
      </c>
      <c r="E4" s="4" t="inlineStr">
        <is>
          <t xml:space="preserve"> </t>
        </is>
      </c>
    </row>
    <row r="5">
      <c r="A5" s="4" t="inlineStr">
        <is>
          <t>2025/2026</t>
        </is>
      </c>
      <c r="B5" s="6" t="n">
        <v>367</v>
      </c>
      <c r="C5" s="6" t="n">
        <v>371</v>
      </c>
      <c r="D5" s="6" t="n">
        <v>367</v>
      </c>
      <c r="E5" s="4" t="inlineStr">
        <is>
          <t xml:space="preserve"> </t>
        </is>
      </c>
    </row>
    <row r="6">
      <c r="A6" s="4" t="inlineStr">
        <is>
          <t>2026/2027</t>
        </is>
      </c>
      <c r="B6" s="6" t="n">
        <v>412</v>
      </c>
      <c r="C6" s="6" t="n">
        <v>367</v>
      </c>
      <c r="D6" s="6" t="n">
        <v>412</v>
      </c>
      <c r="E6" s="4" t="inlineStr">
        <is>
          <t xml:space="preserve"> </t>
        </is>
      </c>
    </row>
    <row r="7">
      <c r="A7" s="4" t="inlineStr">
        <is>
          <t>2027/2028</t>
        </is>
      </c>
      <c r="B7" s="6" t="n">
        <v>412</v>
      </c>
      <c r="C7" s="6" t="n">
        <v>412</v>
      </c>
      <c r="D7" s="6" t="n">
        <v>412</v>
      </c>
      <c r="E7" s="4" t="inlineStr">
        <is>
          <t xml:space="preserve"> </t>
        </is>
      </c>
    </row>
    <row r="8">
      <c r="A8" s="4" t="inlineStr">
        <is>
          <t>2028</t>
        </is>
      </c>
      <c r="B8" s="4" t="inlineStr">
        <is>
          <t xml:space="preserve"> </t>
        </is>
      </c>
      <c r="C8" s="6" t="n">
        <v>412</v>
      </c>
      <c r="D8" s="4" t="inlineStr">
        <is>
          <t xml:space="preserve"> </t>
        </is>
      </c>
      <c r="E8" s="4" t="inlineStr">
        <is>
          <t xml:space="preserve"> </t>
        </is>
      </c>
    </row>
    <row r="9">
      <c r="A9" s="4" t="inlineStr">
        <is>
          <t>Thereafter</t>
        </is>
      </c>
      <c r="B9" s="6" t="n">
        <v>1220</v>
      </c>
      <c r="C9" s="6" t="n">
        <v>1220</v>
      </c>
      <c r="D9" s="6" t="n">
        <v>1220</v>
      </c>
      <c r="E9" s="4" t="inlineStr">
        <is>
          <t xml:space="preserve"> </t>
        </is>
      </c>
    </row>
    <row r="10">
      <c r="A10" s="4" t="inlineStr">
        <is>
          <t>Total future minimum lease payments</t>
        </is>
      </c>
      <c r="B10" s="6" t="n">
        <v>2980</v>
      </c>
      <c r="C10" s="6" t="n">
        <v>3184</v>
      </c>
      <c r="D10" s="6" t="n">
        <v>3397</v>
      </c>
      <c r="E10" s="4" t="inlineStr">
        <is>
          <t xml:space="preserve"> </t>
        </is>
      </c>
    </row>
    <row r="11">
      <c r="A11" s="4" t="inlineStr">
        <is>
          <t>Less: imputed interest</t>
        </is>
      </c>
      <c r="B11" s="6" t="n">
        <v>-758</v>
      </c>
      <c r="C11" s="6" t="n">
        <v>-851</v>
      </c>
      <c r="D11" s="6" t="n">
        <v>-946</v>
      </c>
      <c r="E11" s="4" t="inlineStr">
        <is>
          <t xml:space="preserve"> </t>
        </is>
      </c>
    </row>
    <row r="12">
      <c r="A12" s="4" t="inlineStr">
        <is>
          <t>Total</t>
        </is>
      </c>
      <c r="B12" s="6" t="n">
        <v>2222</v>
      </c>
      <c r="C12" s="6" t="n">
        <v>2333</v>
      </c>
      <c r="D12" s="6" t="n">
        <v>2451</v>
      </c>
      <c r="E12" s="4" t="inlineStr">
        <is>
          <t xml:space="preserve"> </t>
        </is>
      </c>
    </row>
    <row r="13">
      <c r="A13" s="4" t="inlineStr">
        <is>
          <t>Operating Lease Right Of Use Asset Current</t>
        </is>
      </c>
      <c r="B13" s="6" t="n">
        <v>0</v>
      </c>
      <c r="C13" s="6" t="n">
        <v>0</v>
      </c>
      <c r="D13" s="6" t="n">
        <v>0</v>
      </c>
      <c r="E13" s="5" t="n">
        <v>0</v>
      </c>
    </row>
    <row r="14">
      <c r="A14" s="4" t="inlineStr">
        <is>
          <t>Operating lease liability, current</t>
        </is>
      </c>
      <c r="B14" s="6" t="n">
        <v>-216</v>
      </c>
      <c r="C14" s="6" t="n">
        <v>-222</v>
      </c>
      <c r="D14" s="6" t="n">
        <v>-229</v>
      </c>
      <c r="E14" s="6" t="n">
        <v>-205</v>
      </c>
    </row>
    <row r="15">
      <c r="A15" s="4" t="inlineStr">
        <is>
          <t>Operating lease liability</t>
        </is>
      </c>
      <c r="B15" s="6" t="n">
        <v>2006</v>
      </c>
      <c r="C15" s="6" t="n">
        <v>2111</v>
      </c>
      <c r="D15" s="6" t="n">
        <v>2222</v>
      </c>
      <c r="E15" s="6" t="n">
        <v>2300</v>
      </c>
    </row>
    <row r="16">
      <c r="A16" s="3" t="inlineStr">
        <is>
          <t>Finance Leases</t>
        </is>
      </c>
      <c r="B16" s="4" t="inlineStr">
        <is>
          <t xml:space="preserve"> </t>
        </is>
      </c>
      <c r="C16" s="4" t="inlineStr">
        <is>
          <t xml:space="preserve"> </t>
        </is>
      </c>
      <c r="D16" s="4" t="inlineStr">
        <is>
          <t xml:space="preserve"> </t>
        </is>
      </c>
      <c r="E16" s="4" t="inlineStr">
        <is>
          <t xml:space="preserve"> </t>
        </is>
      </c>
    </row>
    <row r="17">
      <c r="A17" s="4" t="inlineStr">
        <is>
          <t>2024</t>
        </is>
      </c>
      <c r="B17" s="6" t="n">
        <v>6</v>
      </c>
      <c r="C17" s="4" t="inlineStr">
        <is>
          <t xml:space="preserve"> </t>
        </is>
      </c>
      <c r="D17" s="6" t="n">
        <v>14</v>
      </c>
      <c r="E17" s="4" t="inlineStr">
        <is>
          <t xml:space="preserve"> </t>
        </is>
      </c>
    </row>
    <row r="18">
      <c r="A18" s="4" t="inlineStr">
        <is>
          <t>2024/2025</t>
        </is>
      </c>
      <c r="B18" s="6" t="n">
        <v>32</v>
      </c>
      <c r="C18" s="6" t="n">
        <v>10</v>
      </c>
      <c r="D18" s="6" t="n">
        <v>32</v>
      </c>
      <c r="E18" s="4" t="inlineStr">
        <is>
          <t xml:space="preserve"> </t>
        </is>
      </c>
    </row>
    <row r="19">
      <c r="A19" s="4" t="inlineStr">
        <is>
          <t>2025/2026</t>
        </is>
      </c>
      <c r="B19" s="6" t="n">
        <v>65</v>
      </c>
      <c r="C19" s="6" t="n">
        <v>32</v>
      </c>
      <c r="D19" s="6" t="n">
        <v>65</v>
      </c>
      <c r="E19" s="4" t="inlineStr">
        <is>
          <t xml:space="preserve"> </t>
        </is>
      </c>
    </row>
    <row r="20">
      <c r="A20" s="4" t="inlineStr">
        <is>
          <t>2026/2027</t>
        </is>
      </c>
      <c r="B20" s="6" t="n">
        <v>0</v>
      </c>
      <c r="C20" s="6" t="n">
        <v>65</v>
      </c>
      <c r="D20" s="6" t="n">
        <v>0</v>
      </c>
      <c r="E20" s="4" t="inlineStr">
        <is>
          <t xml:space="preserve"> </t>
        </is>
      </c>
    </row>
    <row r="21">
      <c r="A21" s="4" t="inlineStr">
        <is>
          <t>2027/2028</t>
        </is>
      </c>
      <c r="B21" s="6" t="n">
        <v>0</v>
      </c>
      <c r="C21" s="6" t="n">
        <v>0</v>
      </c>
      <c r="D21" s="6" t="n">
        <v>0</v>
      </c>
      <c r="E21" s="4" t="inlineStr">
        <is>
          <t xml:space="preserve"> </t>
        </is>
      </c>
    </row>
    <row r="22">
      <c r="A22" s="4" t="inlineStr">
        <is>
          <t>2028</t>
        </is>
      </c>
      <c r="B22" s="4" t="inlineStr">
        <is>
          <t xml:space="preserve"> </t>
        </is>
      </c>
      <c r="C22" s="6" t="n">
        <v>0</v>
      </c>
      <c r="D22" s="4" t="inlineStr">
        <is>
          <t xml:space="preserve"> </t>
        </is>
      </c>
      <c r="E22" s="4" t="inlineStr">
        <is>
          <t xml:space="preserve"> </t>
        </is>
      </c>
    </row>
    <row r="23">
      <c r="A23" s="4" t="inlineStr">
        <is>
          <t>Thereafter</t>
        </is>
      </c>
      <c r="B23" s="6" t="n">
        <v>0</v>
      </c>
      <c r="C23" s="6" t="n">
        <v>0</v>
      </c>
      <c r="D23" s="6" t="n">
        <v>0</v>
      </c>
      <c r="E23" s="4" t="inlineStr">
        <is>
          <t xml:space="preserve"> </t>
        </is>
      </c>
    </row>
    <row r="24">
      <c r="A24" s="4" t="inlineStr">
        <is>
          <t>Total future minimum lease payments</t>
        </is>
      </c>
      <c r="B24" s="6" t="n">
        <v>103</v>
      </c>
      <c r="C24" s="6" t="n">
        <v>107</v>
      </c>
      <c r="D24" s="6" t="n">
        <v>111</v>
      </c>
      <c r="E24" s="4" t="inlineStr">
        <is>
          <t xml:space="preserve"> </t>
        </is>
      </c>
    </row>
    <row r="25">
      <c r="A25" s="4" t="inlineStr">
        <is>
          <t>Less: imputed interest</t>
        </is>
      </c>
      <c r="B25" s="6" t="n">
        <v>-8</v>
      </c>
      <c r="C25" s="6" t="n">
        <v>-8</v>
      </c>
      <c r="D25" s="6" t="n">
        <v>-10</v>
      </c>
      <c r="E25" s="4" t="inlineStr">
        <is>
          <t xml:space="preserve"> </t>
        </is>
      </c>
    </row>
    <row r="26">
      <c r="A26" s="4" t="inlineStr">
        <is>
          <t>Total</t>
        </is>
      </c>
      <c r="B26" s="6" t="n">
        <v>95</v>
      </c>
      <c r="C26" s="6" t="n">
        <v>99</v>
      </c>
      <c r="D26" s="6" t="n">
        <v>101</v>
      </c>
      <c r="E26" s="4" t="inlineStr">
        <is>
          <t xml:space="preserve"> </t>
        </is>
      </c>
    </row>
    <row r="27">
      <c r="A27" s="4" t="inlineStr">
        <is>
          <t>Finance lease right-of-use asset, current</t>
        </is>
      </c>
      <c r="B27" s="6" t="n">
        <v>1</v>
      </c>
      <c r="C27" s="6" t="n">
        <v>1</v>
      </c>
      <c r="D27" s="6" t="n">
        <v>1</v>
      </c>
      <c r="E27" s="6" t="n">
        <v>1</v>
      </c>
    </row>
    <row r="28">
      <c r="A28" s="4" t="inlineStr">
        <is>
          <t>Finance lease, liability, current</t>
        </is>
      </c>
      <c r="B28" s="6" t="n">
        <v>-33</v>
      </c>
      <c r="C28" s="6" t="n">
        <v>-6</v>
      </c>
      <c r="D28" s="6" t="n">
        <v>-6</v>
      </c>
      <c r="E28" s="6" t="n">
        <v>-377</v>
      </c>
    </row>
    <row r="29">
      <c r="A29" s="4" t="inlineStr">
        <is>
          <t>Finance lease liability</t>
        </is>
      </c>
      <c r="B29" s="5" t="n">
        <v>63</v>
      </c>
      <c r="C29" s="5" t="n">
        <v>94</v>
      </c>
      <c r="D29" s="5" t="n">
        <v>96</v>
      </c>
      <c r="E29" s="5" t="n">
        <v>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posits - Schedule of Long-Term Deposits (Details) - USD ($) $ in Thousands</t>
        </is>
      </c>
      <c r="B1" s="2" t="inlineStr">
        <is>
          <t>Jun. 30, 2024</t>
        </is>
      </c>
      <c r="C1" s="2" t="inlineStr">
        <is>
          <t>Dec. 31, 2023</t>
        </is>
      </c>
      <c r="D1" s="2" t="inlineStr">
        <is>
          <t>Dec. 31, 2022</t>
        </is>
      </c>
    </row>
    <row r="2">
      <c r="A2" s="3" t="inlineStr">
        <is>
          <t>Deposits [Abstract]</t>
        </is>
      </c>
      <c r="B2" s="4" t="inlineStr">
        <is>
          <t xml:space="preserve"> </t>
        </is>
      </c>
      <c r="C2" s="4" t="inlineStr">
        <is>
          <t xml:space="preserve"> </t>
        </is>
      </c>
      <c r="D2" s="4" t="inlineStr">
        <is>
          <t xml:space="preserve"> </t>
        </is>
      </c>
    </row>
    <row r="3">
      <c r="A3" s="4" t="inlineStr">
        <is>
          <t>Deposits on property and equipment</t>
        </is>
      </c>
      <c r="B3" s="5" t="n">
        <v>4509</v>
      </c>
      <c r="C3" s="5" t="n">
        <v>5305</v>
      </c>
      <c r="D3" s="5" t="n">
        <v>4873</v>
      </c>
    </row>
    <row r="4">
      <c r="A4" s="4" t="inlineStr">
        <is>
          <t>Other long-term deposits</t>
        </is>
      </c>
      <c r="B4" s="6" t="n">
        <v>58</v>
      </c>
      <c r="C4" s="6" t="n">
        <v>95</v>
      </c>
      <c r="D4" s="6" t="n">
        <v>68</v>
      </c>
    </row>
    <row r="5">
      <c r="A5" s="4" t="inlineStr">
        <is>
          <t>Total long-term deposits</t>
        </is>
      </c>
      <c r="B5" s="5" t="n">
        <v>4567</v>
      </c>
      <c r="C5" s="5" t="n">
        <v>5400</v>
      </c>
      <c r="D5" s="5" t="n">
        <v>49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n. 30, 2024</t>
        </is>
      </c>
      <c r="C1" s="2" t="inlineStr">
        <is>
          <t>Dec. 31, 2023</t>
        </is>
      </c>
      <c r="D1" s="2" t="inlineStr">
        <is>
          <t>Dec. 31, 2022</t>
        </is>
      </c>
    </row>
    <row r="2">
      <c r="A2" s="3" t="inlineStr">
        <is>
          <t>Accrued Liabilities, Current [Abstract]</t>
        </is>
      </c>
      <c r="B2" s="4" t="inlineStr">
        <is>
          <t xml:space="preserve"> </t>
        </is>
      </c>
      <c r="C2" s="4" t="inlineStr">
        <is>
          <t xml:space="preserve"> </t>
        </is>
      </c>
      <c r="D2" s="4" t="inlineStr">
        <is>
          <t xml:space="preserve"> </t>
        </is>
      </c>
    </row>
    <row r="3">
      <c r="A3" s="4" t="inlineStr">
        <is>
          <t>Accrued legal</t>
        </is>
      </c>
      <c r="B3" s="4" t="inlineStr">
        <is>
          <t xml:space="preserve"> </t>
        </is>
      </c>
      <c r="C3" s="5" t="n">
        <v>0</v>
      </c>
      <c r="D3" s="5" t="n">
        <v>2198</v>
      </c>
    </row>
    <row r="4">
      <c r="A4" s="4" t="inlineStr">
        <is>
          <t>Accrued professional fees</t>
        </is>
      </c>
      <c r="B4" s="5" t="n">
        <v>2600</v>
      </c>
      <c r="C4" s="6" t="n">
        <v>275</v>
      </c>
      <c r="D4" s="6" t="n">
        <v>460</v>
      </c>
    </row>
    <row r="5">
      <c r="A5" s="4" t="inlineStr">
        <is>
          <t>Accrued GEM facility commitment fee</t>
        </is>
      </c>
      <c r="B5" s="6" t="n">
        <v>4000</v>
      </c>
      <c r="C5" s="6" t="n">
        <v>4000</v>
      </c>
      <c r="D5" s="6" t="n">
        <v>0</v>
      </c>
    </row>
    <row r="6">
      <c r="A6" s="4" t="inlineStr">
        <is>
          <t>Accrued contingency fee</t>
        </is>
      </c>
      <c r="B6" s="6" t="n">
        <v>96</v>
      </c>
      <c r="C6" s="6" t="n">
        <v>199</v>
      </c>
      <c r="D6" s="6" t="n">
        <v>0</v>
      </c>
    </row>
    <row r="7">
      <c r="A7" s="4" t="inlineStr">
        <is>
          <t>Accrued wages and benefits</t>
        </is>
      </c>
      <c r="B7" s="6" t="n">
        <v>1632</v>
      </c>
      <c r="C7" s="6" t="n">
        <v>1298</v>
      </c>
      <c r="D7" s="6" t="n">
        <v>250</v>
      </c>
    </row>
    <row r="8">
      <c r="A8" s="4" t="inlineStr">
        <is>
          <t>Deposits made on mining services agreement</t>
        </is>
      </c>
      <c r="B8" s="6" t="n">
        <v>1000</v>
      </c>
      <c r="C8" s="6" t="n">
        <v>0</v>
      </c>
      <c r="D8" s="4" t="inlineStr">
        <is>
          <t xml:space="preserve"> </t>
        </is>
      </c>
    </row>
    <row r="9">
      <c r="A9" s="4" t="inlineStr">
        <is>
          <t>Miner purchases not paid</t>
        </is>
      </c>
      <c r="B9" s="6" t="n">
        <v>333</v>
      </c>
      <c r="C9" s="6" t="n">
        <v>0</v>
      </c>
      <c r="D9" s="4" t="inlineStr">
        <is>
          <t xml:space="preserve"> </t>
        </is>
      </c>
    </row>
    <row r="10">
      <c r="A10" s="4" t="inlineStr">
        <is>
          <t>Other accrued expenses and other current liabilities</t>
        </is>
      </c>
      <c r="B10" s="6" t="n">
        <v>365</v>
      </c>
      <c r="C10" s="6" t="n">
        <v>455</v>
      </c>
      <c r="D10" s="4" t="inlineStr">
        <is>
          <t xml:space="preserve"> </t>
        </is>
      </c>
    </row>
    <row r="11">
      <c r="A11" s="4" t="inlineStr">
        <is>
          <t>Other accrued expenses and other current liabilities</t>
        </is>
      </c>
      <c r="B11" s="4" t="inlineStr">
        <is>
          <t xml:space="preserve"> </t>
        </is>
      </c>
      <c r="C11" s="6" t="n">
        <v>515</v>
      </c>
      <c r="D11" s="6" t="n">
        <v>267</v>
      </c>
    </row>
    <row r="12">
      <c r="A12" s="4" t="inlineStr">
        <is>
          <t>Total accrued expenses and other current liabilities</t>
        </is>
      </c>
      <c r="B12" s="5" t="n">
        <v>10026</v>
      </c>
      <c r="C12" s="6" t="n">
        <v>6227</v>
      </c>
      <c r="D12" s="4" t="inlineStr">
        <is>
          <t xml:space="preserve"> </t>
        </is>
      </c>
    </row>
    <row r="13">
      <c r="A13" s="4" t="inlineStr">
        <is>
          <t>Total accrued expenses and other current liabilities</t>
        </is>
      </c>
      <c r="B13" s="4" t="inlineStr">
        <is>
          <t xml:space="preserve"> </t>
        </is>
      </c>
      <c r="C13" s="5" t="n">
        <v>6287</v>
      </c>
      <c r="D13" s="5" t="n">
        <v>3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5" customWidth="1" min="15" max="15"/>
    <col width="15" customWidth="1" min="16" max="16"/>
  </cols>
  <sheetData>
    <row r="1">
      <c r="A1" s="1" t="inlineStr">
        <is>
          <t>Debt and Warrants - Additional Information (Details) - USD ($)</t>
        </is>
      </c>
      <c r="G1" s="2" t="inlineStr">
        <is>
          <t>3 Months Ended</t>
        </is>
      </c>
      <c r="I1" s="2" t="inlineStr">
        <is>
          <t>6 Months Ended</t>
        </is>
      </c>
      <c r="K1" s="2" t="inlineStr">
        <is>
          <t>12 Months Ended</t>
        </is>
      </c>
    </row>
    <row r="2">
      <c r="B2" s="2" t="inlineStr">
        <is>
          <t>Jul. 25, 2024</t>
        </is>
      </c>
      <c r="C2" s="2" t="inlineStr">
        <is>
          <t>Jun. 26, 2024</t>
        </is>
      </c>
      <c r="D2" s="2" t="inlineStr">
        <is>
          <t>Jul. 02, 2023</t>
        </is>
      </c>
      <c r="E2" s="2" t="inlineStr">
        <is>
          <t>Jun. 08, 2022</t>
        </is>
      </c>
      <c r="F2" s="2" t="inlineStr">
        <is>
          <t>May 02, 2022</t>
        </is>
      </c>
      <c r="G2" s="2" t="inlineStr">
        <is>
          <t>Jun. 30, 2024</t>
        </is>
      </c>
      <c r="H2" s="2" t="inlineStr">
        <is>
          <t>Jun. 30, 2023</t>
        </is>
      </c>
      <c r="I2" s="2" t="inlineStr">
        <is>
          <t>Jun. 30, 2024</t>
        </is>
      </c>
      <c r="J2" s="2" t="inlineStr">
        <is>
          <t>Jun. 30, 2023</t>
        </is>
      </c>
      <c r="K2" s="2" t="inlineStr">
        <is>
          <t>Dec. 31, 2023</t>
        </is>
      </c>
      <c r="L2" s="2" t="inlineStr">
        <is>
          <t>Dec. 31, 2022</t>
        </is>
      </c>
      <c r="M2" s="2" t="inlineStr">
        <is>
          <t>Aug. 02, 2024</t>
        </is>
      </c>
      <c r="N2" s="2" t="inlineStr">
        <is>
          <t>Jul. 02, 2024</t>
        </is>
      </c>
      <c r="O2" s="2" t="inlineStr">
        <is>
          <t>Oct. 09, 2022</t>
        </is>
      </c>
      <c r="P2" s="2" t="inlineStr">
        <is>
          <t>Nov.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 term debt bearing variable interest rate percentage</t>
        </is>
      </c>
      <c r="B4" s="4" t="inlineStr">
        <is>
          <t xml:space="preserve"> </t>
        </is>
      </c>
      <c r="C4" s="4" t="inlineStr">
        <is>
          <t xml:space="preserve"> </t>
        </is>
      </c>
      <c r="D4" s="4" t="inlineStr">
        <is>
          <t xml:space="preserve"> </t>
        </is>
      </c>
      <c r="E4" s="11" t="n">
        <v>0.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45053000</v>
      </c>
      <c r="H5" s="5" t="n">
        <v>0</v>
      </c>
      <c r="I5" s="5" t="n">
        <v>-45053000</v>
      </c>
      <c r="J5" s="5" t="n">
        <v>0</v>
      </c>
      <c r="K5" s="5" t="n">
        <v>25081000</v>
      </c>
      <c r="L5" s="5" t="n">
        <v>51079000</v>
      </c>
      <c r="M5" s="4" t="inlineStr">
        <is>
          <t xml:space="preserve"> </t>
        </is>
      </c>
      <c r="N5" s="4" t="inlineStr">
        <is>
          <t xml:space="preserve"> </t>
        </is>
      </c>
      <c r="O5" s="4" t="inlineStr">
        <is>
          <t xml:space="preserve"> </t>
        </is>
      </c>
      <c r="P5" s="4" t="inlineStr">
        <is>
          <t xml:space="preserve"> </t>
        </is>
      </c>
    </row>
    <row r="6">
      <c r="A6" s="4" t="inlineStr">
        <is>
          <t>Minimum percentage of mined currency to be maintained in deposits</t>
        </is>
      </c>
      <c r="B6" s="4" t="inlineStr">
        <is>
          <t xml:space="preserve"> </t>
        </is>
      </c>
      <c r="C6" s="4" t="inlineStr">
        <is>
          <t xml:space="preserve"> </t>
        </is>
      </c>
      <c r="D6" s="4" t="inlineStr">
        <is>
          <t xml:space="preserve"> </t>
        </is>
      </c>
      <c r="E6" s="4" t="inlineStr">
        <is>
          <t xml:space="preserve"> </t>
        </is>
      </c>
      <c r="F6" s="4" t="inlineStr">
        <is>
          <t xml:space="preserve"> </t>
        </is>
      </c>
      <c r="G6" s="11" t="n">
        <v>0.5</v>
      </c>
      <c r="H6" s="4" t="inlineStr">
        <is>
          <t xml:space="preserve"> </t>
        </is>
      </c>
      <c r="I6" s="11" t="n">
        <v>0.5</v>
      </c>
      <c r="J6" s="4" t="inlineStr">
        <is>
          <t xml:space="preserve"> </t>
        </is>
      </c>
      <c r="K6" s="11" t="n">
        <v>0.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itcoins owned and deposited</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c r="I7" s="5" t="n">
        <v>10</v>
      </c>
      <c r="J7" s="4" t="inlineStr">
        <is>
          <t xml:space="preserve"> </t>
        </is>
      </c>
      <c r="K7" s="5" t="n">
        <v>3440</v>
      </c>
      <c r="L7" s="6" t="n">
        <v>3067</v>
      </c>
      <c r="M7" s="4" t="inlineStr">
        <is>
          <t xml:space="preserve"> </t>
        </is>
      </c>
      <c r="N7" s="4" t="inlineStr">
        <is>
          <t xml:space="preserve"> </t>
        </is>
      </c>
      <c r="O7" s="4" t="inlineStr">
        <is>
          <t xml:space="preserve"> </t>
        </is>
      </c>
      <c r="P7" s="4" t="inlineStr">
        <is>
          <t xml:space="preserve"> </t>
        </is>
      </c>
    </row>
    <row r="8">
      <c r="A8" s="4" t="inlineStr">
        <is>
          <t>Interest expenses</t>
        </is>
      </c>
      <c r="B8" s="4" t="inlineStr">
        <is>
          <t xml:space="preserve"> </t>
        </is>
      </c>
      <c r="C8" s="4" t="inlineStr">
        <is>
          <t xml:space="preserve"> </t>
        </is>
      </c>
      <c r="D8" s="4" t="inlineStr">
        <is>
          <t xml:space="preserve"> </t>
        </is>
      </c>
      <c r="E8" s="4" t="inlineStr">
        <is>
          <t xml:space="preserve"> </t>
        </is>
      </c>
      <c r="F8" s="4" t="inlineStr">
        <is>
          <t xml:space="preserve"> </t>
        </is>
      </c>
      <c r="G8" s="5" t="n">
        <v>6248000</v>
      </c>
      <c r="H8" s="6" t="n">
        <v>6416000</v>
      </c>
      <c r="I8" s="5" t="n">
        <v>13203000</v>
      </c>
      <c r="J8" s="6" t="n">
        <v>13009000</v>
      </c>
      <c r="K8" s="5" t="n">
        <v>34001000</v>
      </c>
      <c r="L8" s="6" t="n">
        <v>14367000</v>
      </c>
      <c r="M8" s="4" t="inlineStr">
        <is>
          <t xml:space="preserve"> </t>
        </is>
      </c>
      <c r="N8" s="4" t="inlineStr">
        <is>
          <t xml:space="preserve"> </t>
        </is>
      </c>
      <c r="O8" s="4" t="inlineStr">
        <is>
          <t xml:space="preserve"> </t>
        </is>
      </c>
      <c r="P8" s="4" t="inlineStr">
        <is>
          <t xml:space="preserve"> </t>
        </is>
      </c>
    </row>
    <row r="9">
      <c r="A9" s="4" t="inlineStr">
        <is>
          <t>Extended matur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un. 30,  2025</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held under bridge financing</t>
        </is>
      </c>
      <c r="B10" s="4" t="inlineStr">
        <is>
          <t xml:space="preserve"> </t>
        </is>
      </c>
      <c r="C10" s="4" t="inlineStr">
        <is>
          <t xml:space="preserve"> </t>
        </is>
      </c>
      <c r="D10" s="4" t="inlineStr">
        <is>
          <t xml:space="preserve"> </t>
        </is>
      </c>
      <c r="E10" s="4" t="inlineStr">
        <is>
          <t xml:space="preserve"> </t>
        </is>
      </c>
      <c r="F10" s="4" t="inlineStr">
        <is>
          <t xml:space="preserve"> </t>
        </is>
      </c>
      <c r="G10" s="6" t="n">
        <v>1440645</v>
      </c>
      <c r="H10" s="4" t="inlineStr">
        <is>
          <t xml:space="preserve"> </t>
        </is>
      </c>
      <c r="I10" s="6" t="n">
        <v>396986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held under bridge financing value</t>
        </is>
      </c>
      <c r="B11" s="4" t="inlineStr">
        <is>
          <t xml:space="preserve"> </t>
        </is>
      </c>
      <c r="C11" s="4" t="inlineStr">
        <is>
          <t xml:space="preserve"> </t>
        </is>
      </c>
      <c r="D11" s="4" t="inlineStr">
        <is>
          <t xml:space="preserve"> </t>
        </is>
      </c>
      <c r="E11" s="4" t="inlineStr">
        <is>
          <t xml:space="preserve"> </t>
        </is>
      </c>
      <c r="F11" s="4" t="inlineStr">
        <is>
          <t xml:space="preserve"> </t>
        </is>
      </c>
      <c r="G11" s="5" t="n">
        <v>1400000</v>
      </c>
      <c r="H11" s="4" t="inlineStr">
        <is>
          <t xml:space="preserve"> </t>
        </is>
      </c>
      <c r="I11" s="5" t="n">
        <v>59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2611000</v>
      </c>
      <c r="H12" s="4" t="inlineStr">
        <is>
          <t xml:space="preserve"> </t>
        </is>
      </c>
      <c r="I12" s="6" t="n">
        <v>261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tual amount of origination fees</t>
        </is>
      </c>
      <c r="B15" s="4" t="inlineStr">
        <is>
          <t xml:space="preserve"> </t>
        </is>
      </c>
      <c r="C15" s="4" t="inlineStr">
        <is>
          <t xml:space="preserve"> </t>
        </is>
      </c>
      <c r="D15" s="5" t="n">
        <v>4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igination fees</t>
        </is>
      </c>
      <c r="B16" s="4" t="inlineStr">
        <is>
          <t xml:space="preserve"> </t>
        </is>
      </c>
      <c r="C16" s="4" t="inlineStr">
        <is>
          <t xml:space="preserve"> </t>
        </is>
      </c>
      <c r="D16" s="6" t="n">
        <v>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ridge financing</t>
        </is>
      </c>
      <c r="B17" s="4" t="inlineStr">
        <is>
          <t xml:space="preserve"> </t>
        </is>
      </c>
      <c r="C17" s="4" t="inlineStr">
        <is>
          <t xml:space="preserve"> </t>
        </is>
      </c>
      <c r="D17" s="6" t="n">
        <v>2013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 of bitcoin</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ridge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value</t>
        </is>
      </c>
      <c r="B23" s="4" t="inlineStr">
        <is>
          <t xml:space="preserve"> </t>
        </is>
      </c>
      <c r="C23" s="4" t="inlineStr">
        <is>
          <t xml:space="preserve"> </t>
        </is>
      </c>
      <c r="D23" s="4" t="inlineStr">
        <is>
          <t xml:space="preserve"> </t>
        </is>
      </c>
      <c r="E23" s="4" t="inlineStr">
        <is>
          <t xml:space="preserve"> </t>
        </is>
      </c>
      <c r="F23" s="4" t="inlineStr">
        <is>
          <t xml:space="preserve"> </t>
        </is>
      </c>
      <c r="G23" s="5" t="n">
        <v>1205000</v>
      </c>
      <c r="H23" s="4" t="inlineStr">
        <is>
          <t xml:space="preserve"> </t>
        </is>
      </c>
      <c r="I23" s="5" t="n">
        <v>1205000</v>
      </c>
      <c r="J23" s="4" t="inlineStr">
        <is>
          <t xml:space="preserve"> </t>
        </is>
      </c>
      <c r="K23" s="5" t="n">
        <v>1205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ridge Loans [Member] | Shar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yment of subordinated debt</t>
        </is>
      </c>
      <c r="B26" s="4" t="inlineStr">
        <is>
          <t xml:space="preserve"> </t>
        </is>
      </c>
      <c r="C26" s="4" t="inlineStr">
        <is>
          <t xml:space="preserve"> </t>
        </is>
      </c>
      <c r="D26" s="5" t="n">
        <v>1827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868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stated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15</v>
      </c>
      <c r="H30" s="4" t="inlineStr">
        <is>
          <t xml:space="preserve"> </t>
        </is>
      </c>
      <c r="I30" s="11" t="n">
        <v>0.15</v>
      </c>
      <c r="J30" s="4" t="inlineStr">
        <is>
          <t xml:space="preserve"> </t>
        </is>
      </c>
      <c r="K30" s="11" t="n">
        <v>0.1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effective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0.225</v>
      </c>
      <c r="H31" s="4" t="inlineStr">
        <is>
          <t xml:space="preserve"> </t>
        </is>
      </c>
      <c r="I31" s="12" t="n">
        <v>0.225</v>
      </c>
      <c r="J31" s="4" t="inlineStr">
        <is>
          <t xml:space="preserve"> </t>
        </is>
      </c>
      <c r="K31" s="12" t="n">
        <v>0.22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s or rights exercise price per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1</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in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81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39165</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f Effective Time Does Not Occur On Or Prior To The Maturity Date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issuable to purchase shares outstanding post merger</t>
        </is>
      </c>
      <c r="B39" s="4" t="inlineStr">
        <is>
          <t xml:space="preserve"> </t>
        </is>
      </c>
      <c r="C39" s="4" t="inlineStr">
        <is>
          <t xml:space="preserve"> </t>
        </is>
      </c>
      <c r="D39" s="4" t="inlineStr">
        <is>
          <t xml:space="preserve"> </t>
        </is>
      </c>
      <c r="E39" s="4" t="inlineStr">
        <is>
          <t xml:space="preserve"> </t>
        </is>
      </c>
      <c r="F39" s="4" t="inlineStr">
        <is>
          <t xml:space="preserve"> </t>
        </is>
      </c>
      <c r="G39" s="12" t="n">
        <v>0.0251</v>
      </c>
      <c r="H39" s="4" t="inlineStr">
        <is>
          <t xml:space="preserve"> </t>
        </is>
      </c>
      <c r="I39" s="12" t="n">
        <v>0.0251</v>
      </c>
      <c r="J39" s="4" t="inlineStr">
        <is>
          <t xml:space="preserve"> </t>
        </is>
      </c>
      <c r="K39" s="12" t="n">
        <v>0.025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f Effective Time Occurs On Or Prior To The Maturity Date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of warrants or rights exercise price per unit</t>
        </is>
      </c>
      <c r="B42" s="4" t="inlineStr">
        <is>
          <t xml:space="preserve"> </t>
        </is>
      </c>
      <c r="C42" s="4" t="inlineStr">
        <is>
          <t xml:space="preserve"> </t>
        </is>
      </c>
      <c r="D42" s="4" t="inlineStr">
        <is>
          <t xml:space="preserve"> </t>
        </is>
      </c>
      <c r="E42" s="4" t="inlineStr">
        <is>
          <t xml:space="preserve"> </t>
        </is>
      </c>
      <c r="F42" s="4" t="inlineStr">
        <is>
          <t xml:space="preserve"> </t>
        </is>
      </c>
      <c r="G42" s="8" t="n">
        <v>0.01</v>
      </c>
      <c r="H42" s="4" t="inlineStr">
        <is>
          <t xml:space="preserve"> </t>
        </is>
      </c>
      <c r="I42" s="8" t="n">
        <v>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issuable to purchase shares outstanding post merger</t>
        </is>
      </c>
      <c r="B43" s="4" t="inlineStr">
        <is>
          <t xml:space="preserve"> </t>
        </is>
      </c>
      <c r="C43" s="4" t="inlineStr">
        <is>
          <t xml:space="preserve"> </t>
        </is>
      </c>
      <c r="D43" s="4" t="inlineStr">
        <is>
          <t xml:space="preserve"> </t>
        </is>
      </c>
      <c r="E43" s="4" t="inlineStr">
        <is>
          <t xml:space="preserve"> </t>
        </is>
      </c>
      <c r="F43" s="4" t="inlineStr">
        <is>
          <t xml:space="preserve"> </t>
        </is>
      </c>
      <c r="G43" s="12" t="n">
        <v>0.0379</v>
      </c>
      <c r="H43" s="4" t="inlineStr">
        <is>
          <t xml:space="preserve"> </t>
        </is>
      </c>
      <c r="I43" s="12" t="n">
        <v>0.0379</v>
      </c>
      <c r="J43" s="4" t="inlineStr">
        <is>
          <t xml:space="preserve"> </t>
        </is>
      </c>
      <c r="K43" s="12" t="n">
        <v>0.037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urth Amended And Restated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s or rights exercise price per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0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6248000</v>
      </c>
      <c r="H47" s="6" t="n">
        <v>6416000</v>
      </c>
      <c r="I47" s="5" t="n">
        <v>13203000</v>
      </c>
      <c r="J47" s="6" t="n">
        <v>13009000</v>
      </c>
      <c r="K47" s="5" t="n">
        <v>14061000</v>
      </c>
      <c r="L47" s="6" t="n">
        <v>5230000</v>
      </c>
      <c r="M47" s="4" t="inlineStr">
        <is>
          <t xml:space="preserve"> </t>
        </is>
      </c>
      <c r="N47" s="4" t="inlineStr">
        <is>
          <t xml:space="preserve"> </t>
        </is>
      </c>
      <c r="O47" s="4" t="inlineStr">
        <is>
          <t xml:space="preserve"> </t>
        </is>
      </c>
      <c r="P47" s="4" t="inlineStr">
        <is>
          <t xml:space="preserve"> </t>
        </is>
      </c>
    </row>
    <row r="48">
      <c r="A48" s="4" t="inlineStr">
        <is>
          <t>Debt related fees and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6" t="n">
        <v>2690000</v>
      </c>
      <c r="H48" s="5" t="n">
        <v>2268000</v>
      </c>
      <c r="I48" s="6" t="n">
        <v>6044000</v>
      </c>
      <c r="J48" s="6" t="n">
        <v>3872000</v>
      </c>
      <c r="K48" s="6" t="n">
        <v>9758000</v>
      </c>
      <c r="L48" s="6" t="n">
        <v>906000</v>
      </c>
      <c r="M48" s="4" t="inlineStr">
        <is>
          <t xml:space="preserve"> </t>
        </is>
      </c>
      <c r="N48" s="4" t="inlineStr">
        <is>
          <t xml:space="preserve"> </t>
        </is>
      </c>
      <c r="O48" s="4" t="inlineStr">
        <is>
          <t xml:space="preserve"> </t>
        </is>
      </c>
      <c r="P48" s="4" t="inlineStr">
        <is>
          <t xml:space="preserve"> </t>
        </is>
      </c>
    </row>
    <row r="49">
      <c r="A49" s="4" t="inlineStr">
        <is>
          <t>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303000</v>
      </c>
      <c r="L49" s="5" t="n">
        <v>4324000</v>
      </c>
      <c r="M49" s="4" t="inlineStr">
        <is>
          <t xml:space="preserve"> </t>
        </is>
      </c>
      <c r="N49" s="4" t="inlineStr">
        <is>
          <t xml:space="preserve"> </t>
        </is>
      </c>
      <c r="O49" s="4" t="inlineStr">
        <is>
          <t xml:space="preserve"> </t>
        </is>
      </c>
      <c r="P49" s="4" t="inlineStr">
        <is>
          <t xml:space="preserve"> </t>
        </is>
      </c>
    </row>
    <row r="50">
      <c r="A50" s="4" t="inlineStr">
        <is>
          <t>Fourth Amended And Restated Loan Agreement [Member] | Block Chain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s or rights number of securities covered by each warrant or r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77778</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units exchanged as a percentage of outstanding common stock post 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1</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eanSpark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decrease forgiveness</t>
        </is>
      </c>
      <c r="B56" s="4" t="inlineStr">
        <is>
          <t xml:space="preserve"> </t>
        </is>
      </c>
      <c r="C56" s="5" t="n">
        <v>1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debt issuance cost writeoff</t>
        </is>
      </c>
      <c r="B57" s="4" t="inlineStr">
        <is>
          <t xml:space="preserve"> </t>
        </is>
      </c>
      <c r="C57" s="6" t="n">
        <v>403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eanSpark Credit Agreemen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5919000</v>
      </c>
      <c r="N60" s="4" t="inlineStr">
        <is>
          <t xml:space="preserve"> </t>
        </is>
      </c>
      <c r="O60" s="4" t="inlineStr">
        <is>
          <t xml:space="preserve"> </t>
        </is>
      </c>
      <c r="P60" s="4" t="inlineStr">
        <is>
          <t xml:space="preserve"> </t>
        </is>
      </c>
    </row>
    <row r="61">
      <c r="A61" s="4" t="inlineStr">
        <is>
          <t>Blockchain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230000</v>
      </c>
      <c r="J63" s="5" t="n">
        <v>2089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lock Chai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s or rights exercise price per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0</v>
      </c>
    </row>
    <row r="67">
      <c r="A67" s="4" t="inlineStr">
        <is>
          <t>Gain on extinguishment of debt</t>
        </is>
      </c>
      <c r="B67" s="4" t="inlineStr">
        <is>
          <t xml:space="preserve"> </t>
        </is>
      </c>
      <c r="C67" s="6" t="n">
        <v>45043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repaid principal</t>
        </is>
      </c>
      <c r="B68" s="4" t="inlineStr">
        <is>
          <t xml:space="preserve"> </t>
        </is>
      </c>
      <c r="C68" s="6" t="n">
        <v>6726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decrease forgiveness</t>
        </is>
      </c>
      <c r="B69" s="4" t="inlineStr">
        <is>
          <t xml:space="preserve"> </t>
        </is>
      </c>
      <c r="C69" s="5" t="n">
        <v>1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lock Chain [Member] | Amended And Restated Notes Payable Agreement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35375000</v>
      </c>
    </row>
    <row r="73">
      <c r="A73" s="4" t="inlineStr">
        <is>
          <t>Block Chain [Member] | Fourth Amended And Restated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7433000</v>
      </c>
      <c r="P75" s="4" t="inlineStr">
        <is>
          <t xml:space="preserve"> </t>
        </is>
      </c>
    </row>
    <row r="76">
      <c r="A76" s="4" t="inlineStr">
        <is>
          <t>Long term deb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Sep. 23,  2025</t>
        </is>
      </c>
      <c r="P76" s="4" t="inlineStr">
        <is>
          <t xml:space="preserve"> </t>
        </is>
      </c>
    </row>
    <row r="77">
      <c r="A77" s="4" t="inlineStr">
        <is>
          <t>Long term debt bearing fixed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10.00%)</t>
        </is>
      </c>
      <c r="P77" s="4" t="inlineStr">
        <is>
          <t xml:space="preserve"> </t>
        </is>
      </c>
    </row>
    <row r="78">
      <c r="A78" s="4" t="inlineStr">
        <is>
          <t>Gain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1079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lock Chain [Member] | First Tranche Loan [Member] | Amended And Restated Notes Payable Agreement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face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44375000</v>
      </c>
    </row>
    <row r="82">
      <c r="A82" s="4" t="inlineStr">
        <is>
          <t>Block Chain [Member] | Additional First Tranche Loan [Member] | Amended And Restated Notes Payable Agreement Thr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face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000000</v>
      </c>
    </row>
    <row r="85">
      <c r="A85" s="4" t="inlineStr">
        <is>
          <t>Block Chain [Member] | Second Tranche Loan [Member] | Amended And Restated Notes Payable Agreement Thr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fac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89000000</v>
      </c>
    </row>
    <row r="88">
      <c r="A88" s="4" t="inlineStr">
        <is>
          <t>Block Chain [Member] | Third Tranche Loan [Member] | Amended And Restated Notes Payable Agreement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face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00000000</v>
      </c>
    </row>
    <row r="91">
      <c r="A91" s="4" t="inlineStr">
        <is>
          <t>Block Chain [Member] | Fourth Tranche Loan [Member] | Amended And Restated Notes Payable Agreement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200000000</v>
      </c>
    </row>
    <row r="94">
      <c r="A94" s="4" t="inlineStr">
        <is>
          <t>Block Chain [Member] | Fourth Tranche Loan [Member] | Amended And Restated Notes Payable Agreement Three [Member] | Condition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payment fees as a percentage of interest payable for the unexpired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1" t="n">
        <v>0.3</v>
      </c>
    </row>
    <row r="97">
      <c r="A97" s="4" t="inlineStr">
        <is>
          <t>Block Chain [Member] | Fourth Tranche Loan [Member] | Amended And Restated Notes Payable Agreement Three [Member] | Condition Tw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epayment fees as a percentage of interest payable for the unexpired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1" t="n">
        <v>0.15</v>
      </c>
    </row>
    <row r="100">
      <c r="A100" s="4" t="inlineStr">
        <is>
          <t>Block Chain [Member] | Tranche One Additional Tranche Second Third And Fourth Tranche Loan [Member] | Amended And Restated Notes Payable Agreement Thre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Long term deb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Sep. 23,  2025</t>
        </is>
      </c>
    </row>
    <row r="103">
      <c r="A103" s="4" t="inlineStr">
        <is>
          <t>Block Chain [Member] | Additional First Tranche Loan And Second Tranche Loan [Member] | Amended And Restated Notes Payable Agreement Thr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ong term debt bearing fixed interest rate percentage</t>
        </is>
      </c>
      <c r="B105" s="4" t="inlineStr">
        <is>
          <t xml:space="preserve"> </t>
        </is>
      </c>
      <c r="C105" s="4" t="inlineStr">
        <is>
          <t xml:space="preserve"> </t>
        </is>
      </c>
      <c r="D105" s="4" t="inlineStr">
        <is>
          <t xml:space="preserve"> </t>
        </is>
      </c>
      <c r="E105" s="4" t="inlineStr">
        <is>
          <t xml:space="preserve"> </t>
        </is>
      </c>
      <c r="F105" s="11" t="n">
        <v>0.070000000000000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oceeds from medium term notes payable</t>
        </is>
      </c>
      <c r="B106" s="4" t="inlineStr">
        <is>
          <t xml:space="preserve"> </t>
        </is>
      </c>
      <c r="C106" s="4" t="inlineStr">
        <is>
          <t xml:space="preserve"> </t>
        </is>
      </c>
      <c r="D106" s="4" t="inlineStr">
        <is>
          <t xml:space="preserve"> </t>
        </is>
      </c>
      <c r="E106" s="4" t="inlineStr">
        <is>
          <t xml:space="preserve"> </t>
        </is>
      </c>
      <c r="F106" s="5" t="n">
        <v>6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lock Chain [Member] | First Tranche Loan Second Tranche Loan And Third Tranche Loan [Member] | Amended And Restated Notes Payable Agreement Thre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epayment fees as a percentage of interest payable for the unexpired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1" t="n">
        <v>0.15</v>
      </c>
    </row>
    <row r="110">
      <c r="A110" s="4" t="inlineStr">
        <is>
          <t>Proceeds from medium term notes payable</t>
        </is>
      </c>
      <c r="B110" s="4" t="inlineStr">
        <is>
          <t xml:space="preserve"> </t>
        </is>
      </c>
      <c r="C110" s="4" t="inlineStr">
        <is>
          <t xml:space="preserve"> </t>
        </is>
      </c>
      <c r="D110" s="4" t="inlineStr">
        <is>
          <t xml:space="preserve"> </t>
        </is>
      </c>
      <c r="E110" s="5" t="n">
        <v>1531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Block Chain [Member] | First Second Third And Fourth Tranche Loan [Member] | Amended And Restated Notes Payable Agreement Three [Member] | Supplemental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Warrants to be issued as a percentage of fully diluted equity upon consummation of merger if no loan is borrow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12" t="n">
        <v>0.0225</v>
      </c>
    </row>
    <row r="114">
      <c r="A114" s="4" t="inlineStr">
        <is>
          <t>Percentage of warrants transferrable without any restri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1" t="n">
        <v>0.75</v>
      </c>
    </row>
    <row r="115">
      <c r="A115" s="4" t="inlineStr">
        <is>
          <t>Block Chain [Member] | First Second Third And Fourth Tranche Loan [Member] | Amended And Restated Notes Payable Agreement Three [Member] | Maximum [Member] | Supplemental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arrants to be issued as a percentage of fully diluted equity upon consummation of merg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1" t="n">
        <v>0.03</v>
      </c>
    </row>
    <row r="118">
      <c r="A118" s="4" t="inlineStr">
        <is>
          <t>Block Chain [Member] | First Second Third And Fourth Tranche Loan [Member] | Amended And Restated Notes Payable Agreement Three [Member] | Minimum [Member] | Supplemental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arrants to be issued as a percentage of fully diluted equity upon consummation of merg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2" t="n">
        <v>0.0185</v>
      </c>
    </row>
    <row r="121">
      <c r="A121" s="4" t="inlineStr">
        <is>
          <t>Senior Secured Term Loan Credi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erm loan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5" t="n">
        <v>55919000</v>
      </c>
      <c r="H123" s="4" t="inlineStr">
        <is>
          <t xml:space="preserve"> </t>
        </is>
      </c>
      <c r="I123" s="5" t="n">
        <v>55919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erm loan initiall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5000000</v>
      </c>
      <c r="O124" s="4" t="inlineStr">
        <is>
          <t xml:space="preserve"> </t>
        </is>
      </c>
      <c r="P124" s="4" t="inlineStr">
        <is>
          <t xml:space="preserve"> </t>
        </is>
      </c>
    </row>
    <row r="125">
      <c r="A125" s="4" t="inlineStr">
        <is>
          <t>Debt instrument maturity dat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The maturity date of the term loan is the earlier of (i) June 26, 2025, or (ii) 90 days after the termination of the merger transaction between CleanSpark and GRIID under the CleanSpark Merger Agreement (other than a termination resulting solely from the breach of CleanSpark).</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erm loan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2" t="n">
        <v>0.0850000000000000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sheetData>
  <mergeCells count="4">
    <mergeCell ref="A1:A2"/>
    <mergeCell ref="G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Warrants - Additional Information 1 (Details) - USD ($)</t>
        </is>
      </c>
      <c r="E1" s="2" t="inlineStr">
        <is>
          <t>12 Months Ended</t>
        </is>
      </c>
    </row>
    <row r="2">
      <c r="B2" s="2" t="inlineStr">
        <is>
          <t>Dec. 31, 2023</t>
        </is>
      </c>
      <c r="C2" s="2" t="inlineStr">
        <is>
          <t>Dec. 29, 2023</t>
        </is>
      </c>
      <c r="D2" s="2" t="inlineStr">
        <is>
          <t>Sep. 08, 2022</t>
        </is>
      </c>
      <c r="E2" s="2" t="inlineStr">
        <is>
          <t>Dec. 31, 2025</t>
        </is>
      </c>
      <c r="F2" s="2" t="inlineStr">
        <is>
          <t>Dec. 31, 2024</t>
        </is>
      </c>
      <c r="G2" s="2" t="inlineStr">
        <is>
          <t>Dec. 31, 2023</t>
        </is>
      </c>
      <c r="H2" s="2" t="inlineStr">
        <is>
          <t>Dec. 31, 2022</t>
        </is>
      </c>
      <c r="I2" s="2" t="inlineStr">
        <is>
          <t>Jun. 30, 2024</t>
        </is>
      </c>
      <c r="J2" s="2" t="inlineStr">
        <is>
          <t>Sep. 09, 2022</t>
        </is>
      </c>
      <c r="K2" s="2" t="inlineStr">
        <is>
          <t>Jun. 08, 2022</t>
        </is>
      </c>
      <c r="L2" s="2" t="inlineStr">
        <is>
          <t>Nov.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ized interest</t>
        </is>
      </c>
      <c r="B4" s="5" t="n">
        <v>7992000</v>
      </c>
      <c r="C4" s="4" t="inlineStr">
        <is>
          <t xml:space="preserve"> </t>
        </is>
      </c>
      <c r="D4" s="4" t="inlineStr">
        <is>
          <t xml:space="preserve"> </t>
        </is>
      </c>
      <c r="E4" s="4" t="inlineStr">
        <is>
          <t xml:space="preserve"> </t>
        </is>
      </c>
      <c r="F4" s="4" t="inlineStr">
        <is>
          <t xml:space="preserve"> </t>
        </is>
      </c>
      <c r="G4" s="5" t="n">
        <v>7992000</v>
      </c>
      <c r="H4" s="4" t="inlineStr">
        <is>
          <t xml:space="preserve"> </t>
        </is>
      </c>
      <c r="I4" s="5" t="n">
        <v>3083000</v>
      </c>
      <c r="J4" s="4" t="inlineStr">
        <is>
          <t xml:space="preserve"> </t>
        </is>
      </c>
      <c r="K4" s="4" t="inlineStr">
        <is>
          <t xml:space="preserve"> </t>
        </is>
      </c>
      <c r="L4" s="4" t="inlineStr">
        <is>
          <t xml:space="preserve"> </t>
        </is>
      </c>
    </row>
    <row r="5">
      <c r="A5" s="4" t="inlineStr">
        <is>
          <t>Long term debt bearing variable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11</v>
      </c>
      <c r="L5" s="4" t="inlineStr">
        <is>
          <t xml:space="preserve"> </t>
        </is>
      </c>
    </row>
    <row r="6">
      <c r="A6" s="4" t="inlineStr">
        <is>
          <t>Underwriting Agreement | Early Bird Capit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underwriting payable</t>
        </is>
      </c>
      <c r="B8" s="4" t="inlineStr">
        <is>
          <t xml:space="preserve"> </t>
        </is>
      </c>
      <c r="C8" s="5" t="n">
        <v>468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gal expenses reimbursement</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stated interest rate percentage</t>
        </is>
      </c>
      <c r="B10" s="4" t="inlineStr">
        <is>
          <t xml:space="preserve"> </t>
        </is>
      </c>
      <c r="C10" s="11"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italized interest</t>
        </is>
      </c>
      <c r="B11" s="5" t="n">
        <v>3000</v>
      </c>
      <c r="C11" s="4" t="inlineStr">
        <is>
          <t xml:space="preserve"> </t>
        </is>
      </c>
      <c r="D11" s="4" t="inlineStr">
        <is>
          <t xml:space="preserve"> </t>
        </is>
      </c>
      <c r="E11" s="4" t="inlineStr">
        <is>
          <t xml:space="preserve"> </t>
        </is>
      </c>
      <c r="F11" s="4" t="inlineStr">
        <is>
          <t xml:space="preserve"> </t>
        </is>
      </c>
      <c r="G11" s="5" t="n">
        <v>3000</v>
      </c>
      <c r="H11" s="4" t="inlineStr">
        <is>
          <t xml:space="preserve"> </t>
        </is>
      </c>
      <c r="I11" s="5" t="n">
        <v>190000</v>
      </c>
      <c r="J11" s="4" t="inlineStr">
        <is>
          <t xml:space="preserve"> </t>
        </is>
      </c>
      <c r="K11" s="4" t="inlineStr">
        <is>
          <t xml:space="preserve"> </t>
        </is>
      </c>
      <c r="L11" s="4" t="inlineStr">
        <is>
          <t xml:space="preserve"> </t>
        </is>
      </c>
    </row>
    <row r="12">
      <c r="A12" s="4" t="inlineStr">
        <is>
          <t>Debt instrument, maturity date</t>
        </is>
      </c>
      <c r="B12" s="4" t="inlineStr">
        <is>
          <t xml:space="preserve"> </t>
        </is>
      </c>
      <c r="C12" s="4" t="inlineStr">
        <is>
          <t>Dec. 29,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 term debt bearing variable interest rate percentage</t>
        </is>
      </c>
      <c r="B13" s="4" t="inlineStr">
        <is>
          <t xml:space="preserve"> </t>
        </is>
      </c>
      <c r="C13" s="11"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 E M Yield Bahamas Limited | Share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acquisition, issue value</t>
        </is>
      </c>
      <c r="B16" s="4" t="inlineStr">
        <is>
          <t xml:space="preserve"> </t>
        </is>
      </c>
      <c r="C16" s="4" t="inlineStr">
        <is>
          <t xml:space="preserve"> </t>
        </is>
      </c>
      <c r="D16" s="5" t="n">
        <v>200000000</v>
      </c>
      <c r="E16" s="4" t="inlineStr">
        <is>
          <t xml:space="preserve"> </t>
        </is>
      </c>
      <c r="F16" s="4" t="inlineStr">
        <is>
          <t xml:space="preserve"> </t>
        </is>
      </c>
      <c r="G16" s="4" t="inlineStr">
        <is>
          <t xml:space="preserve"> </t>
        </is>
      </c>
      <c r="H16" s="4" t="inlineStr">
        <is>
          <t xml:space="preserve"> </t>
        </is>
      </c>
      <c r="I16" s="4" t="inlineStr">
        <is>
          <t xml:space="preserve"> </t>
        </is>
      </c>
      <c r="J16" s="5" t="n">
        <v>200000000</v>
      </c>
      <c r="K16" s="4" t="inlineStr">
        <is>
          <t xml:space="preserve"> </t>
        </is>
      </c>
      <c r="L16" s="4" t="inlineStr">
        <is>
          <t xml:space="preserve"> </t>
        </is>
      </c>
    </row>
    <row r="17">
      <c r="A17" s="4" t="inlineStr">
        <is>
          <t>Subscription price as a percentage of issue price</t>
        </is>
      </c>
      <c r="B17" s="11" t="n">
        <v>0.92</v>
      </c>
      <c r="C17" s="4" t="inlineStr">
        <is>
          <t xml:space="preserve"> </t>
        </is>
      </c>
      <c r="D17" s="11" t="n">
        <v>0.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s or rights number of securities covered by each warrant or right</t>
        </is>
      </c>
      <c r="B18" s="4" t="inlineStr">
        <is>
          <t xml:space="preserve"> </t>
        </is>
      </c>
      <c r="C18" s="6" t="n">
        <v>17337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per warrant</t>
        </is>
      </c>
      <c r="B19" s="4" t="inlineStr">
        <is>
          <t xml:space="preserve"> </t>
        </is>
      </c>
      <c r="C19" s="8" t="n">
        <v>4.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itment fee percentage</t>
        </is>
      </c>
      <c r="B20" s="4" t="inlineStr">
        <is>
          <t xml:space="preserve"> </t>
        </is>
      </c>
      <c r="C20" s="4" t="inlineStr">
        <is>
          <t xml:space="preserve"> </t>
        </is>
      </c>
      <c r="D20" s="11"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itment fee</t>
        </is>
      </c>
      <c r="B21" s="4" t="inlineStr">
        <is>
          <t xml:space="preserve"> </t>
        </is>
      </c>
      <c r="C21" s="4" t="inlineStr">
        <is>
          <t xml:space="preserve"> </t>
        </is>
      </c>
      <c r="D21" s="5" t="n">
        <v>2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total equity interests</t>
        </is>
      </c>
      <c r="B22" s="4" t="inlineStr">
        <is>
          <t xml:space="preserve"> </t>
        </is>
      </c>
      <c r="C22" s="4" t="inlineStr">
        <is>
          <t xml:space="preserve"> </t>
        </is>
      </c>
      <c r="D22" s="11" t="n">
        <v>0.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lock Cha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per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v>
      </c>
    </row>
    <row r="26">
      <c r="A26" s="4" t="inlineStr">
        <is>
          <t>Fourth Amended And Restated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per warrant</t>
        </is>
      </c>
      <c r="B28" s="8" t="n">
        <v>0.01</v>
      </c>
      <c r="C28" s="4" t="inlineStr">
        <is>
          <t xml:space="preserve"> </t>
        </is>
      </c>
      <c r="D28" s="4" t="inlineStr">
        <is>
          <t xml:space="preserve"> </t>
        </is>
      </c>
      <c r="E28" s="4" t="inlineStr">
        <is>
          <t xml:space="preserve"> </t>
        </is>
      </c>
      <c r="F28" s="4" t="inlineStr">
        <is>
          <t xml:space="preserve"> </t>
        </is>
      </c>
      <c r="G28" s="8" t="n">
        <v>0.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urth Amended And Restated Loan Agreement [Member] | Block Cha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rincipal amount outstanding after restructuring</t>
        </is>
      </c>
      <c r="B31" s="5" t="n">
        <v>57433000</v>
      </c>
      <c r="C31" s="4" t="inlineStr">
        <is>
          <t xml:space="preserve"> </t>
        </is>
      </c>
      <c r="D31" s="4" t="inlineStr">
        <is>
          <t xml:space="preserve"> </t>
        </is>
      </c>
      <c r="E31" s="4" t="inlineStr">
        <is>
          <t xml:space="preserve"> </t>
        </is>
      </c>
      <c r="F31" s="4" t="inlineStr">
        <is>
          <t xml:space="preserve"> </t>
        </is>
      </c>
      <c r="G31" s="5" t="n">
        <v>57433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ability with unobservable inputs issued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5" t="n">
        <v>18135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 per warrant</t>
        </is>
      </c>
      <c r="B35" s="8" t="n">
        <v>0.01</v>
      </c>
      <c r="C35" s="4" t="inlineStr">
        <is>
          <t xml:space="preserve"> </t>
        </is>
      </c>
      <c r="D35" s="4" t="inlineStr">
        <is>
          <t xml:space="preserve"> </t>
        </is>
      </c>
      <c r="E35" s="4" t="inlineStr">
        <is>
          <t xml:space="preserve"> </t>
        </is>
      </c>
      <c r="F35" s="4" t="inlineStr">
        <is>
          <t xml:space="preserve"> </t>
        </is>
      </c>
      <c r="G35" s="8" t="n">
        <v>0.0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missory Note [Member]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s of promissory notes</t>
        </is>
      </c>
      <c r="B38" s="4" t="inlineStr">
        <is>
          <t xml:space="preserve"> </t>
        </is>
      </c>
      <c r="C38" s="4" t="inlineStr">
        <is>
          <t xml:space="preserve"> </t>
        </is>
      </c>
      <c r="D38" s="4" t="inlineStr">
        <is>
          <t xml:space="preserve"> </t>
        </is>
      </c>
      <c r="E38" s="5" t="n">
        <v>20100000</v>
      </c>
      <c r="F38" s="5" t="n">
        <v>49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ability with unobservable inputs issue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15315000</v>
      </c>
      <c r="H41" s="5" t="n">
        <v>57133000</v>
      </c>
      <c r="I41" s="4" t="inlineStr">
        <is>
          <t xml:space="preserve"> </t>
        </is>
      </c>
      <c r="J41" s="4" t="inlineStr">
        <is>
          <t xml:space="preserve"> </t>
        </is>
      </c>
      <c r="K41" s="4" t="inlineStr">
        <is>
          <t xml:space="preserve"> </t>
        </is>
      </c>
      <c r="L41" s="4" t="inlineStr">
        <is>
          <t xml:space="preserve"> </t>
        </is>
      </c>
    </row>
    <row r="42">
      <c r="A42" s="4" t="inlineStr">
        <is>
          <t>Exercise price per warrant</t>
        </is>
      </c>
      <c r="B42" s="8" t="n">
        <v>0.01</v>
      </c>
      <c r="C42" s="4" t="inlineStr">
        <is>
          <t xml:space="preserve"> </t>
        </is>
      </c>
      <c r="D42" s="4" t="inlineStr">
        <is>
          <t xml:space="preserve"> </t>
        </is>
      </c>
      <c r="E42" s="4" t="inlineStr">
        <is>
          <t xml:space="preserve"> </t>
        </is>
      </c>
      <c r="F42" s="4" t="inlineStr">
        <is>
          <t xml:space="preserve"> </t>
        </is>
      </c>
      <c r="G42" s="8" t="n">
        <v>0.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Member] | G E M Yield Bahamas Limited | Share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 value</t>
        </is>
      </c>
      <c r="B45" s="5" t="n">
        <v>3838000</v>
      </c>
      <c r="C45" s="4" t="inlineStr">
        <is>
          <t xml:space="preserve"> </t>
        </is>
      </c>
      <c r="D45" s="4" t="inlineStr">
        <is>
          <t xml:space="preserve"> </t>
        </is>
      </c>
      <c r="E45" s="4" t="inlineStr">
        <is>
          <t xml:space="preserve"> </t>
        </is>
      </c>
      <c r="F45" s="4" t="inlineStr">
        <is>
          <t xml:space="preserve"> </t>
        </is>
      </c>
      <c r="G45" s="5" t="n">
        <v>3838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Member] | Fourth Amended And Restated Loan Agreement [Member] | Block Cha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ability with unobservable inputs issued during the period</t>
        </is>
      </c>
      <c r="B48" s="4" t="inlineStr">
        <is>
          <t xml:space="preserve"> </t>
        </is>
      </c>
      <c r="C48" s="4" t="inlineStr">
        <is>
          <t xml:space="preserve"> </t>
        </is>
      </c>
      <c r="D48" s="4" t="inlineStr">
        <is>
          <t xml:space="preserve"> </t>
        </is>
      </c>
      <c r="E48" s="4" t="inlineStr">
        <is>
          <t xml:space="preserve"> </t>
        </is>
      </c>
      <c r="F48" s="4" t="inlineStr">
        <is>
          <t xml:space="preserve"> </t>
        </is>
      </c>
      <c r="G48" s="5" t="n">
        <v>49421000</v>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2">
    <mergeCell ref="A1:A2"/>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Warrants - Summary Of Aggregate Annual Future Maturities Of The Loa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5" t="n">
        <v>24316</v>
      </c>
      <c r="C3" s="5" t="n">
        <v>9392</v>
      </c>
    </row>
    <row r="4">
      <c r="A4" s="4" t="inlineStr">
        <is>
          <t>2025</t>
        </is>
      </c>
      <c r="B4" s="6" t="n">
        <v>15237</v>
      </c>
      <c r="C4" s="6" t="n">
        <v>72596</v>
      </c>
    </row>
    <row r="5">
      <c r="A5" s="4" t="inlineStr">
        <is>
          <t>2026</t>
        </is>
      </c>
      <c r="B5" s="6" t="n">
        <v>0</v>
      </c>
      <c r="C5" s="6" t="n">
        <v>0</v>
      </c>
    </row>
    <row r="6">
      <c r="A6" s="4" t="inlineStr">
        <is>
          <t>Total</t>
        </is>
      </c>
      <c r="B6" s="6" t="n">
        <v>39553</v>
      </c>
      <c r="C6" s="6" t="n">
        <v>81988</v>
      </c>
    </row>
    <row r="7">
      <c r="A7" s="4" t="inlineStr">
        <is>
          <t>Less: Unamortized debt discount</t>
        </is>
      </c>
      <c r="B7" s="6" t="n">
        <v>-3160</v>
      </c>
      <c r="C7" s="6" t="n">
        <v>-18232</v>
      </c>
    </row>
    <row r="8">
      <c r="A8" s="4" t="inlineStr">
        <is>
          <t>Plus: Capitalized interest</t>
        </is>
      </c>
      <c r="B8" s="6" t="n">
        <v>3083</v>
      </c>
      <c r="C8" s="6" t="n">
        <v>7992</v>
      </c>
    </row>
    <row r="9">
      <c r="A9" s="4" t="inlineStr">
        <is>
          <t>Total U.S. dollar notes payable, net</t>
        </is>
      </c>
      <c r="B9" s="5" t="n">
        <v>39476</v>
      </c>
      <c r="C9" s="5" t="n">
        <v>71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Hierarchy - Schedule of Assets and Liabilities Measured at Fair Value on a Recurring Basis (Details) - Warrant [Member] - USD ($) $ in Thousands</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y</t>
        </is>
      </c>
      <c r="B3" s="5" t="n">
        <v>454</v>
      </c>
      <c r="C3" s="5" t="n">
        <v>3838</v>
      </c>
      <c r="D3" s="5" t="n">
        <v>76423</v>
      </c>
    </row>
    <row r="4">
      <c r="A4" s="4" t="inlineStr">
        <is>
          <t>Quoted Prices in Active Markets (Level 1)</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y</t>
        </is>
      </c>
      <c r="B6" s="6" t="n">
        <v>0</v>
      </c>
      <c r="C6" s="6" t="n">
        <v>0</v>
      </c>
      <c r="D6" s="6" t="n">
        <v>0</v>
      </c>
    </row>
    <row r="7">
      <c r="A7" s="4" t="inlineStr">
        <is>
          <t>Significant Other Observable Inputs (Level 2)</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6" t="n">
        <v>0</v>
      </c>
      <c r="C9" s="6" t="n">
        <v>0</v>
      </c>
      <c r="D9" s="6" t="n">
        <v>0</v>
      </c>
    </row>
    <row r="10">
      <c r="A10" s="4" t="inlineStr">
        <is>
          <t>Significant Other Unobservable Inputs (Level 3)</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5" t="n">
        <v>454</v>
      </c>
      <c r="C12" s="5" t="n">
        <v>3838</v>
      </c>
      <c r="D12" s="5" t="n">
        <v>764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Hierarchy - Schedule of Quoted Prices (Details)</t>
        </is>
      </c>
      <c r="B1" s="2" t="inlineStr">
        <is>
          <t>Dec. 31, 2023 $ / shares</t>
        </is>
      </c>
    </row>
    <row r="2">
      <c r="A2" s="4" t="inlineStr">
        <is>
          <t>October 9, 2022</t>
        </is>
      </c>
      <c r="B2" s="4" t="inlineStr">
        <is>
          <t xml:space="preserve"> </t>
        </is>
      </c>
    </row>
    <row r="3">
      <c r="A3" s="3" t="inlineStr">
        <is>
          <t>Disclosure In Tabular Form Of Quoted Prices of Shares Of Acquiree Company [Line Items]</t>
        </is>
      </c>
      <c r="B3" s="4" t="inlineStr">
        <is>
          <t xml:space="preserve"> </t>
        </is>
      </c>
    </row>
    <row r="4">
      <c r="A4" s="4" t="inlineStr">
        <is>
          <t>Share price</t>
        </is>
      </c>
      <c r="B4" s="8" t="n">
        <v>9.91</v>
      </c>
    </row>
    <row r="5">
      <c r="A5" s="4" t="inlineStr">
        <is>
          <t>December 31, 2022</t>
        </is>
      </c>
      <c r="B5" s="4" t="inlineStr">
        <is>
          <t xml:space="preserve"> </t>
        </is>
      </c>
    </row>
    <row r="6">
      <c r="A6" s="3" t="inlineStr">
        <is>
          <t>Disclosure In Tabular Form Of Quoted Prices of Shares Of Acquiree Company [Line Items]</t>
        </is>
      </c>
      <c r="B6" s="4" t="inlineStr">
        <is>
          <t xml:space="preserve"> </t>
        </is>
      </c>
    </row>
    <row r="7">
      <c r="A7" s="4" t="inlineStr">
        <is>
          <t>Share price</t>
        </is>
      </c>
      <c r="B7" s="13" t="n">
        <v>10.11</v>
      </c>
    </row>
    <row r="8">
      <c r="A8" s="4" t="inlineStr">
        <is>
          <t>December 31, 2023</t>
        </is>
      </c>
      <c r="B8" s="4" t="inlineStr">
        <is>
          <t xml:space="preserve"> </t>
        </is>
      </c>
    </row>
    <row r="9">
      <c r="A9" s="3" t="inlineStr">
        <is>
          <t>Disclosure In Tabular Form Of Quoted Prices of Shares Of Acquiree Company [Line Items]</t>
        </is>
      </c>
      <c r="B9" s="4" t="inlineStr">
        <is>
          <t xml:space="preserve"> </t>
        </is>
      </c>
    </row>
    <row r="10">
      <c r="A10" s="4" t="inlineStr">
        <is>
          <t>Share price</t>
        </is>
      </c>
      <c r="B10" s="13" t="n">
        <v>5.38</v>
      </c>
    </row>
    <row r="11">
      <c r="A11" s="4" t="inlineStr">
        <is>
          <t>March 31, 2024</t>
        </is>
      </c>
      <c r="B11" s="4" t="inlineStr">
        <is>
          <t xml:space="preserve"> </t>
        </is>
      </c>
    </row>
    <row r="12">
      <c r="A12" s="3" t="inlineStr">
        <is>
          <t>Disclosure In Tabular Form Of Quoted Prices of Shares Of Acquiree Company [Line Items]</t>
        </is>
      </c>
      <c r="B12" s="4" t="inlineStr">
        <is>
          <t xml:space="preserve"> </t>
        </is>
      </c>
    </row>
    <row r="13">
      <c r="A13" s="4" t="inlineStr">
        <is>
          <t>Share price</t>
        </is>
      </c>
      <c r="B13" s="13" t="n">
        <v>1.32</v>
      </c>
    </row>
    <row r="14">
      <c r="A14" s="4" t="inlineStr">
        <is>
          <t>June 30, 2024</t>
        </is>
      </c>
      <c r="B14" s="4" t="inlineStr">
        <is>
          <t xml:space="preserve"> </t>
        </is>
      </c>
    </row>
    <row r="15">
      <c r="A15" s="3" t="inlineStr">
        <is>
          <t>Disclosure In Tabular Form Of Quoted Prices of Shares Of Acquiree Company [Line Items]</t>
        </is>
      </c>
      <c r="B15" s="4" t="inlineStr">
        <is>
          <t xml:space="preserve"> </t>
        </is>
      </c>
    </row>
    <row r="16">
      <c r="A16" s="4" t="inlineStr">
        <is>
          <t>Share price</t>
        </is>
      </c>
      <c r="B16" s="8" t="n">
        <v>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18231</v>
      </c>
      <c r="E4" s="5" t="n">
        <v>-22045</v>
      </c>
      <c r="F4" s="5" t="n">
        <v>-18657</v>
      </c>
      <c r="G4" s="5" t="n">
        <v>-6160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6" t="n">
        <v>2043</v>
      </c>
      <c r="E6" s="6" t="n">
        <v>3111</v>
      </c>
      <c r="F6" s="6" t="n">
        <v>5540</v>
      </c>
      <c r="G6" s="6" t="n">
        <v>7128</v>
      </c>
    </row>
    <row r="7">
      <c r="A7" s="4" t="inlineStr">
        <is>
          <t>Gain on disposal of property and equipment</t>
        </is>
      </c>
      <c r="B7" s="4" t="inlineStr">
        <is>
          <t xml:space="preserve"> </t>
        </is>
      </c>
      <c r="C7" s="5" t="n">
        <v>-281</v>
      </c>
      <c r="D7" s="6" t="n">
        <v>0</v>
      </c>
      <c r="E7" s="6" t="n">
        <v>-1480</v>
      </c>
      <c r="F7" s="6" t="n">
        <v>-1059</v>
      </c>
      <c r="G7" s="6" t="n">
        <v>16</v>
      </c>
    </row>
    <row r="8">
      <c r="A8" s="4" t="inlineStr">
        <is>
          <t>Realized (gain) loss on sale of cryptocurrencies</t>
        </is>
      </c>
      <c r="B8" s="5" t="n">
        <v>50</v>
      </c>
      <c r="C8" s="6" t="n">
        <v>-110</v>
      </c>
      <c r="D8" s="6" t="n">
        <v>-12</v>
      </c>
      <c r="E8" s="6" t="n">
        <v>-229</v>
      </c>
      <c r="F8" s="6" t="n">
        <v>-351</v>
      </c>
      <c r="G8" s="6" t="n">
        <v>-3998</v>
      </c>
    </row>
    <row r="9">
      <c r="A9" s="4" t="inlineStr">
        <is>
          <t>Gain on fair value of bitcoin, net</t>
        </is>
      </c>
      <c r="B9" s="4" t="inlineStr">
        <is>
          <t xml:space="preserve"> </t>
        </is>
      </c>
      <c r="C9" s="4" t="inlineStr">
        <is>
          <t xml:space="preserve"> </t>
        </is>
      </c>
      <c r="D9" s="6" t="n">
        <v>-46</v>
      </c>
      <c r="E9" s="6" t="n">
        <v>0</v>
      </c>
      <c r="F9" s="4" t="inlineStr">
        <is>
          <t xml:space="preserve"> </t>
        </is>
      </c>
      <c r="G9" s="4" t="inlineStr">
        <is>
          <t xml:space="preserve"> </t>
        </is>
      </c>
    </row>
    <row r="10">
      <c r="A10" s="4" t="inlineStr">
        <is>
          <t>Gain on extinguishment of leases</t>
        </is>
      </c>
      <c r="B10" s="6" t="n">
        <v>0</v>
      </c>
      <c r="C10" s="6" t="n">
        <v>0</v>
      </c>
      <c r="D10" s="6" t="n">
        <v>0</v>
      </c>
      <c r="E10" s="6" t="n">
        <v>-375</v>
      </c>
      <c r="F10" s="6" t="n">
        <v>-375</v>
      </c>
      <c r="G10" s="6" t="n">
        <v>0</v>
      </c>
    </row>
    <row r="11">
      <c r="A11" s="4" t="inlineStr">
        <is>
          <t>Change in fair value of warrant liability and embedded derivative liability</t>
        </is>
      </c>
      <c r="B11" s="4" t="inlineStr">
        <is>
          <t xml:space="preserve"> </t>
        </is>
      </c>
      <c r="C11" s="4" t="inlineStr">
        <is>
          <t xml:space="preserve"> </t>
        </is>
      </c>
      <c r="D11" s="6" t="n">
        <v>-3384</v>
      </c>
      <c r="E11" s="6" t="n">
        <v>3624</v>
      </c>
      <c r="F11" s="6" t="n">
        <v>-59662</v>
      </c>
      <c r="G11" s="6" t="n">
        <v>-22948</v>
      </c>
    </row>
    <row r="12">
      <c r="A12" s="4" t="inlineStr">
        <is>
          <t>Impairment of cryptocurrencies</t>
        </is>
      </c>
      <c r="B12" s="6" t="n">
        <v>0</v>
      </c>
      <c r="C12" s="6" t="n">
        <v>97</v>
      </c>
      <c r="D12" s="6" t="n">
        <v>0</v>
      </c>
      <c r="E12" s="6" t="n">
        <v>144</v>
      </c>
      <c r="F12" s="6" t="n">
        <v>285</v>
      </c>
      <c r="G12" s="6" t="n">
        <v>6026</v>
      </c>
    </row>
    <row r="13">
      <c r="A13" s="4" t="inlineStr">
        <is>
          <t>Non-cash interest expense</t>
        </is>
      </c>
      <c r="B13" s="4" t="inlineStr">
        <is>
          <t xml:space="preserve"> </t>
        </is>
      </c>
      <c r="C13" s="4" t="inlineStr">
        <is>
          <t xml:space="preserve"> </t>
        </is>
      </c>
      <c r="D13" s="6" t="n">
        <v>13203</v>
      </c>
      <c r="E13" s="6" t="n">
        <v>13009</v>
      </c>
      <c r="F13" s="6" t="n">
        <v>33144</v>
      </c>
      <c r="G13" s="6" t="n">
        <v>10691</v>
      </c>
    </row>
    <row r="14">
      <c r="A14" s="4" t="inlineStr">
        <is>
          <t>Unit-based compensation</t>
        </is>
      </c>
      <c r="B14" s="4" t="inlineStr">
        <is>
          <t xml:space="preserve"> </t>
        </is>
      </c>
      <c r="C14" s="4" t="inlineStr">
        <is>
          <t xml:space="preserve"> </t>
        </is>
      </c>
      <c r="D14" s="6" t="n">
        <v>206</v>
      </c>
      <c r="E14" s="6" t="n">
        <v>46</v>
      </c>
      <c r="F14" s="6" t="n">
        <v>97</v>
      </c>
      <c r="G14" s="6" t="n">
        <v>132</v>
      </c>
    </row>
    <row r="15">
      <c r="A15" s="4" t="inlineStr">
        <is>
          <t>Cryptocurrency mined, net</t>
        </is>
      </c>
      <c r="B15" s="4" t="inlineStr">
        <is>
          <t xml:space="preserve"> </t>
        </is>
      </c>
      <c r="C15" s="4" t="inlineStr">
        <is>
          <t xml:space="preserve"> </t>
        </is>
      </c>
      <c r="D15" s="6" t="n">
        <v>-5918</v>
      </c>
      <c r="E15" s="6" t="n">
        <v>-4173</v>
      </c>
      <c r="F15" s="6" t="n">
        <v>-9969</v>
      </c>
      <c r="G15" s="6" t="n">
        <v>-13900</v>
      </c>
    </row>
    <row r="16">
      <c r="A16" s="4" t="inlineStr">
        <is>
          <t>Gain on extinguishment of debt</t>
        </is>
      </c>
      <c r="B16" s="6" t="n">
        <v>-45053</v>
      </c>
      <c r="C16" s="6" t="n">
        <v>0</v>
      </c>
      <c r="D16" s="6" t="n">
        <v>-45053</v>
      </c>
      <c r="E16" s="6" t="n">
        <v>0</v>
      </c>
      <c r="F16" s="6" t="n">
        <v>25081</v>
      </c>
      <c r="G16" s="6" t="n">
        <v>51079</v>
      </c>
    </row>
    <row r="17">
      <c r="A17" s="4" t="inlineStr">
        <is>
          <t>Gain on termination of warrant</t>
        </is>
      </c>
      <c r="B17" s="4" t="inlineStr">
        <is>
          <t xml:space="preserve"> </t>
        </is>
      </c>
      <c r="C17" s="4" t="inlineStr">
        <is>
          <t xml:space="preserve"> </t>
        </is>
      </c>
      <c r="D17" s="4" t="inlineStr">
        <is>
          <t xml:space="preserve"> </t>
        </is>
      </c>
      <c r="E17" s="4" t="inlineStr">
        <is>
          <t xml:space="preserve"> </t>
        </is>
      </c>
      <c r="F17" s="6" t="n">
        <v>0</v>
      </c>
      <c r="G17" s="6" t="n">
        <v>-139</v>
      </c>
    </row>
    <row r="18">
      <c r="A18" s="4" t="inlineStr">
        <is>
          <t>Impairment of property and mining equipment</t>
        </is>
      </c>
      <c r="B18" s="4" t="inlineStr">
        <is>
          <t xml:space="preserve"> </t>
        </is>
      </c>
      <c r="C18" s="4" t="inlineStr">
        <is>
          <t xml:space="preserve"> </t>
        </is>
      </c>
      <c r="D18" s="4" t="inlineStr">
        <is>
          <t xml:space="preserve"> </t>
        </is>
      </c>
      <c r="E18" s="4" t="inlineStr">
        <is>
          <t xml:space="preserve"> </t>
        </is>
      </c>
      <c r="F18" s="6" t="n">
        <v>0</v>
      </c>
      <c r="G18" s="6" t="n">
        <v>95</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receivables</t>
        </is>
      </c>
      <c r="B20" s="4" t="inlineStr">
        <is>
          <t xml:space="preserve"> </t>
        </is>
      </c>
      <c r="C20" s="4" t="inlineStr">
        <is>
          <t xml:space="preserve"> </t>
        </is>
      </c>
      <c r="D20" s="6" t="n">
        <v>-998</v>
      </c>
      <c r="E20" s="6" t="n">
        <v>-822</v>
      </c>
      <c r="F20" s="6" t="n">
        <v>255</v>
      </c>
      <c r="G20" s="6" t="n">
        <v>81</v>
      </c>
    </row>
    <row r="21">
      <c r="A21" s="4" t="inlineStr">
        <is>
          <t>Prepaid expenses and other current assets</t>
        </is>
      </c>
      <c r="B21" s="4" t="inlineStr">
        <is>
          <t xml:space="preserve"> </t>
        </is>
      </c>
      <c r="C21" s="4" t="inlineStr">
        <is>
          <t xml:space="preserve"> </t>
        </is>
      </c>
      <c r="D21" s="6" t="n">
        <v>-900</v>
      </c>
      <c r="E21" s="6" t="n">
        <v>-48</v>
      </c>
      <c r="F21" s="6" t="n">
        <v>-123</v>
      </c>
      <c r="G21" s="6" t="n">
        <v>1465</v>
      </c>
    </row>
    <row r="22">
      <c r="A22" s="4" t="inlineStr">
        <is>
          <t>Long term deposits</t>
        </is>
      </c>
      <c r="B22" s="4" t="inlineStr">
        <is>
          <t xml:space="preserve"> </t>
        </is>
      </c>
      <c r="C22" s="4" t="inlineStr">
        <is>
          <t xml:space="preserve"> </t>
        </is>
      </c>
      <c r="D22" s="6" t="n">
        <v>-176</v>
      </c>
      <c r="E22" s="6" t="n">
        <v>-252</v>
      </c>
      <c r="F22" s="6" t="n">
        <v>-460</v>
      </c>
      <c r="G22" s="6" t="n">
        <v>530</v>
      </c>
    </row>
    <row r="23">
      <c r="A23" s="4" t="inlineStr">
        <is>
          <t>Operating lease right-of-use asset</t>
        </is>
      </c>
      <c r="B23" s="4" t="inlineStr">
        <is>
          <t xml:space="preserve"> </t>
        </is>
      </c>
      <c r="C23" s="4" t="inlineStr">
        <is>
          <t xml:space="preserve"> </t>
        </is>
      </c>
      <c r="D23" s="6" t="n">
        <v>122</v>
      </c>
      <c r="E23" s="6" t="n">
        <v>120</v>
      </c>
      <c r="F23" s="6" t="n">
        <v>182</v>
      </c>
      <c r="G23" s="6" t="n">
        <v>209</v>
      </c>
    </row>
    <row r="24">
      <c r="A24" s="4" t="inlineStr">
        <is>
          <t>Accounts payable</t>
        </is>
      </c>
      <c r="B24" s="4" t="inlineStr">
        <is>
          <t xml:space="preserve"> </t>
        </is>
      </c>
      <c r="C24" s="4" t="inlineStr">
        <is>
          <t xml:space="preserve"> </t>
        </is>
      </c>
      <c r="D24" s="6" t="n">
        <v>-1372</v>
      </c>
      <c r="E24" s="6" t="n">
        <v>-1370</v>
      </c>
      <c r="F24" s="6" t="n">
        <v>-2271</v>
      </c>
      <c r="G24" s="6" t="n">
        <v>4888</v>
      </c>
    </row>
    <row r="25">
      <c r="A25" s="4" t="inlineStr">
        <is>
          <t>Accrued expenses and other current liabilities</t>
        </is>
      </c>
      <c r="B25" s="4" t="inlineStr">
        <is>
          <t xml:space="preserve"> </t>
        </is>
      </c>
      <c r="C25" s="4" t="inlineStr">
        <is>
          <t xml:space="preserve"> </t>
        </is>
      </c>
      <c r="D25" s="6" t="n">
        <v>12572</v>
      </c>
      <c r="E25" s="6" t="n">
        <v>541</v>
      </c>
      <c r="F25" s="6" t="n">
        <v>3113</v>
      </c>
      <c r="G25" s="6" t="n">
        <v>1214</v>
      </c>
    </row>
    <row r="26">
      <c r="A26" s="4" t="inlineStr">
        <is>
          <t>Deferred tax liability</t>
        </is>
      </c>
      <c r="B26" s="4" t="inlineStr">
        <is>
          <t xml:space="preserve"> </t>
        </is>
      </c>
      <c r="C26" s="4" t="inlineStr">
        <is>
          <t xml:space="preserve"> </t>
        </is>
      </c>
      <c r="D26" s="6" t="n">
        <v>-2036</v>
      </c>
      <c r="E26" s="6" t="n">
        <v>-229</v>
      </c>
      <c r="F26" s="6" t="n">
        <v>4075</v>
      </c>
      <c r="G26" s="6" t="n">
        <v>-426</v>
      </c>
    </row>
    <row r="27">
      <c r="A27" s="4" t="inlineStr">
        <is>
          <t>Operating lease liability</t>
        </is>
      </c>
      <c r="B27" s="4" t="inlineStr">
        <is>
          <t xml:space="preserve"> </t>
        </is>
      </c>
      <c r="C27" s="4" t="inlineStr">
        <is>
          <t xml:space="preserve"> </t>
        </is>
      </c>
      <c r="D27" s="6" t="n">
        <v>-111</v>
      </c>
      <c r="E27" s="6" t="n">
        <v>-110</v>
      </c>
      <c r="F27" s="6" t="n">
        <v>-165</v>
      </c>
      <c r="G27" s="6" t="n">
        <v>-19</v>
      </c>
    </row>
    <row r="28">
      <c r="A28" s="4" t="inlineStr">
        <is>
          <t>Finance lease liability</t>
        </is>
      </c>
      <c r="B28" s="4" t="inlineStr">
        <is>
          <t xml:space="preserve"> </t>
        </is>
      </c>
      <c r="C28" s="4" t="inlineStr">
        <is>
          <t xml:space="preserve"> </t>
        </is>
      </c>
      <c r="D28" s="6" t="n">
        <v>-5</v>
      </c>
      <c r="E28" s="6" t="n">
        <v>-8</v>
      </c>
      <c r="F28" s="6" t="n">
        <v>0</v>
      </c>
      <c r="G28" s="6" t="n">
        <v>-13</v>
      </c>
    </row>
    <row r="29">
      <c r="A29" s="4" t="inlineStr">
        <is>
          <t>Net cash used in operating activities</t>
        </is>
      </c>
      <c r="B29" s="4" t="inlineStr">
        <is>
          <t xml:space="preserve"> </t>
        </is>
      </c>
      <c r="C29" s="4" t="inlineStr">
        <is>
          <t xml:space="preserve"> </t>
        </is>
      </c>
      <c r="D29" s="6" t="n">
        <v>-13634</v>
      </c>
      <c r="E29" s="6" t="n">
        <v>-10546</v>
      </c>
      <c r="F29" s="6" t="n">
        <v>-21320</v>
      </c>
      <c r="G29" s="6" t="n">
        <v>-19495</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he sale of cryptocurrencies</t>
        </is>
      </c>
      <c r="B31" s="4" t="inlineStr">
        <is>
          <t xml:space="preserve"> </t>
        </is>
      </c>
      <c r="C31" s="4" t="inlineStr">
        <is>
          <t xml:space="preserve"> </t>
        </is>
      </c>
      <c r="D31" s="6" t="n">
        <v>6025</v>
      </c>
      <c r="E31" s="6" t="n">
        <v>4049</v>
      </c>
      <c r="F31" s="6" t="n">
        <v>9943</v>
      </c>
      <c r="G31" s="6" t="n">
        <v>26871</v>
      </c>
    </row>
    <row r="32">
      <c r="A32" s="4" t="inlineStr">
        <is>
          <t>Purchases of property and equipment</t>
        </is>
      </c>
      <c r="B32" s="4" t="inlineStr">
        <is>
          <t xml:space="preserve"> </t>
        </is>
      </c>
      <c r="C32" s="4" t="inlineStr">
        <is>
          <t xml:space="preserve"> </t>
        </is>
      </c>
      <c r="D32" s="6" t="n">
        <v>-771</v>
      </c>
      <c r="E32" s="6" t="n">
        <v>-79</v>
      </c>
      <c r="F32" s="6" t="n">
        <v>-248</v>
      </c>
      <c r="G32" s="6" t="n">
        <v>-14112</v>
      </c>
    </row>
    <row r="33">
      <c r="A33" s="4" t="inlineStr">
        <is>
          <t>Proceeds from disposal of property and equipment</t>
        </is>
      </c>
      <c r="B33" s="6" t="n">
        <v>0</v>
      </c>
      <c r="C33" s="6" t="n">
        <v>513</v>
      </c>
      <c r="D33" s="6" t="n">
        <v>0</v>
      </c>
      <c r="E33" s="6" t="n">
        <v>2091</v>
      </c>
      <c r="F33" s="6" t="n">
        <v>2132</v>
      </c>
      <c r="G33" s="6" t="n">
        <v>589</v>
      </c>
    </row>
    <row r="34">
      <c r="A34" s="4" t="inlineStr">
        <is>
          <t>Deposits on purchases of property and equipment</t>
        </is>
      </c>
      <c r="B34" s="4" t="inlineStr">
        <is>
          <t xml:space="preserve"> </t>
        </is>
      </c>
      <c r="C34" s="4" t="inlineStr">
        <is>
          <t xml:space="preserve"> </t>
        </is>
      </c>
      <c r="D34" s="6" t="n">
        <v>0</v>
      </c>
      <c r="E34" s="6" t="n">
        <v>0</v>
      </c>
      <c r="F34" s="6" t="n">
        <v>0</v>
      </c>
      <c r="G34" s="6" t="n">
        <v>-7374</v>
      </c>
    </row>
    <row r="35">
      <c r="A35" s="4" t="inlineStr">
        <is>
          <t>Net cash provided by investing activities</t>
        </is>
      </c>
      <c r="B35" s="4" t="inlineStr">
        <is>
          <t xml:space="preserve"> </t>
        </is>
      </c>
      <c r="C35" s="4" t="inlineStr">
        <is>
          <t xml:space="preserve"> </t>
        </is>
      </c>
      <c r="D35" s="6" t="n">
        <v>5254</v>
      </c>
      <c r="E35" s="6" t="n">
        <v>6061</v>
      </c>
      <c r="F35" s="6" t="n">
        <v>11827</v>
      </c>
      <c r="G35" s="6" t="n">
        <v>5974</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 of US dollar notes payable</t>
        </is>
      </c>
      <c r="B37" s="4" t="inlineStr">
        <is>
          <t xml:space="preserve"> </t>
        </is>
      </c>
      <c r="C37" s="4" t="inlineStr">
        <is>
          <t xml:space="preserve"> </t>
        </is>
      </c>
      <c r="D37" s="6" t="n">
        <v>-15150</v>
      </c>
      <c r="E37" s="6" t="n">
        <v>-1007</v>
      </c>
      <c r="F37" s="6" t="n">
        <v>-450</v>
      </c>
      <c r="G37" s="6" t="n">
        <v>0</v>
      </c>
    </row>
    <row r="38">
      <c r="A38" s="4" t="inlineStr">
        <is>
          <t>Proceeds from issuance of US dollar notes payable and shareholder loans</t>
        </is>
      </c>
      <c r="B38" s="4" t="inlineStr">
        <is>
          <t xml:space="preserve"> </t>
        </is>
      </c>
      <c r="C38" s="4" t="inlineStr">
        <is>
          <t xml:space="preserve"> </t>
        </is>
      </c>
      <c r="D38" s="6" t="n">
        <v>15000</v>
      </c>
      <c r="E38" s="6" t="n">
        <v>5475</v>
      </c>
      <c r="F38" s="6" t="n">
        <v>15315</v>
      </c>
      <c r="G38" s="6" t="n">
        <v>13881</v>
      </c>
    </row>
    <row r="39">
      <c r="A39" s="4" t="inlineStr">
        <is>
          <t>Issuance of equity shares</t>
        </is>
      </c>
      <c r="B39" s="4" t="inlineStr">
        <is>
          <t xml:space="preserve"> </t>
        </is>
      </c>
      <c r="C39" s="4" t="inlineStr">
        <is>
          <t xml:space="preserve"> </t>
        </is>
      </c>
      <c r="D39" s="6" t="n">
        <v>5953</v>
      </c>
      <c r="E39" s="6" t="n">
        <v>0</v>
      </c>
      <c r="F39" s="4" t="inlineStr">
        <is>
          <t xml:space="preserve"> </t>
        </is>
      </c>
      <c r="G39" s="4" t="inlineStr">
        <is>
          <t xml:space="preserve"> </t>
        </is>
      </c>
    </row>
    <row r="40">
      <c r="A40" s="4" t="inlineStr">
        <is>
          <t>Issuance costs related to merger</t>
        </is>
      </c>
      <c r="B40" s="4" t="inlineStr">
        <is>
          <t xml:space="preserve"> </t>
        </is>
      </c>
      <c r="C40" s="4" t="inlineStr">
        <is>
          <t xml:space="preserve"> </t>
        </is>
      </c>
      <c r="D40" s="4" t="inlineStr">
        <is>
          <t xml:space="preserve"> </t>
        </is>
      </c>
      <c r="E40" s="4" t="inlineStr">
        <is>
          <t xml:space="preserve"> </t>
        </is>
      </c>
      <c r="F40" s="6" t="n">
        <v>-3167</v>
      </c>
      <c r="G40" s="4" t="inlineStr">
        <is>
          <t xml:space="preserve"> </t>
        </is>
      </c>
    </row>
    <row r="41">
      <c r="A41" s="4" t="inlineStr">
        <is>
          <t>Net cash provided by financing activities</t>
        </is>
      </c>
      <c r="B41" s="4" t="inlineStr">
        <is>
          <t xml:space="preserve"> </t>
        </is>
      </c>
      <c r="C41" s="4" t="inlineStr">
        <is>
          <t xml:space="preserve"> </t>
        </is>
      </c>
      <c r="D41" s="6" t="n">
        <v>5803</v>
      </c>
      <c r="E41" s="6" t="n">
        <v>4468</v>
      </c>
      <c r="F41" s="6" t="n">
        <v>11698</v>
      </c>
      <c r="G41" s="6" t="n">
        <v>13881</v>
      </c>
    </row>
    <row r="42">
      <c r="A42" s="4" t="inlineStr">
        <is>
          <t>Net decrease in cash</t>
        </is>
      </c>
      <c r="B42" s="4" t="inlineStr">
        <is>
          <t xml:space="preserve"> </t>
        </is>
      </c>
      <c r="C42" s="4" t="inlineStr">
        <is>
          <t xml:space="preserve"> </t>
        </is>
      </c>
      <c r="D42" s="6" t="n">
        <v>-2577</v>
      </c>
      <c r="E42" s="6" t="n">
        <v>-17</v>
      </c>
      <c r="F42" s="6" t="n">
        <v>2205</v>
      </c>
      <c r="G42" s="6" t="n">
        <v>360</v>
      </c>
    </row>
    <row r="43">
      <c r="A43" s="4" t="inlineStr">
        <is>
          <t>Cash at beginning of period</t>
        </is>
      </c>
      <c r="B43" s="4" t="inlineStr">
        <is>
          <t xml:space="preserve"> </t>
        </is>
      </c>
      <c r="C43" s="4" t="inlineStr">
        <is>
          <t xml:space="preserve"> </t>
        </is>
      </c>
      <c r="D43" s="6" t="n">
        <v>3174</v>
      </c>
      <c r="E43" s="6" t="n">
        <v>969</v>
      </c>
      <c r="F43" s="6" t="n">
        <v>969</v>
      </c>
      <c r="G43" s="6" t="n">
        <v>609</v>
      </c>
    </row>
    <row r="44">
      <c r="A44" s="4" t="inlineStr">
        <is>
          <t>Cash at end of period</t>
        </is>
      </c>
      <c r="B44" s="6" t="n">
        <v>597</v>
      </c>
      <c r="C44" s="6" t="n">
        <v>952</v>
      </c>
      <c r="D44" s="6" t="n">
        <v>597</v>
      </c>
      <c r="E44" s="6" t="n">
        <v>952</v>
      </c>
      <c r="F44" s="6" t="n">
        <v>3174</v>
      </c>
      <c r="G44" s="6" t="n">
        <v>969</v>
      </c>
    </row>
    <row r="45">
      <c r="A45" s="3" t="inlineStr">
        <is>
          <t>Reconciliation of cash and restricted cash to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t>
        </is>
      </c>
      <c r="B46" s="6" t="n">
        <v>274</v>
      </c>
      <c r="C46" s="6" t="n">
        <v>629</v>
      </c>
      <c r="D46" s="6" t="n">
        <v>274</v>
      </c>
      <c r="E46" s="6" t="n">
        <v>629</v>
      </c>
      <c r="F46" s="6" t="n">
        <v>2851</v>
      </c>
      <c r="G46" s="6" t="n">
        <v>646</v>
      </c>
    </row>
    <row r="47">
      <c r="A47" s="4" t="inlineStr">
        <is>
          <t>Restricted Cash</t>
        </is>
      </c>
      <c r="B47" s="6" t="n">
        <v>323</v>
      </c>
      <c r="C47" s="6" t="n">
        <v>323</v>
      </c>
      <c r="D47" s="6" t="n">
        <v>323</v>
      </c>
      <c r="E47" s="6" t="n">
        <v>323</v>
      </c>
      <c r="F47" s="6" t="n">
        <v>323</v>
      </c>
      <c r="G47" s="6" t="n">
        <v>323</v>
      </c>
    </row>
    <row r="48">
      <c r="A48" s="4" t="inlineStr">
        <is>
          <t>Total cash and restricted cash</t>
        </is>
      </c>
      <c r="B48" s="6" t="n">
        <v>597</v>
      </c>
      <c r="C48" s="6" t="n">
        <v>952</v>
      </c>
      <c r="D48" s="6" t="n">
        <v>597</v>
      </c>
      <c r="E48" s="6" t="n">
        <v>952</v>
      </c>
      <c r="F48" s="6" t="n">
        <v>3174</v>
      </c>
      <c r="G48" s="6" t="n">
        <v>969</v>
      </c>
    </row>
    <row r="49">
      <c r="A49" s="3" t="inlineStr">
        <is>
          <t>Supplemental cash flow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paid for interest</t>
        </is>
      </c>
      <c r="B50" s="4" t="inlineStr">
        <is>
          <t xml:space="preserve"> </t>
        </is>
      </c>
      <c r="C50" s="4" t="inlineStr">
        <is>
          <t xml:space="preserve"> </t>
        </is>
      </c>
      <c r="D50" s="6" t="n">
        <v>0</v>
      </c>
      <c r="E50" s="6" t="n">
        <v>856</v>
      </c>
      <c r="F50" s="6" t="n">
        <v>857</v>
      </c>
      <c r="G50" s="6" t="n">
        <v>3287</v>
      </c>
    </row>
    <row r="51">
      <c r="A51" s="4" t="inlineStr">
        <is>
          <t>Fair value of payment made in cryptocurrency for revenue share consideration</t>
        </is>
      </c>
      <c r="B51" s="4" t="inlineStr">
        <is>
          <t xml:space="preserve"> </t>
        </is>
      </c>
      <c r="C51" s="4" t="inlineStr">
        <is>
          <t xml:space="preserve"> </t>
        </is>
      </c>
      <c r="D51" s="4" t="inlineStr">
        <is>
          <t xml:space="preserve"> </t>
        </is>
      </c>
      <c r="E51" s="4" t="inlineStr">
        <is>
          <t xml:space="preserve"> </t>
        </is>
      </c>
      <c r="F51" s="6" t="n">
        <v>0</v>
      </c>
      <c r="G51" s="6" t="n">
        <v>461</v>
      </c>
    </row>
    <row r="52">
      <c r="A52" s="3" t="inlineStr">
        <is>
          <t>Supplemental non-cash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and equipment purchases with equity shares</t>
        </is>
      </c>
      <c r="B53" s="4" t="inlineStr">
        <is>
          <t xml:space="preserve"> </t>
        </is>
      </c>
      <c r="C53" s="4" t="inlineStr">
        <is>
          <t xml:space="preserve"> </t>
        </is>
      </c>
      <c r="D53" s="6" t="n">
        <v>1330</v>
      </c>
      <c r="E53" s="6" t="n">
        <v>0</v>
      </c>
      <c r="F53" s="4" t="inlineStr">
        <is>
          <t xml:space="preserve"> </t>
        </is>
      </c>
      <c r="G53" s="4" t="inlineStr">
        <is>
          <t xml:space="preserve"> </t>
        </is>
      </c>
    </row>
    <row r="54">
      <c r="A54" s="4" t="inlineStr">
        <is>
          <t>Amounts to be paid per the development and operation agreement</t>
        </is>
      </c>
      <c r="B54" s="4" t="inlineStr">
        <is>
          <t xml:space="preserve"> </t>
        </is>
      </c>
      <c r="C54" s="4" t="inlineStr">
        <is>
          <t xml:space="preserve"> </t>
        </is>
      </c>
      <c r="D54" s="6" t="n">
        <v>35</v>
      </c>
      <c r="E54" s="6" t="n">
        <v>0</v>
      </c>
      <c r="F54" s="6" t="n">
        <v>35</v>
      </c>
      <c r="G54" s="6" t="n">
        <v>35</v>
      </c>
    </row>
    <row r="55">
      <c r="A55" s="4" t="inlineStr">
        <is>
          <t>Non-cash deposits used in purchase of capital assets</t>
        </is>
      </c>
      <c r="B55" s="4" t="inlineStr">
        <is>
          <t xml:space="preserve"> </t>
        </is>
      </c>
      <c r="C55" s="4" t="inlineStr">
        <is>
          <t xml:space="preserve"> </t>
        </is>
      </c>
      <c r="D55" s="6" t="n">
        <v>1009</v>
      </c>
      <c r="E55" s="4" t="inlineStr">
        <is>
          <t xml:space="preserve"> </t>
        </is>
      </c>
      <c r="F55" s="4" t="inlineStr">
        <is>
          <t xml:space="preserve"> </t>
        </is>
      </c>
      <c r="G55" s="4" t="inlineStr">
        <is>
          <t xml:space="preserve"> </t>
        </is>
      </c>
    </row>
    <row r="56">
      <c r="A56" s="4" t="inlineStr">
        <is>
          <t>Right-of-use asset and lease liability associated with operating lease</t>
        </is>
      </c>
      <c r="B56" s="6" t="n">
        <v>0</v>
      </c>
      <c r="C56" s="6" t="n">
        <v>0</v>
      </c>
      <c r="D56" s="6" t="n">
        <v>0</v>
      </c>
      <c r="E56" s="6" t="n">
        <v>55</v>
      </c>
      <c r="F56" s="6" t="n">
        <v>55</v>
      </c>
      <c r="G56" s="6" t="n">
        <v>1375</v>
      </c>
    </row>
    <row r="57">
      <c r="A57" s="4" t="inlineStr">
        <is>
          <t>Equity issuance costs not paid in accounts and notes payable</t>
        </is>
      </c>
      <c r="B57" s="4" t="inlineStr">
        <is>
          <t xml:space="preserve"> </t>
        </is>
      </c>
      <c r="C57" s="4" t="inlineStr">
        <is>
          <t xml:space="preserve"> </t>
        </is>
      </c>
      <c r="D57" s="4" t="inlineStr">
        <is>
          <t xml:space="preserve"> </t>
        </is>
      </c>
      <c r="E57" s="4" t="inlineStr">
        <is>
          <t xml:space="preserve"> </t>
        </is>
      </c>
      <c r="F57" s="6" t="n">
        <v>15283</v>
      </c>
      <c r="G57" s="6" t="n">
        <v>0</v>
      </c>
    </row>
    <row r="58">
      <c r="A58" s="4" t="inlineStr">
        <is>
          <t>Right-of-use asset and lease liability associated with financing lease</t>
        </is>
      </c>
      <c r="B58" s="5" t="n">
        <v>0</v>
      </c>
      <c r="C58" s="5" t="n">
        <v>0</v>
      </c>
      <c r="D58" s="5" t="n">
        <v>0</v>
      </c>
      <c r="E58" s="5" t="n">
        <v>0</v>
      </c>
      <c r="F58" s="6" t="n">
        <v>0</v>
      </c>
      <c r="G58" s="6" t="n">
        <v>47</v>
      </c>
    </row>
    <row r="59">
      <c r="A59" s="4" t="inlineStr">
        <is>
          <t>Issuance of warrants</t>
        </is>
      </c>
      <c r="B59" s="4" t="inlineStr">
        <is>
          <t xml:space="preserve"> </t>
        </is>
      </c>
      <c r="C59" s="4" t="inlineStr">
        <is>
          <t xml:space="preserve"> </t>
        </is>
      </c>
      <c r="D59" s="4" t="inlineStr">
        <is>
          <t xml:space="preserve"> </t>
        </is>
      </c>
      <c r="E59" s="4" t="inlineStr">
        <is>
          <t xml:space="preserve"> </t>
        </is>
      </c>
      <c r="F59" s="6" t="n">
        <v>15315</v>
      </c>
      <c r="G59" s="6" t="n">
        <v>56994</v>
      </c>
    </row>
    <row r="60">
      <c r="A60" s="4" t="inlineStr">
        <is>
          <t>Fair value of warrant liability issued in connection with notes payable amendment</t>
        </is>
      </c>
      <c r="B60" s="4" t="inlineStr">
        <is>
          <t xml:space="preserve"> </t>
        </is>
      </c>
      <c r="C60" s="4" t="inlineStr">
        <is>
          <t xml:space="preserve"> </t>
        </is>
      </c>
      <c r="D60" s="4" t="inlineStr">
        <is>
          <t xml:space="preserve"> </t>
        </is>
      </c>
      <c r="E60" s="4" t="inlineStr">
        <is>
          <t xml:space="preserve"> </t>
        </is>
      </c>
      <c r="F60" s="6" t="n">
        <v>25080</v>
      </c>
      <c r="G60" s="6" t="n">
        <v>49421</v>
      </c>
    </row>
    <row r="61">
      <c r="A61" s="4" t="inlineStr">
        <is>
          <t>Non-Cash Deposits used in Purchase of Miner Chips</t>
        </is>
      </c>
      <c r="B61" s="4" t="inlineStr">
        <is>
          <t xml:space="preserve"> </t>
        </is>
      </c>
      <c r="C61" s="4" t="inlineStr">
        <is>
          <t xml:space="preserve"> </t>
        </is>
      </c>
      <c r="D61" s="4" t="inlineStr">
        <is>
          <t xml:space="preserve"> </t>
        </is>
      </c>
      <c r="E61" s="4" t="inlineStr">
        <is>
          <t xml:space="preserve"> </t>
        </is>
      </c>
      <c r="F61" s="5" t="n">
        <v>0</v>
      </c>
      <c r="G61" s="5" t="n">
        <v>5715</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Hierarchy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an. 01, 2024</t>
        </is>
      </c>
    </row>
    <row r="3">
      <c r="A3" s="3" t="inlineStr">
        <is>
          <t>Cash And Securities Held In Trust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effect of bitcoin h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Impairment of indefinite lived intangible asset</t>
        </is>
      </c>
      <c r="B5" s="5" t="n">
        <v>0</v>
      </c>
      <c r="C5" s="5" t="n">
        <v>97</v>
      </c>
      <c r="D5" s="5" t="n">
        <v>0</v>
      </c>
      <c r="E5" s="5" t="n">
        <v>144</v>
      </c>
      <c r="F5" s="5" t="n">
        <v>285</v>
      </c>
      <c r="G5" s="5" t="n">
        <v>6026</v>
      </c>
      <c r="H5" s="4" t="inlineStr">
        <is>
          <t xml:space="preserve"> </t>
        </is>
      </c>
    </row>
    <row r="6">
      <c r="A6" s="4" t="inlineStr">
        <is>
          <t>Mines And Other Equip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ash And Securities Held In Trust Acc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 lived assets held for sale</t>
        </is>
      </c>
      <c r="B8" s="4" t="inlineStr">
        <is>
          <t xml:space="preserve"> </t>
        </is>
      </c>
      <c r="C8" s="4" t="inlineStr">
        <is>
          <t xml:space="preserve"> </t>
        </is>
      </c>
      <c r="D8" s="4" t="inlineStr">
        <is>
          <t xml:space="preserve"> </t>
        </is>
      </c>
      <c r="E8" s="4" t="inlineStr">
        <is>
          <t xml:space="preserve"> </t>
        </is>
      </c>
      <c r="F8" s="5" t="n">
        <v>0</v>
      </c>
      <c r="G8" s="6" t="n">
        <v>95</v>
      </c>
      <c r="H8" s="4" t="inlineStr">
        <is>
          <t xml:space="preserve"> </t>
        </is>
      </c>
    </row>
    <row r="9">
      <c r="A9" s="4" t="inlineStr">
        <is>
          <t>Percentage reduction in the price of bitcoin</t>
        </is>
      </c>
      <c r="B9" s="4" t="inlineStr">
        <is>
          <t xml:space="preserve"> </t>
        </is>
      </c>
      <c r="C9" s="4" t="inlineStr">
        <is>
          <t xml:space="preserve"> </t>
        </is>
      </c>
      <c r="D9" s="4" t="inlineStr">
        <is>
          <t xml:space="preserve"> </t>
        </is>
      </c>
      <c r="E9" s="4" t="inlineStr">
        <is>
          <t xml:space="preserve"> </t>
        </is>
      </c>
      <c r="F9" s="11" t="n">
        <v>0.65</v>
      </c>
      <c r="G9" s="4" t="inlineStr">
        <is>
          <t xml:space="preserve"> </t>
        </is>
      </c>
      <c r="H9" s="4" t="inlineStr">
        <is>
          <t xml:space="preserve"> </t>
        </is>
      </c>
    </row>
    <row r="10">
      <c r="A10" s="4" t="inlineStr">
        <is>
          <t>Cryptocurr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Securities Held In Trust Acc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efinite lived intangible asset net</t>
        </is>
      </c>
      <c r="B12" s="6" t="n">
        <v>96</v>
      </c>
      <c r="C12" s="4" t="inlineStr">
        <is>
          <t xml:space="preserve"> </t>
        </is>
      </c>
      <c r="D12" s="6" t="n">
        <v>96</v>
      </c>
      <c r="E12" s="4" t="inlineStr">
        <is>
          <t xml:space="preserve"> </t>
        </is>
      </c>
      <c r="F12" s="5" t="n">
        <v>142</v>
      </c>
      <c r="G12" s="6" t="n">
        <v>51</v>
      </c>
      <c r="H12" s="4" t="inlineStr">
        <is>
          <t xml:space="preserve"> </t>
        </is>
      </c>
    </row>
    <row r="13">
      <c r="A13" s="4" t="inlineStr">
        <is>
          <t>Cumulative effect of bitcoin held</t>
        </is>
      </c>
      <c r="B13" s="6" t="n">
        <v>3</v>
      </c>
      <c r="C13" s="4" t="inlineStr">
        <is>
          <t xml:space="preserve"> </t>
        </is>
      </c>
      <c r="D13" s="6" t="n">
        <v>3</v>
      </c>
      <c r="E13" s="4" t="inlineStr">
        <is>
          <t xml:space="preserve"> </t>
        </is>
      </c>
      <c r="F13" s="4" t="inlineStr">
        <is>
          <t xml:space="preserve"> </t>
        </is>
      </c>
      <c r="G13" s="4" t="inlineStr">
        <is>
          <t xml:space="preserve"> </t>
        </is>
      </c>
      <c r="H13" s="4" t="inlineStr">
        <is>
          <t xml:space="preserve"> </t>
        </is>
      </c>
    </row>
    <row r="14">
      <c r="A14" s="4" t="inlineStr">
        <is>
          <t>Impairment of indefinite lived intangible asset</t>
        </is>
      </c>
      <c r="B14" s="4" t="inlineStr">
        <is>
          <t xml:space="preserve"> </t>
        </is>
      </c>
      <c r="C14" s="4" t="inlineStr">
        <is>
          <t xml:space="preserve"> </t>
        </is>
      </c>
      <c r="D14" s="4" t="inlineStr">
        <is>
          <t xml:space="preserve"> </t>
        </is>
      </c>
      <c r="E14" s="4" t="inlineStr">
        <is>
          <t xml:space="preserve"> </t>
        </is>
      </c>
      <c r="F14" s="6" t="n">
        <v>285</v>
      </c>
      <c r="G14" s="4" t="inlineStr">
        <is>
          <t xml:space="preserve"> </t>
        </is>
      </c>
      <c r="H14" s="4" t="inlineStr">
        <is>
          <t xml:space="preserve"> </t>
        </is>
      </c>
    </row>
    <row r="15">
      <c r="A15" s="4" t="inlineStr">
        <is>
          <t>Payable within twelve months crypto currency</t>
        </is>
      </c>
      <c r="B15" s="4" t="inlineStr">
        <is>
          <t xml:space="preserve"> </t>
        </is>
      </c>
      <c r="C15" s="4" t="inlineStr">
        <is>
          <t xml:space="preserve"> </t>
        </is>
      </c>
      <c r="D15" s="4" t="inlineStr">
        <is>
          <t xml:space="preserve"> </t>
        </is>
      </c>
      <c r="E15" s="4" t="inlineStr">
        <is>
          <t xml:space="preserve"> </t>
        </is>
      </c>
      <c r="F15" s="6" t="n">
        <v>35</v>
      </c>
      <c r="G15" s="6" t="n">
        <v>35</v>
      </c>
      <c r="H15" s="4" t="inlineStr">
        <is>
          <t xml:space="preserve"> </t>
        </is>
      </c>
    </row>
    <row r="16">
      <c r="A16" s="4" t="inlineStr">
        <is>
          <t>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Securities Held In Trust Acc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dification of debt</t>
        </is>
      </c>
      <c r="B18" s="4" t="inlineStr">
        <is>
          <t xml:space="preserve"> </t>
        </is>
      </c>
      <c r="C18" s="4" t="inlineStr">
        <is>
          <t xml:space="preserve"> </t>
        </is>
      </c>
      <c r="D18" s="4" t="inlineStr">
        <is>
          <t xml:space="preserve"> </t>
        </is>
      </c>
      <c r="E18" s="4" t="inlineStr">
        <is>
          <t xml:space="preserve"> </t>
        </is>
      </c>
      <c r="F18" s="4" t="inlineStr">
        <is>
          <t xml:space="preserve"> </t>
        </is>
      </c>
      <c r="G18" s="6" t="n">
        <v>7178</v>
      </c>
      <c r="H18" s="4" t="inlineStr">
        <is>
          <t xml:space="preserve"> </t>
        </is>
      </c>
    </row>
    <row r="19">
      <c r="A19" s="4" t="inlineStr">
        <is>
          <t>Warrant modifications</t>
        </is>
      </c>
      <c r="B19" s="4" t="inlineStr">
        <is>
          <t xml:space="preserve"> </t>
        </is>
      </c>
      <c r="C19" s="4" t="inlineStr">
        <is>
          <t xml:space="preserve"> </t>
        </is>
      </c>
      <c r="D19" s="4" t="inlineStr">
        <is>
          <t xml:space="preserve"> </t>
        </is>
      </c>
      <c r="E19" s="4" t="inlineStr">
        <is>
          <t xml:space="preserve"> </t>
        </is>
      </c>
      <c r="F19" s="4" t="inlineStr">
        <is>
          <t xml:space="preserve"> </t>
        </is>
      </c>
      <c r="G19" s="6" t="n">
        <v>7178</v>
      </c>
      <c r="H19" s="4" t="inlineStr">
        <is>
          <t xml:space="preserve"> </t>
        </is>
      </c>
    </row>
    <row r="20">
      <c r="A20" s="4" t="inlineStr">
        <is>
          <t>Level 3 | Warrant And Derivative Warra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Securities Held In Trust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due to changes in fair value of derivative liabilities</t>
        </is>
      </c>
      <c r="B22" s="5" t="n">
        <v>17</v>
      </c>
      <c r="C22" s="5" t="n">
        <v>-1834</v>
      </c>
      <c r="D22" s="5" t="n">
        <v>3384</v>
      </c>
      <c r="E22" s="5" t="n">
        <v>-3624</v>
      </c>
      <c r="F22" s="5" t="n">
        <v>59662</v>
      </c>
      <c r="G22" s="5" t="n">
        <v>22948</v>
      </c>
      <c r="H22"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Hierarchy - Summary of Changes in Fair Valu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termination of warrant</t>
        </is>
      </c>
      <c r="B4" s="4" t="inlineStr">
        <is>
          <t xml:space="preserve"> </t>
        </is>
      </c>
      <c r="C4" s="4" t="inlineStr">
        <is>
          <t xml:space="preserve"> </t>
        </is>
      </c>
      <c r="D4" s="4" t="inlineStr">
        <is>
          <t xml:space="preserve"> </t>
        </is>
      </c>
      <c r="E4" s="4" t="inlineStr">
        <is>
          <t xml:space="preserve"> </t>
        </is>
      </c>
      <c r="F4" s="4" t="inlineStr">
        <is>
          <t xml:space="preserve"> </t>
        </is>
      </c>
      <c r="G4" s="5" t="n">
        <v>-139</v>
      </c>
    </row>
    <row r="5">
      <c r="A5" s="4" t="inlineStr">
        <is>
          <t>Extinguishment of debt</t>
        </is>
      </c>
      <c r="B5" s="5" t="n">
        <v>45053</v>
      </c>
      <c r="C5" s="5" t="n">
        <v>0</v>
      </c>
      <c r="D5" s="5" t="n">
        <v>45053</v>
      </c>
      <c r="E5" s="5" t="n">
        <v>0</v>
      </c>
      <c r="F5" s="5" t="n">
        <v>-25081</v>
      </c>
      <c r="G5" s="6" t="n">
        <v>-51079</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t>
        </is>
      </c>
      <c r="B8" s="4" t="inlineStr">
        <is>
          <t xml:space="preserve"> </t>
        </is>
      </c>
      <c r="C8" s="4" t="inlineStr">
        <is>
          <t xml:space="preserve"> </t>
        </is>
      </c>
      <c r="D8" s="6" t="n">
        <v>3838</v>
      </c>
      <c r="E8" s="5" t="n">
        <v>76423</v>
      </c>
      <c r="F8" s="6" t="n">
        <v>76423</v>
      </c>
      <c r="G8" s="6" t="n">
        <v>29820</v>
      </c>
    </row>
    <row r="9">
      <c r="A9" s="4" t="inlineStr">
        <is>
          <t>Change in fair value</t>
        </is>
      </c>
      <c r="B9" s="4" t="inlineStr">
        <is>
          <t xml:space="preserve"> </t>
        </is>
      </c>
      <c r="C9" s="4" t="inlineStr">
        <is>
          <t xml:space="preserve"> </t>
        </is>
      </c>
      <c r="D9" s="6" t="n">
        <v>-3384</v>
      </c>
      <c r="E9" s="4" t="inlineStr">
        <is>
          <t xml:space="preserve"> </t>
        </is>
      </c>
      <c r="F9" s="6" t="n">
        <v>-59662</v>
      </c>
      <c r="G9" s="6" t="n">
        <v>-15770</v>
      </c>
    </row>
    <row r="10">
      <c r="A10" s="4" t="inlineStr">
        <is>
          <t>Issuance of warrants</t>
        </is>
      </c>
      <c r="B10" s="4" t="inlineStr">
        <is>
          <t xml:space="preserve"> </t>
        </is>
      </c>
      <c r="C10" s="4" t="inlineStr">
        <is>
          <t xml:space="preserve"> </t>
        </is>
      </c>
      <c r="D10" s="4" t="inlineStr">
        <is>
          <t xml:space="preserve"> </t>
        </is>
      </c>
      <c r="E10" s="4" t="inlineStr">
        <is>
          <t xml:space="preserve"> </t>
        </is>
      </c>
      <c r="F10" s="6" t="n">
        <v>15315</v>
      </c>
      <c r="G10" s="6" t="n">
        <v>57133</v>
      </c>
    </row>
    <row r="11">
      <c r="A11" s="4" t="inlineStr">
        <is>
          <t>Extinguishment of debt</t>
        </is>
      </c>
      <c r="B11" s="4" t="inlineStr">
        <is>
          <t xml:space="preserve"> </t>
        </is>
      </c>
      <c r="C11" s="4" t="inlineStr">
        <is>
          <t xml:space="preserve"> </t>
        </is>
      </c>
      <c r="D11" s="4" t="inlineStr">
        <is>
          <t xml:space="preserve"> </t>
        </is>
      </c>
      <c r="E11" s="4" t="inlineStr">
        <is>
          <t xml:space="preserve"> </t>
        </is>
      </c>
      <c r="F11" s="6" t="n">
        <v>25081</v>
      </c>
      <c r="G11" s="4" t="inlineStr">
        <is>
          <t xml:space="preserve"> </t>
        </is>
      </c>
    </row>
    <row r="12">
      <c r="A12" s="4" t="inlineStr">
        <is>
          <t>Modification of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5379</v>
      </c>
    </row>
    <row r="13">
      <c r="A13" s="4" t="inlineStr">
        <is>
          <t>Conversion to common stock</t>
        </is>
      </c>
      <c r="B13" s="4" t="inlineStr">
        <is>
          <t xml:space="preserve"> </t>
        </is>
      </c>
      <c r="C13" s="4" t="inlineStr">
        <is>
          <t xml:space="preserve"> </t>
        </is>
      </c>
      <c r="D13" s="4" t="inlineStr">
        <is>
          <t xml:space="preserve"> </t>
        </is>
      </c>
      <c r="E13" s="4" t="inlineStr">
        <is>
          <t xml:space="preserve"> </t>
        </is>
      </c>
      <c r="F13" s="6" t="n">
        <v>-65664</v>
      </c>
      <c r="G13" s="4" t="inlineStr">
        <is>
          <t xml:space="preserve"> </t>
        </is>
      </c>
    </row>
    <row r="14">
      <c r="A14" s="4" t="inlineStr">
        <is>
          <t>Interest Recorded on Warrants Issued</t>
        </is>
      </c>
      <c r="B14" s="4" t="inlineStr">
        <is>
          <t xml:space="preserve"> </t>
        </is>
      </c>
      <c r="C14" s="4" t="inlineStr">
        <is>
          <t xml:space="preserve"> </t>
        </is>
      </c>
      <c r="D14" s="4" t="inlineStr">
        <is>
          <t xml:space="preserve"> </t>
        </is>
      </c>
      <c r="E14" s="4" t="inlineStr">
        <is>
          <t xml:space="preserve"> </t>
        </is>
      </c>
      <c r="F14" s="6" t="n">
        <v>12345</v>
      </c>
      <c r="G14" s="4" t="inlineStr">
        <is>
          <t xml:space="preserve"> </t>
        </is>
      </c>
    </row>
    <row r="15">
      <c r="A15" s="4" t="inlineStr">
        <is>
          <t>Fair value</t>
        </is>
      </c>
      <c r="B15" s="5" t="n">
        <v>454</v>
      </c>
      <c r="C15" s="4" t="inlineStr">
        <is>
          <t xml:space="preserve"> </t>
        </is>
      </c>
      <c r="D15" s="5" t="n">
        <v>454</v>
      </c>
      <c r="E15" s="4" t="inlineStr">
        <is>
          <t xml:space="preserve"> </t>
        </is>
      </c>
      <c r="F15" s="5" t="n">
        <v>3838</v>
      </c>
      <c r="G15" s="5" t="n">
        <v>7642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14" customWidth="1" min="6" max="6"/>
    <col width="23" customWidth="1" min="7" max="7"/>
    <col width="23" customWidth="1" min="8" max="8"/>
    <col width="14" customWidth="1" min="9" max="9"/>
  </cols>
  <sheetData>
    <row r="1">
      <c r="A1" s="1" t="inlineStr">
        <is>
          <t>Share-based Compensation - Additional Information (Details) - USD ($) $ / shares in Units, $ in Thousands</t>
        </is>
      </c>
      <c r="D1" s="2" t="inlineStr">
        <is>
          <t>3 Months Ended</t>
        </is>
      </c>
      <c r="E1" s="2" t="inlineStr">
        <is>
          <t>6 Months Ended</t>
        </is>
      </c>
      <c r="G1" s="2" t="inlineStr">
        <is>
          <t>12 Months Ended</t>
        </is>
      </c>
    </row>
    <row r="2">
      <c r="B2" s="2" t="inlineStr">
        <is>
          <t>Apr. 16, 2024</t>
        </is>
      </c>
      <c r="C2" s="2" t="inlineStr">
        <is>
          <t>Apr. 01, 2024</t>
        </is>
      </c>
      <c r="D2" s="2" t="inlineStr">
        <is>
          <t>Mar. 31, 2023</t>
        </is>
      </c>
      <c r="E2" s="2" t="inlineStr">
        <is>
          <t>Jun. 30, 2024</t>
        </is>
      </c>
      <c r="F2" s="2" t="inlineStr">
        <is>
          <t>Jun. 30, 2023</t>
        </is>
      </c>
      <c r="G2" s="2" t="inlineStr">
        <is>
          <t>Dec. 31, 2023</t>
        </is>
      </c>
      <c r="H2" s="2" t="inlineStr">
        <is>
          <t>Dec. 31, 2022</t>
        </is>
      </c>
      <c r="I2" s="2" t="inlineStr">
        <is>
          <t>Apr.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by share based award unrecognized compensation remaning period for recognition</t>
        </is>
      </c>
      <c r="B4" s="4" t="inlineStr">
        <is>
          <t xml:space="preserve"> </t>
        </is>
      </c>
      <c r="C4" s="4" t="inlineStr">
        <is>
          <t xml:space="preserve"> </t>
        </is>
      </c>
      <c r="D4" s="4" t="inlineStr">
        <is>
          <t xml:space="preserve"> </t>
        </is>
      </c>
      <c r="E4" s="4" t="inlineStr">
        <is>
          <t>2 years 11 months 23 days</t>
        </is>
      </c>
      <c r="F4" s="4" t="inlineStr">
        <is>
          <t>1 year 3 days</t>
        </is>
      </c>
      <c r="G4" s="4" t="inlineStr">
        <is>
          <t xml:space="preserve"> </t>
        </is>
      </c>
      <c r="H4" s="4" t="inlineStr">
        <is>
          <t xml:space="preserve"> </t>
        </is>
      </c>
      <c r="I4" s="4" t="inlineStr">
        <is>
          <t xml:space="preserve"> </t>
        </is>
      </c>
    </row>
    <row r="5">
      <c r="A5" s="4" t="inlineStr">
        <is>
          <t>Number of shares granted</t>
        </is>
      </c>
      <c r="B5" s="6" t="n">
        <v>2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per share</t>
        </is>
      </c>
      <c r="B6" s="10" t="n">
        <v>0.9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iration date</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iration date</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granted</t>
        </is>
      </c>
      <c r="B13" s="4" t="inlineStr">
        <is>
          <t xml:space="preserve"> </t>
        </is>
      </c>
      <c r="C13" s="6" t="n">
        <v>11111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per share</t>
        </is>
      </c>
      <c r="B14" s="4" t="inlineStr">
        <is>
          <t xml:space="preserve"> </t>
        </is>
      </c>
      <c r="C14" s="8" t="n">
        <v>1.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mited Liability Company Profit Interests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capital shares reserved for futi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186933</v>
      </c>
    </row>
    <row r="18">
      <c r="A18" s="4" t="inlineStr">
        <is>
          <t>Share based compensation by share based award number of shares authoriz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6" t="n">
        <v>8960795</v>
      </c>
      <c r="H18" s="4" t="inlineStr">
        <is>
          <t xml:space="preserve"> </t>
        </is>
      </c>
      <c r="I18" s="4" t="inlineStr">
        <is>
          <t xml:space="preserve"> </t>
        </is>
      </c>
    </row>
    <row r="19">
      <c r="A19" s="4" t="inlineStr">
        <is>
          <t>Share based compensation by share based award number of 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6" t="n">
        <v>226138</v>
      </c>
      <c r="H19" s="4" t="inlineStr">
        <is>
          <t xml:space="preserve"> </t>
        </is>
      </c>
      <c r="I19" s="4" t="inlineStr">
        <is>
          <t xml:space="preserve"> </t>
        </is>
      </c>
    </row>
    <row r="20">
      <c r="A20" s="4" t="inlineStr">
        <is>
          <t>Limited Liability Company Profit Interests Plan [Member] | Incentiv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 by share based award unrecognized compensation</t>
        </is>
      </c>
      <c r="B22" s="4" t="inlineStr">
        <is>
          <t xml:space="preserve"> </t>
        </is>
      </c>
      <c r="C22" s="4" t="inlineStr">
        <is>
          <t xml:space="preserve"> </t>
        </is>
      </c>
      <c r="D22" s="4" t="inlineStr">
        <is>
          <t xml:space="preserve"> </t>
        </is>
      </c>
      <c r="E22" s="5" t="n">
        <v>1792</v>
      </c>
      <c r="F22" s="4" t="inlineStr">
        <is>
          <t xml:space="preserve"> </t>
        </is>
      </c>
      <c r="G22" s="5" t="n">
        <v>33</v>
      </c>
      <c r="H22" s="5" t="n">
        <v>141</v>
      </c>
      <c r="I22" s="4" t="inlineStr">
        <is>
          <t xml:space="preserve"> </t>
        </is>
      </c>
    </row>
    <row r="23">
      <c r="A23" s="4" t="inlineStr">
        <is>
          <t>Share based compensation by share based award unrecognized compensation remaning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1 month 24 days</t>
        </is>
      </c>
      <c r="H23" s="4" t="inlineStr">
        <is>
          <t>1 year 1 month 13 days</t>
        </is>
      </c>
      <c r="I23" s="4" t="inlineStr">
        <is>
          <t xml:space="preserve"> </t>
        </is>
      </c>
    </row>
    <row r="24">
      <c r="A24" s="4" t="inlineStr">
        <is>
          <t>Share based compensation by share based award equity instruments other than options vested in period total fair value</t>
        </is>
      </c>
      <c r="B24" s="4" t="inlineStr">
        <is>
          <t xml:space="preserve"> </t>
        </is>
      </c>
      <c r="C24" s="4" t="inlineStr">
        <is>
          <t xml:space="preserve"> </t>
        </is>
      </c>
      <c r="D24" s="5" t="n">
        <v>89</v>
      </c>
      <c r="E24" s="6" t="n">
        <v>449</v>
      </c>
      <c r="F24" s="4" t="inlineStr">
        <is>
          <t xml:space="preserve"> </t>
        </is>
      </c>
      <c r="G24" s="5" t="n">
        <v>434</v>
      </c>
      <c r="H24" s="5" t="n">
        <v>317</v>
      </c>
      <c r="I24" s="4" t="inlineStr">
        <is>
          <t xml:space="preserve"> </t>
        </is>
      </c>
    </row>
    <row r="25">
      <c r="A25" s="4" t="inlineStr">
        <is>
          <t>Limited Liability Company Profit Interests Plan [Member] | General and Administrative Expense [Member] | Incentive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cated share based compensation</t>
        </is>
      </c>
      <c r="B27" s="4" t="inlineStr">
        <is>
          <t xml:space="preserve"> </t>
        </is>
      </c>
      <c r="C27" s="4" t="inlineStr">
        <is>
          <t xml:space="preserve"> </t>
        </is>
      </c>
      <c r="D27" s="5" t="n">
        <v>17</v>
      </c>
      <c r="E27" s="5" t="n">
        <v>197</v>
      </c>
      <c r="F27" s="4" t="inlineStr">
        <is>
          <t xml:space="preserve"> </t>
        </is>
      </c>
      <c r="G27" s="5" t="n">
        <v>97</v>
      </c>
      <c r="H27" s="5" t="n">
        <v>132</v>
      </c>
      <c r="I27"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ummary of Assumptions Used to Measure the Fair Value of the Employee Stock Options Granted (Details)</t>
        </is>
      </c>
      <c r="B1" s="2" t="inlineStr">
        <is>
          <t>Apr. 16, 2024</t>
        </is>
      </c>
    </row>
    <row r="2">
      <c r="A2" s="3" t="inlineStr">
        <is>
          <t>Share-Based Compensation Arrangement by Share-Based Payment Award [Line Items]</t>
        </is>
      </c>
      <c r="B2" s="4" t="inlineStr">
        <is>
          <t xml:space="preserve"> </t>
        </is>
      </c>
    </row>
    <row r="3">
      <c r="A3" s="4" t="inlineStr">
        <is>
          <t>Volatility Rate</t>
        </is>
      </c>
      <c r="B3" s="11" t="n">
        <v>0.4</v>
      </c>
    </row>
    <row r="4">
      <c r="A4" s="4" t="inlineStr">
        <is>
          <t>Risk-free rate</t>
        </is>
      </c>
      <c r="B4" s="12" t="n">
        <v>0.0483</v>
      </c>
    </row>
    <row r="5">
      <c r="A5" s="4" t="inlineStr">
        <is>
          <t>Risk-free rate</t>
        </is>
      </c>
      <c r="B5" s="12" t="n">
        <v>0.0518</v>
      </c>
    </row>
    <row r="6">
      <c r="A6" s="4" t="inlineStr">
        <is>
          <t>Expected dividend yield</t>
        </is>
      </c>
      <c r="B6" s="11" t="n">
        <v>0</v>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Expected term</t>
        </is>
      </c>
      <c r="B9" s="4" t="inlineStr">
        <is>
          <t>3 years</t>
        </is>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t>
        </is>
      </c>
      <c r="B12"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ummary of Share Activity Under the Plan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564272</v>
      </c>
      <c r="C4" s="4" t="inlineStr">
        <is>
          <t xml:space="preserve"> </t>
        </is>
      </c>
      <c r="D4" s="4" t="inlineStr">
        <is>
          <t xml:space="preserve"> </t>
        </is>
      </c>
    </row>
    <row r="5">
      <c r="A5" s="4" t="inlineStr">
        <is>
          <t>Vested</t>
        </is>
      </c>
      <c r="B5" s="6" t="n">
        <v>-294114</v>
      </c>
      <c r="C5" s="4" t="inlineStr">
        <is>
          <t xml:space="preserve"> </t>
        </is>
      </c>
      <c r="D5" s="4" t="inlineStr">
        <is>
          <t xml:space="preserve"> </t>
        </is>
      </c>
    </row>
    <row r="6">
      <c r="A6" s="4" t="inlineStr">
        <is>
          <t>Granted/Issued</t>
        </is>
      </c>
      <c r="B6" s="6" t="n">
        <v>11892704</v>
      </c>
      <c r="C6" s="4" t="inlineStr">
        <is>
          <t xml:space="preserve"> </t>
        </is>
      </c>
      <c r="D6" s="4" t="inlineStr">
        <is>
          <t xml:space="preserve"> </t>
        </is>
      </c>
    </row>
    <row r="7">
      <c r="A7" s="4" t="inlineStr">
        <is>
          <t>Forfeited</t>
        </is>
      </c>
      <c r="B7" s="6" t="n">
        <v>-1302</v>
      </c>
      <c r="C7" s="4" t="inlineStr">
        <is>
          <t xml:space="preserve"> </t>
        </is>
      </c>
      <c r="D7" s="4" t="inlineStr">
        <is>
          <t xml:space="preserve"> </t>
        </is>
      </c>
    </row>
    <row r="8">
      <c r="A8" s="4" t="inlineStr">
        <is>
          <t>Ending Balance</t>
        </is>
      </c>
      <c r="B8" s="6" t="n">
        <v>12161560</v>
      </c>
      <c r="C8" s="6" t="n">
        <v>564272</v>
      </c>
      <c r="D8" s="4" t="inlineStr">
        <is>
          <t xml:space="preserve"> </t>
        </is>
      </c>
    </row>
    <row r="9">
      <c r="A9" s="4" t="inlineStr">
        <is>
          <t>Beginning Balance</t>
        </is>
      </c>
      <c r="B9" s="8" t="n">
        <v>0.19</v>
      </c>
      <c r="C9" s="4" t="inlineStr">
        <is>
          <t xml:space="preserve"> </t>
        </is>
      </c>
      <c r="D9" s="4" t="inlineStr">
        <is>
          <t xml:space="preserve"> </t>
        </is>
      </c>
    </row>
    <row r="10">
      <c r="A10" s="4" t="inlineStr">
        <is>
          <t>Vested</t>
        </is>
      </c>
      <c r="B10" s="13" t="n">
        <v>0.19</v>
      </c>
      <c r="C10" s="4" t="inlineStr">
        <is>
          <t xml:space="preserve"> </t>
        </is>
      </c>
      <c r="D10" s="4" t="inlineStr">
        <is>
          <t xml:space="preserve"> </t>
        </is>
      </c>
    </row>
    <row r="11">
      <c r="A11" s="4" t="inlineStr">
        <is>
          <t>Granted/Issued</t>
        </is>
      </c>
      <c r="B11" s="13" t="n">
        <v>0.22</v>
      </c>
      <c r="C11" s="4" t="inlineStr">
        <is>
          <t xml:space="preserve"> </t>
        </is>
      </c>
      <c r="D11" s="4" t="inlineStr">
        <is>
          <t xml:space="preserve"> </t>
        </is>
      </c>
    </row>
    <row r="12">
      <c r="A12" s="4" t="inlineStr">
        <is>
          <t>Forfeited</t>
        </is>
      </c>
      <c r="B12" s="13" t="n">
        <v>0.19</v>
      </c>
      <c r="C12" s="4" t="inlineStr">
        <is>
          <t xml:space="preserve"> </t>
        </is>
      </c>
      <c r="D12" s="4" t="inlineStr">
        <is>
          <t xml:space="preserve"> </t>
        </is>
      </c>
    </row>
    <row r="13">
      <c r="A13" s="4" t="inlineStr">
        <is>
          <t>Ending Balance</t>
        </is>
      </c>
      <c r="B13" s="9" t="n">
        <v>0.6</v>
      </c>
      <c r="C13" s="8" t="n">
        <v>0.19</v>
      </c>
      <c r="D13" s="4" t="inlineStr">
        <is>
          <t xml:space="preserve"> </t>
        </is>
      </c>
    </row>
    <row r="14">
      <c r="A14" s="4" t="inlineStr">
        <is>
          <t>Incentive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4" t="inlineStr">
        <is>
          <t xml:space="preserve"> </t>
        </is>
      </c>
      <c r="D16" s="6" t="n">
        <v>5676896</v>
      </c>
    </row>
    <row r="17">
      <c r="A17" s="4" t="inlineStr">
        <is>
          <t>Incentive Units [Member] | Limited Liability Company Profit Interests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eginning Balance</t>
        </is>
      </c>
      <c r="B19" s="6" t="n">
        <v>564272</v>
      </c>
      <c r="C19" s="6" t="n">
        <v>2815273</v>
      </c>
      <c r="D19" s="4" t="inlineStr">
        <is>
          <t xml:space="preserve"> </t>
        </is>
      </c>
    </row>
    <row r="20">
      <c r="A20" s="4" t="inlineStr">
        <is>
          <t>Vested</t>
        </is>
      </c>
      <c r="B20" s="4" t="inlineStr">
        <is>
          <t xml:space="preserve"> </t>
        </is>
      </c>
      <c r="C20" s="6" t="n">
        <v>-2113766</v>
      </c>
      <c r="D20" s="6" t="n">
        <v>-2861623</v>
      </c>
    </row>
    <row r="21">
      <c r="A21" s="4" t="inlineStr">
        <is>
          <t>Forfeited</t>
        </is>
      </c>
      <c r="B21" s="4" t="inlineStr">
        <is>
          <t xml:space="preserve"> </t>
        </is>
      </c>
      <c r="C21" s="6" t="n">
        <v>-137235</v>
      </c>
      <c r="D21" s="6" t="n">
        <v>0</v>
      </c>
    </row>
    <row r="22">
      <c r="A22" s="4" t="inlineStr">
        <is>
          <t>Ending Balance</t>
        </is>
      </c>
      <c r="B22" s="4" t="inlineStr">
        <is>
          <t xml:space="preserve"> </t>
        </is>
      </c>
      <c r="C22" s="6" t="n">
        <v>564272</v>
      </c>
      <c r="D22" s="6" t="n">
        <v>281527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80" customWidth="1" min="5" max="5"/>
    <col width="22" customWidth="1" min="6" max="6"/>
    <col width="22" customWidth="1" min="7" max="7"/>
    <col width="18" customWidth="1" min="8" max="8"/>
    <col width="26" customWidth="1" min="9" max="9"/>
    <col width="22" customWidth="1" min="10" max="10"/>
    <col width="22" customWidth="1" min="11" max="11"/>
    <col width="22" customWidth="1" min="12" max="12"/>
    <col width="22" customWidth="1" min="13" max="13"/>
  </cols>
  <sheetData>
    <row r="1">
      <c r="A1" s="1" t="inlineStr">
        <is>
          <t>Commitments and Contingencies - Additional Information (Details)</t>
        </is>
      </c>
      <c r="H1" s="2" t="inlineStr">
        <is>
          <t>3 Months Ended</t>
        </is>
      </c>
      <c r="I1" s="2" t="inlineStr">
        <is>
          <t>4 Months Ended</t>
        </is>
      </c>
      <c r="J1" s="2" t="inlineStr">
        <is>
          <t>12 Months Ended</t>
        </is>
      </c>
    </row>
    <row r="2">
      <c r="B2" s="2" t="inlineStr">
        <is>
          <t>Dec. 31, 2023 USD ($)</t>
        </is>
      </c>
      <c r="C2" s="2" t="inlineStr">
        <is>
          <t>Dec. 29, 2023 USD ($)</t>
        </is>
      </c>
      <c r="D2" s="2" t="inlineStr">
        <is>
          <t>Apr. 17, 2023 Miners</t>
        </is>
      </c>
      <c r="E2" s="2" t="inlineStr">
        <is>
          <t>Sep. 09, 2022 USD ($)</t>
        </is>
      </c>
      <c r="F2" s="2" t="inlineStr">
        <is>
          <t>Sep. 08, 2022 USD ($)</t>
        </is>
      </c>
      <c r="G2" s="2" t="inlineStr">
        <is>
          <t>Sep. 28, 2020 USD ($)</t>
        </is>
      </c>
      <c r="H2" s="2" t="inlineStr">
        <is>
          <t>Dec. 31, 2020 MWh</t>
        </is>
      </c>
      <c r="I2" s="2" t="inlineStr">
        <is>
          <t>Dec. 31, 2021 USD ($) MWh</t>
        </is>
      </c>
      <c r="J2" s="2" t="inlineStr">
        <is>
          <t>Dec. 31, 2023 USD ($)</t>
        </is>
      </c>
      <c r="K2" s="2" t="inlineStr">
        <is>
          <t>Dec. 31, 2022 USD ($)</t>
        </is>
      </c>
      <c r="L2" s="2" t="inlineStr">
        <is>
          <t>Jun. 30, 2024 USD ($)</t>
        </is>
      </c>
      <c r="M2" s="2" t="inlineStr">
        <is>
          <t>Jun. 29,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wner's Miners | Miners</t>
        </is>
      </c>
      <c r="B4" s="4" t="inlineStr">
        <is>
          <t xml:space="preserve"> </t>
        </is>
      </c>
      <c r="C4" s="4" t="inlineStr">
        <is>
          <t xml:space="preserve"> </t>
        </is>
      </c>
      <c r="D4" s="6" t="n">
        <v>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ining Servic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onthly customer adv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0</v>
      </c>
      <c r="M7" s="4" t="inlineStr">
        <is>
          <t xml:space="preserve"> </t>
        </is>
      </c>
    </row>
    <row r="8">
      <c r="A8" s="4" t="inlineStr">
        <is>
          <t>Block Chain Access UK Limited [Member] | Mining Servi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revenue received to be deposited in the specific account</t>
        </is>
      </c>
      <c r="B10" s="11" t="n">
        <v>0.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revenue received eligible to be deposited in the company account</t>
        </is>
      </c>
      <c r="B11" s="11"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 term purchase commitement date of expi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Feb. 28,  2027</t>
        </is>
      </c>
      <c r="K12" s="4" t="inlineStr">
        <is>
          <t xml:space="preserve"> </t>
        </is>
      </c>
      <c r="L12" s="4" t="inlineStr">
        <is>
          <t xml:space="preserve"> </t>
        </is>
      </c>
      <c r="M12" s="4" t="inlineStr">
        <is>
          <t xml:space="preserve"> </t>
        </is>
      </c>
    </row>
    <row r="13">
      <c r="A13" s="4" t="inlineStr">
        <is>
          <t>Monthly customer advance</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v>
      </c>
      <c r="K13" s="4" t="inlineStr">
        <is>
          <t xml:space="preserve"> </t>
        </is>
      </c>
      <c r="L13" s="4" t="inlineStr">
        <is>
          <t xml:space="preserve"> </t>
        </is>
      </c>
      <c r="M13" s="4" t="inlineStr">
        <is>
          <t xml:space="preserve"> </t>
        </is>
      </c>
    </row>
    <row r="14">
      <c r="A14" s="4" t="inlineStr">
        <is>
          <t>With Certain Energy Provider [Member] | Site Location And Development Agreement [Member] | Red Do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 term purchase commitement energy volume required | MW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 term purchase commitement energy gross amount</t>
        </is>
      </c>
      <c r="B17" s="4" t="inlineStr">
        <is>
          <t xml:space="preserve"> </t>
        </is>
      </c>
      <c r="C17" s="4" t="inlineStr">
        <is>
          <t xml:space="preserve"> </t>
        </is>
      </c>
      <c r="D17" s="4" t="inlineStr">
        <is>
          <t xml:space="preserve"> </t>
        </is>
      </c>
      <c r="E17" s="4" t="inlineStr">
        <is>
          <t xml:space="preserve"> </t>
        </is>
      </c>
      <c r="F17" s="4" t="inlineStr">
        <is>
          <t xml:space="preserve"> </t>
        </is>
      </c>
      <c r="G17" s="5" t="n">
        <v>1284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 term purchase commitement discount and economic development credit</t>
        </is>
      </c>
      <c r="B18" s="4" t="inlineStr">
        <is>
          <t xml:space="preserve"> </t>
        </is>
      </c>
      <c r="C18" s="4" t="inlineStr">
        <is>
          <t xml:space="preserve"> </t>
        </is>
      </c>
      <c r="D18" s="4" t="inlineStr">
        <is>
          <t xml:space="preserve"> </t>
        </is>
      </c>
      <c r="E18" s="4" t="inlineStr">
        <is>
          <t xml:space="preserve"> </t>
        </is>
      </c>
      <c r="F18" s="4" t="inlineStr">
        <is>
          <t xml:space="preserve"> </t>
        </is>
      </c>
      <c r="G18" s="6" t="n">
        <v>27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 term purchase commitement one time additional credit</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 term purchase commitement amount</t>
        </is>
      </c>
      <c r="B20" s="4" t="inlineStr">
        <is>
          <t xml:space="preserve"> </t>
        </is>
      </c>
      <c r="C20" s="4" t="inlineStr">
        <is>
          <t xml:space="preserve"> </t>
        </is>
      </c>
      <c r="D20" s="4" t="inlineStr">
        <is>
          <t xml:space="preserve"> </t>
        </is>
      </c>
      <c r="E20" s="4" t="inlineStr">
        <is>
          <t xml:space="preserve"> </t>
        </is>
      </c>
      <c r="F20" s="4" t="inlineStr">
        <is>
          <t xml:space="preserve"> </t>
        </is>
      </c>
      <c r="G20" s="6" t="n">
        <v>914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hreshold amount upto which due period is not specified</t>
        </is>
      </c>
      <c r="B21" s="4" t="inlineStr">
        <is>
          <t xml:space="preserve"> </t>
        </is>
      </c>
      <c r="C21" s="4" t="inlineStr">
        <is>
          <t xml:space="preserve"> </t>
        </is>
      </c>
      <c r="D21" s="4" t="inlineStr">
        <is>
          <t xml:space="preserve"> </t>
        </is>
      </c>
      <c r="E21" s="4" t="inlineStr">
        <is>
          <t xml:space="preserve"> </t>
        </is>
      </c>
      <c r="F21" s="4" t="inlineStr">
        <is>
          <t xml:space="preserve"> </t>
        </is>
      </c>
      <c r="G21" s="6" t="n">
        <v>6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reshold amount beyon which due period is not specified</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monthly instalments</t>
        </is>
      </c>
      <c r="B23" s="4" t="inlineStr">
        <is>
          <t xml:space="preserve"> </t>
        </is>
      </c>
      <c r="C23" s="4" t="inlineStr">
        <is>
          <t xml:space="preserve"> </t>
        </is>
      </c>
      <c r="D23" s="4" t="inlineStr">
        <is>
          <t xml:space="preserve"> </t>
        </is>
      </c>
      <c r="E23" s="4" t="inlineStr">
        <is>
          <t xml:space="preserve"> </t>
        </is>
      </c>
      <c r="F23" s="4" t="inlineStr">
        <is>
          <t xml:space="preserve"> </t>
        </is>
      </c>
      <c r="G23" s="6" t="n">
        <v>12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6" t="n">
        <v>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count on loan payable to the energy provider</t>
        </is>
      </c>
      <c r="B25" s="4" t="inlineStr">
        <is>
          <t xml:space="preserve"> </t>
        </is>
      </c>
      <c r="C25" s="4" t="inlineStr">
        <is>
          <t xml:space="preserve"> </t>
        </is>
      </c>
      <c r="D25" s="4" t="inlineStr">
        <is>
          <t xml:space="preserve"> </t>
        </is>
      </c>
      <c r="E25" s="4" t="inlineStr">
        <is>
          <t xml:space="preserve"> </t>
        </is>
      </c>
      <c r="F25" s="4" t="inlineStr">
        <is>
          <t xml:space="preserve"> </t>
        </is>
      </c>
      <c r="G25" s="5" t="n">
        <v>23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12" t="n">
        <v>0.04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able To The Energy Provi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75000</v>
      </c>
    </row>
    <row r="28">
      <c r="A28" s="4" t="inlineStr">
        <is>
          <t>Incentive refundable in case of premature termination of contract</t>
        </is>
      </c>
      <c r="B28" s="4" t="inlineStr">
        <is>
          <t xml:space="preserve"> </t>
        </is>
      </c>
      <c r="C28" s="4" t="inlineStr">
        <is>
          <t xml:space="preserve"> </t>
        </is>
      </c>
      <c r="D28" s="4" t="inlineStr">
        <is>
          <t xml:space="preserve"> </t>
        </is>
      </c>
      <c r="E28" s="4" t="inlineStr">
        <is>
          <t xml:space="preserve"> </t>
        </is>
      </c>
      <c r="F28" s="4" t="inlineStr">
        <is>
          <t xml:space="preserve"> </t>
        </is>
      </c>
      <c r="G28" s="5" t="n">
        <v>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elix Digital Partners [Member] | Data Black River [Member] | Development And Ope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 term purchase commite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c r="L31" s="4" t="inlineStr">
        <is>
          <t xml:space="preserve"> </t>
        </is>
      </c>
      <c r="M31" s="4" t="inlineStr">
        <is>
          <t xml:space="preserve"> </t>
        </is>
      </c>
    </row>
    <row r="32">
      <c r="A32" s="4" t="inlineStr">
        <is>
          <t>Long term purchase commitement energy volume required | MW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v>
      </c>
      <c r="J32" s="4" t="inlineStr">
        <is>
          <t xml:space="preserve"> </t>
        </is>
      </c>
      <c r="K32" s="4" t="inlineStr">
        <is>
          <t xml:space="preserve"> </t>
        </is>
      </c>
      <c r="L32" s="4" t="inlineStr">
        <is>
          <t xml:space="preserve"> </t>
        </is>
      </c>
      <c r="M32" s="4" t="inlineStr">
        <is>
          <t xml:space="preserve"> </t>
        </is>
      </c>
    </row>
    <row r="33">
      <c r="A33" s="4" t="inlineStr">
        <is>
          <t>Management fees revenue eligilibility per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v>
      </c>
      <c r="J33" s="4" t="inlineStr">
        <is>
          <t xml:space="preserve"> </t>
        </is>
      </c>
      <c r="K33" s="4" t="inlineStr">
        <is>
          <t xml:space="preserve"> </t>
        </is>
      </c>
      <c r="L33" s="4" t="inlineStr">
        <is>
          <t xml:space="preserve"> </t>
        </is>
      </c>
      <c r="M33" s="4" t="inlineStr">
        <is>
          <t xml:space="preserve"> </t>
        </is>
      </c>
    </row>
    <row r="34">
      <c r="A34" s="4" t="inlineStr">
        <is>
          <t>Percentage of foregone revenue entitled</t>
        </is>
      </c>
      <c r="B34" s="11"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25</v>
      </c>
      <c r="K34" s="4" t="inlineStr">
        <is>
          <t xml:space="preserve"> </t>
        </is>
      </c>
      <c r="L34" s="4" t="inlineStr">
        <is>
          <t xml:space="preserve"> </t>
        </is>
      </c>
      <c r="M34" s="4" t="inlineStr">
        <is>
          <t xml:space="preserve"> </t>
        </is>
      </c>
    </row>
    <row r="35">
      <c r="A35" s="4" t="inlineStr">
        <is>
          <t>Revenue from contract with customers excluding assessed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462000</v>
      </c>
      <c r="L35" s="4" t="inlineStr">
        <is>
          <t xml:space="preserve"> </t>
        </is>
      </c>
      <c r="M35" s="4" t="inlineStr">
        <is>
          <t xml:space="preserve"> </t>
        </is>
      </c>
    </row>
    <row r="36">
      <c r="A36" s="4" t="inlineStr">
        <is>
          <t>Revenue in excess of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204000</v>
      </c>
      <c r="L36" s="4" t="inlineStr">
        <is>
          <t xml:space="preserve"> </t>
        </is>
      </c>
      <c r="M36" s="4" t="inlineStr">
        <is>
          <t xml:space="preserve"> </t>
        </is>
      </c>
    </row>
    <row r="37">
      <c r="A37" s="4" t="inlineStr">
        <is>
          <t>Long term purchase commitement notice period re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60 days</t>
        </is>
      </c>
      <c r="J37" s="4" t="inlineStr">
        <is>
          <t xml:space="preserve"> </t>
        </is>
      </c>
      <c r="K37" s="4" t="inlineStr">
        <is>
          <t xml:space="preserve"> </t>
        </is>
      </c>
      <c r="L37" s="4" t="inlineStr">
        <is>
          <t xml:space="preserve"> </t>
        </is>
      </c>
      <c r="M37" s="4" t="inlineStr">
        <is>
          <t xml:space="preserve"> </t>
        </is>
      </c>
    </row>
    <row r="38">
      <c r="A38" s="4" t="inlineStr">
        <is>
          <t>Long term purchase commitement notice period required based on revenue threshol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90 days</t>
        </is>
      </c>
      <c r="J38" s="4" t="inlineStr">
        <is>
          <t xml:space="preserve"> </t>
        </is>
      </c>
      <c r="K38" s="4" t="inlineStr">
        <is>
          <t xml:space="preserve"> </t>
        </is>
      </c>
      <c r="L38" s="4" t="inlineStr">
        <is>
          <t xml:space="preserve"> </t>
        </is>
      </c>
      <c r="M38" s="4" t="inlineStr">
        <is>
          <t xml:space="preserve"> </t>
        </is>
      </c>
    </row>
    <row r="39">
      <c r="A39" s="4" t="inlineStr">
        <is>
          <t>Fuel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340000</v>
      </c>
      <c r="L39" s="4" t="inlineStr">
        <is>
          <t xml:space="preserve"> </t>
        </is>
      </c>
      <c r="M39" s="4" t="inlineStr">
        <is>
          <t xml:space="preserve"> </t>
        </is>
      </c>
    </row>
    <row r="40">
      <c r="A40" s="4" t="inlineStr">
        <is>
          <t>Revenue accrued to the counter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5" t="n">
        <v>504000</v>
      </c>
      <c r="L40" s="4" t="inlineStr">
        <is>
          <t xml:space="preserve"> </t>
        </is>
      </c>
      <c r="M40" s="4" t="inlineStr">
        <is>
          <t xml:space="preserve"> </t>
        </is>
      </c>
    </row>
    <row r="41">
      <c r="A41" s="4" t="inlineStr">
        <is>
          <t>Share Purchase Agreement | G E M Yield Bahamas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contingent consideration arrangements</t>
        </is>
      </c>
      <c r="B43" s="4" t="inlineStr">
        <is>
          <t xml:space="preserve"> </t>
        </is>
      </c>
      <c r="C43" s="4" t="inlineStr">
        <is>
          <t xml:space="preserve"> </t>
        </is>
      </c>
      <c r="D43" s="4" t="inlineStr">
        <is>
          <t xml:space="preserve"> </t>
        </is>
      </c>
      <c r="E43" s="4" t="inlineStr">
        <is>
          <t>Upon the valid exercise of a Draw Down, pursuant to delivery of a notice and in accordance with other conditions, GEM Global will be required to pay, in cash, a per-share amount equal to 92% of the average closing bid price of the shares of our common stock as reported on the principal market on which shares of our common stock are traded during the 30 consecutive trading days commencing on the first trading day that is designated on the Draw Down notice.</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itment Fee Percentage</t>
        </is>
      </c>
      <c r="B44" s="4" t="inlineStr">
        <is>
          <t xml:space="preserve"> </t>
        </is>
      </c>
      <c r="C44" s="4" t="inlineStr">
        <is>
          <t xml:space="preserve"> </t>
        </is>
      </c>
      <c r="D44" s="4" t="inlineStr">
        <is>
          <t xml:space="preserve"> </t>
        </is>
      </c>
      <c r="E44" s="11" t="n">
        <v>0.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ceeds Percentage</t>
        </is>
      </c>
      <c r="B45" s="4" t="inlineStr">
        <is>
          <t xml:space="preserve"> </t>
        </is>
      </c>
      <c r="C45" s="4" t="inlineStr">
        <is>
          <t xml:space="preserve"> </t>
        </is>
      </c>
      <c r="D45" s="4" t="inlineStr">
        <is>
          <t xml:space="preserve"> </t>
        </is>
      </c>
      <c r="E45" s="11"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cription price as a percentage of issue price</t>
        </is>
      </c>
      <c r="B46" s="11" t="n">
        <v>0.92</v>
      </c>
      <c r="C46" s="4" t="inlineStr">
        <is>
          <t xml:space="preserve"> </t>
        </is>
      </c>
      <c r="D46" s="4" t="inlineStr">
        <is>
          <t xml:space="preserve"> </t>
        </is>
      </c>
      <c r="E46" s="4" t="inlineStr">
        <is>
          <t xml:space="preserve"> </t>
        </is>
      </c>
      <c r="F46" s="11" t="n">
        <v>0.9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usiness acquisition, issue value</t>
        </is>
      </c>
      <c r="B47" s="4" t="inlineStr">
        <is>
          <t xml:space="preserve"> </t>
        </is>
      </c>
      <c r="C47" s="4" t="inlineStr">
        <is>
          <t xml:space="preserve"> </t>
        </is>
      </c>
      <c r="D47" s="4" t="inlineStr">
        <is>
          <t xml:space="preserve"> </t>
        </is>
      </c>
      <c r="E47" s="5" t="n">
        <v>200000000</v>
      </c>
      <c r="F47" s="5" t="n">
        <v>2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urchase Agreement | Warrant | G E M Yield Bahamas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plan modification</t>
        </is>
      </c>
      <c r="B50" s="4" t="inlineStr">
        <is>
          <t xml:space="preserve"> </t>
        </is>
      </c>
      <c r="C50" s="4" t="inlineStr">
        <is>
          <t>if all or any portion of the GEM Warrant remains unexercised and the average closing bid price of our common stock for the 10 trading days following the Adjustment Date (the “Current Trading Price”) is less than 90% of the then-current exercise price of the GEM Warrant, then the exercise price of the GEM Warrant will adjust to 115% of the Current Trading Price (the “Warrant Pric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rchase shares of common stock</t>
        </is>
      </c>
      <c r="B51" s="4" t="inlineStr">
        <is>
          <t xml:space="preserve"> </t>
        </is>
      </c>
      <c r="C51" s="11" t="n">
        <v>0.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exercise price</t>
        </is>
      </c>
      <c r="B52" s="4" t="inlineStr">
        <is>
          <t xml:space="preserve"> </t>
        </is>
      </c>
      <c r="C52" s="11" t="n">
        <v>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EM Warrant adjustment percentage</t>
        </is>
      </c>
      <c r="B53" s="4" t="inlineStr">
        <is>
          <t xml:space="preserve"> </t>
        </is>
      </c>
      <c r="C53" s="11" t="n">
        <v>1.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closing price of shares</t>
        </is>
      </c>
      <c r="B54" s="4" t="inlineStr">
        <is>
          <t xml:space="preserve"> </t>
        </is>
      </c>
      <c r="C54" s="11" t="n">
        <v>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acquisition, issue value</t>
        </is>
      </c>
      <c r="B55" s="4" t="inlineStr">
        <is>
          <t xml:space="preserve"> </t>
        </is>
      </c>
      <c r="C55" s="5" t="n">
        <v>17337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Purchase Agreement | Third Anniversary | Warrant | G E M Yield Bahamas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related fees and issuance costs</t>
        </is>
      </c>
      <c r="B58" s="4" t="inlineStr">
        <is>
          <t xml:space="preserve"> </t>
        </is>
      </c>
      <c r="C58" s="5" t="n">
        <v>484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valua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nue from contract with customers excluding assessed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56</v>
      </c>
      <c r="K61" s="4" t="inlineStr">
        <is>
          <t xml:space="preserve"> </t>
        </is>
      </c>
      <c r="L61" s="4" t="inlineStr">
        <is>
          <t xml:space="preserve"> </t>
        </is>
      </c>
      <c r="M61" s="4" t="inlineStr">
        <is>
          <t xml:space="preserve"> </t>
        </is>
      </c>
    </row>
  </sheetData>
  <mergeCells count="2">
    <mergeCell ref="A1:A2"/>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Income Tax Provision (Benefi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53</v>
      </c>
      <c r="G4" s="5" t="n">
        <v>0</v>
      </c>
    </row>
    <row r="5">
      <c r="A5" s="4" t="inlineStr">
        <is>
          <t>State</t>
        </is>
      </c>
      <c r="B5" s="4" t="inlineStr">
        <is>
          <t xml:space="preserve"> </t>
        </is>
      </c>
      <c r="C5" s="4" t="inlineStr">
        <is>
          <t xml:space="preserve"> </t>
        </is>
      </c>
      <c r="D5" s="4" t="inlineStr">
        <is>
          <t xml:space="preserve"> </t>
        </is>
      </c>
      <c r="E5" s="4" t="inlineStr">
        <is>
          <t xml:space="preserve"> </t>
        </is>
      </c>
      <c r="F5" s="6" t="n">
        <v>52</v>
      </c>
      <c r="G5" s="6" t="n">
        <v>0</v>
      </c>
    </row>
    <row r="6">
      <c r="A6" s="4" t="inlineStr">
        <is>
          <t>Total current tax provision</t>
        </is>
      </c>
      <c r="B6" s="4" t="inlineStr">
        <is>
          <t xml:space="preserve"> </t>
        </is>
      </c>
      <c r="C6" s="4" t="inlineStr">
        <is>
          <t xml:space="preserve"> </t>
        </is>
      </c>
      <c r="D6" s="4" t="inlineStr">
        <is>
          <t xml:space="preserve"> </t>
        </is>
      </c>
      <c r="E6" s="4" t="inlineStr">
        <is>
          <t xml:space="preserve"> </t>
        </is>
      </c>
      <c r="F6" s="6" t="n">
        <v>-1</v>
      </c>
      <c r="G6" s="6" t="n">
        <v>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3441</v>
      </c>
      <c r="G8" s="6" t="n">
        <v>0</v>
      </c>
    </row>
    <row r="9">
      <c r="A9" s="4" t="inlineStr">
        <is>
          <t>State</t>
        </is>
      </c>
      <c r="B9" s="4" t="inlineStr">
        <is>
          <t xml:space="preserve"> </t>
        </is>
      </c>
      <c r="C9" s="4" t="inlineStr">
        <is>
          <t xml:space="preserve"> </t>
        </is>
      </c>
      <c r="D9" s="4" t="inlineStr">
        <is>
          <t xml:space="preserve"> </t>
        </is>
      </c>
      <c r="E9" s="4" t="inlineStr">
        <is>
          <t xml:space="preserve"> </t>
        </is>
      </c>
      <c r="F9" s="6" t="n">
        <v>622</v>
      </c>
      <c r="G9" s="6" t="n">
        <v>-298</v>
      </c>
    </row>
    <row r="10">
      <c r="A10" s="4" t="inlineStr">
        <is>
          <t>Net deferred tax expense (benefit)</t>
        </is>
      </c>
      <c r="B10" s="4" t="inlineStr">
        <is>
          <t xml:space="preserve"> </t>
        </is>
      </c>
      <c r="C10" s="4" t="inlineStr">
        <is>
          <t xml:space="preserve"> </t>
        </is>
      </c>
      <c r="D10" s="4" t="inlineStr">
        <is>
          <t xml:space="preserve"> </t>
        </is>
      </c>
      <c r="E10" s="4" t="inlineStr">
        <is>
          <t xml:space="preserve"> </t>
        </is>
      </c>
      <c r="F10" s="6" t="n">
        <v>4063</v>
      </c>
      <c r="G10" s="6" t="n">
        <v>-298</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1</v>
      </c>
      <c r="G11" s="6" t="n">
        <v>0</v>
      </c>
    </row>
    <row r="12">
      <c r="A12" s="4" t="inlineStr">
        <is>
          <t>Total tax benefit</t>
        </is>
      </c>
      <c r="B12" s="5" t="n">
        <v>8037</v>
      </c>
      <c r="C12" s="5" t="n">
        <v>-396</v>
      </c>
      <c r="D12" s="5" t="n">
        <v>6876</v>
      </c>
      <c r="E12" s="5" t="n">
        <v>-167</v>
      </c>
      <c r="F12" s="5" t="n">
        <v>4063</v>
      </c>
      <c r="G12" s="5" t="n">
        <v>-298</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0</v>
      </c>
      <c r="C3" s="5" t="n">
        <v>453</v>
      </c>
    </row>
    <row r="4">
      <c r="A4" s="4" t="inlineStr">
        <is>
          <t>Cryptocurrency impairment and appreciation</t>
        </is>
      </c>
      <c r="B4" s="6" t="n">
        <v>1</v>
      </c>
      <c r="C4" s="6" t="n">
        <v>0</v>
      </c>
    </row>
    <row r="5">
      <c r="A5" s="4" t="inlineStr">
        <is>
          <t>Lease Liability</t>
        </is>
      </c>
      <c r="B5" s="6" t="n">
        <v>635</v>
      </c>
      <c r="C5" s="6" t="n">
        <v>126</v>
      </c>
    </row>
    <row r="6">
      <c r="A6" s="4" t="inlineStr">
        <is>
          <t>Accruals</t>
        </is>
      </c>
      <c r="B6" s="6" t="n">
        <v>50</v>
      </c>
      <c r="C6" s="6" t="n">
        <v>0</v>
      </c>
    </row>
    <row r="7">
      <c r="A7" s="4" t="inlineStr">
        <is>
          <t>Reserve</t>
        </is>
      </c>
      <c r="B7" s="6" t="n">
        <v>58</v>
      </c>
      <c r="C7" s="6" t="n">
        <v>0</v>
      </c>
    </row>
    <row r="8">
      <c r="A8" s="4" t="inlineStr">
        <is>
          <t>Capitalized expenses</t>
        </is>
      </c>
      <c r="B8" s="6" t="n">
        <v>24</v>
      </c>
      <c r="C8" s="6" t="n">
        <v>7</v>
      </c>
    </row>
    <row r="9">
      <c r="A9" s="4" t="inlineStr">
        <is>
          <t>Gross deferred tax assets</t>
        </is>
      </c>
      <c r="B9" s="6" t="n">
        <v>768</v>
      </c>
      <c r="C9" s="6" t="n">
        <v>586</v>
      </c>
    </row>
    <row r="10">
      <c r="A10" s="4" t="inlineStr">
        <is>
          <t>Valuation allowance - US</t>
        </is>
      </c>
      <c r="B10" s="6" t="n">
        <v>-21</v>
      </c>
      <c r="C10" s="6" t="n">
        <v>0</v>
      </c>
    </row>
    <row r="11">
      <c r="A11" s="4" t="inlineStr">
        <is>
          <t>Net deferred tax assets</t>
        </is>
      </c>
      <c r="B11" s="6" t="n">
        <v>747</v>
      </c>
      <c r="C11" s="6" t="n">
        <v>586</v>
      </c>
    </row>
    <row r="12">
      <c r="A12" s="3" t="inlineStr">
        <is>
          <t>Deferred Tax Liabilities</t>
        </is>
      </c>
      <c r="B12" s="4" t="inlineStr">
        <is>
          <t xml:space="preserve"> </t>
        </is>
      </c>
      <c r="C12" s="4" t="inlineStr">
        <is>
          <t xml:space="preserve"> </t>
        </is>
      </c>
    </row>
    <row r="13">
      <c r="A13" s="4" t="inlineStr">
        <is>
          <t>Debt discount</t>
        </is>
      </c>
      <c r="B13" s="6" t="n">
        <v>-2358</v>
      </c>
      <c r="C13" s="6" t="n">
        <v>-601</v>
      </c>
    </row>
    <row r="14">
      <c r="A14" s="4" t="inlineStr">
        <is>
          <t>Depreciation</t>
        </is>
      </c>
      <c r="B14" s="6" t="n">
        <v>-2091</v>
      </c>
      <c r="C14" s="6" t="n">
        <v>-96</v>
      </c>
    </row>
    <row r="15">
      <c r="A15" s="4" t="inlineStr">
        <is>
          <t>Right-of-use asset</t>
        </is>
      </c>
      <c r="B15" s="6" t="n">
        <v>-602</v>
      </c>
      <c r="C15" s="6" t="n">
        <v>-110</v>
      </c>
    </row>
    <row r="16">
      <c r="A16" s="4" t="inlineStr">
        <is>
          <t>Other</t>
        </is>
      </c>
      <c r="B16" s="6" t="n">
        <v>0</v>
      </c>
      <c r="C16" s="6" t="n">
        <v>-8</v>
      </c>
    </row>
    <row r="17">
      <c r="A17" s="4" t="inlineStr">
        <is>
          <t>Deferred tax liabilities</t>
        </is>
      </c>
      <c r="B17" s="6" t="n">
        <v>-5051</v>
      </c>
      <c r="C17" s="6" t="n">
        <v>-815</v>
      </c>
    </row>
    <row r="18">
      <c r="A18" s="4" t="inlineStr">
        <is>
          <t>Net deferred tax assets (liabilities)</t>
        </is>
      </c>
      <c r="B18" s="5" t="n">
        <v>-4304</v>
      </c>
      <c r="C18" s="5" t="n">
        <v>-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Ownership percentage of common stock, qualifying tax-free exchange</t>
        </is>
      </c>
      <c r="B4" s="11" t="n">
        <v>0.8</v>
      </c>
      <c r="C4" s="4" t="inlineStr">
        <is>
          <t xml:space="preserve"> </t>
        </is>
      </c>
    </row>
    <row r="5">
      <c r="A5" s="4" t="inlineStr">
        <is>
          <t>Deferred tax assets, valuation allowance</t>
        </is>
      </c>
      <c r="B5" s="5" t="n">
        <v>21000</v>
      </c>
      <c r="C5" s="5" t="n">
        <v>0</v>
      </c>
    </row>
    <row r="6">
      <c r="A6" s="4" t="inlineStr">
        <is>
          <t>Unrecognized tax benefits, income tax penalties and interest accrued</t>
        </is>
      </c>
      <c r="B6" s="6" t="n">
        <v>0</v>
      </c>
      <c r="C6" s="6" t="n">
        <v>0</v>
      </c>
    </row>
    <row r="7">
      <c r="A7" s="4" t="inlineStr">
        <is>
          <t>Operating loss carryforwards, federal</t>
        </is>
      </c>
      <c r="B7" s="6" t="n">
        <v>0</v>
      </c>
      <c r="C7" s="4" t="inlineStr">
        <is>
          <t xml:space="preserve"> </t>
        </is>
      </c>
    </row>
    <row r="8">
      <c r="A8" s="4" t="inlineStr">
        <is>
          <t>Operating loss carryforwards, state</t>
        </is>
      </c>
      <c r="B8" s="4" t="inlineStr">
        <is>
          <t xml:space="preserve"> </t>
        </is>
      </c>
      <c r="C8" s="6" t="n">
        <v>0</v>
      </c>
    </row>
    <row r="9">
      <c r="A9" s="4" t="inlineStr">
        <is>
          <t>Uncertain tax positions</t>
        </is>
      </c>
      <c r="B9" s="5" t="n">
        <v>0</v>
      </c>
      <c r="C9"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s of Tax Expense (Benefit) Based on the US Federal Statutory Rate with Actual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benefit) at federal statutory tax rate</t>
        </is>
      </c>
      <c r="B4" s="5" t="n">
        <v>-594</v>
      </c>
      <c r="C4" s="5" t="n">
        <v>-13000</v>
      </c>
    </row>
    <row r="5">
      <c r="A5" s="4" t="inlineStr">
        <is>
          <t>State taxes, net of federal tax expense (benefit)</t>
        </is>
      </c>
      <c r="B5" s="6" t="n">
        <v>-1167</v>
      </c>
      <c r="C5" s="6" t="n">
        <v>-298</v>
      </c>
    </row>
    <row r="6">
      <c r="A6" s="4" t="inlineStr">
        <is>
          <t>Change in valuation allowance</t>
        </is>
      </c>
      <c r="B6" s="6" t="n">
        <v>1</v>
      </c>
      <c r="C6" s="6" t="n">
        <v>0</v>
      </c>
    </row>
    <row r="7">
      <c r="A7" s="4" t="inlineStr">
        <is>
          <t>Partnership C-Corp federal rate differential</t>
        </is>
      </c>
      <c r="B7" s="6" t="n">
        <v>529</v>
      </c>
      <c r="C7" s="6" t="n">
        <v>13000</v>
      </c>
    </row>
    <row r="8">
      <c r="A8" s="4" t="inlineStr">
        <is>
          <t>Corporate DTA remeasurements</t>
        </is>
      </c>
      <c r="B8" s="6" t="n">
        <v>3714</v>
      </c>
      <c r="C8" s="6" t="n">
        <v>0</v>
      </c>
    </row>
    <row r="9">
      <c r="A9" s="4" t="inlineStr">
        <is>
          <t>Partnership tax attribute write-offs</t>
        </is>
      </c>
      <c r="B9" s="6" t="n">
        <v>1416</v>
      </c>
      <c r="C9" s="6" t="n">
        <v>0</v>
      </c>
    </row>
    <row r="10">
      <c r="A10" s="4" t="inlineStr">
        <is>
          <t>Provision to return</t>
        </is>
      </c>
      <c r="B10" s="6" t="n">
        <v>138</v>
      </c>
      <c r="C10" s="6" t="n">
        <v>0</v>
      </c>
    </row>
    <row r="11">
      <c r="A11" s="4" t="inlineStr">
        <is>
          <t>Other</t>
        </is>
      </c>
      <c r="B11" s="6" t="n">
        <v>26</v>
      </c>
      <c r="C11" s="6" t="n">
        <v>0</v>
      </c>
    </row>
    <row r="12">
      <c r="A12" s="4" t="inlineStr">
        <is>
          <t>Net deferred tax expense (benefit)</t>
        </is>
      </c>
      <c r="B12" s="5" t="n">
        <v>4063</v>
      </c>
      <c r="C12" s="5"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4</t>
        </is>
      </c>
      <c r="C2" s="2" t="inlineStr">
        <is>
          <t>Dec. 31, 2023</t>
        </is>
      </c>
    </row>
    <row r="3">
      <c r="A3" s="3" t="inlineStr">
        <is>
          <t>Description of Business [Abstract]</t>
        </is>
      </c>
      <c r="B3" s="4" t="inlineStr">
        <is>
          <t xml:space="preserve"> </t>
        </is>
      </c>
      <c r="C3" s="4" t="inlineStr">
        <is>
          <t xml:space="preserve"> </t>
        </is>
      </c>
    </row>
    <row r="4">
      <c r="A4" s="4" t="inlineStr">
        <is>
          <t>Description of Business</t>
        </is>
      </c>
      <c r="B4" s="4" t="inlineStr">
        <is>
          <t>1. Description of Business Griid Infrastructure Inc. (“GRIID” or, the “Company”) is a vertically integrated bitcoin mining company based in Cincinnati, Ohio that owns and operates a growing portfolio of energy infrastructure and high-density data centers across North America. The Company has built a bitcoin mining operation, which operates specialized computers (also known as “miners”) that generate cryptocurrency. Currently, the only cryptocurrency mined by GRIID is bitcoin. The Company was formed in the State of Delaware on May 23, 2018. On December 29, 2023, the Company, formerly known as “Adit EdTech Acquisition Corp.” (“Adit”) consummated the previously announced reverse recapitalization transaction contemplated by that certain Agreement and Plan of Merger, dated as of November 29, 2021 (the “Adit Merger Agreement”), as amended by the first amendment to the Adit Merger Agreement, dated December 23, 2021 (the “First Amendment”), the second amendment to the Adit Merger Agreement, dated October 17, 2022 (the “Second Amendment”), and the third amendment to the Adit Merger Agreement, dated February 8, 2023 (the “Third Amendment,” together with the Adit Merger Agreement as amended by the First Amendment, the Second Amendment and the Third Amendment, the “Adit Merger Agreement”). Pursuant to the Adit Merger Agreement, (i) ADIT Merger Sub, LLC, a Delaware limited liability company and a wholly owned subsidiary of Adit (“Adit Merger Sub”), merged with and into Griid Holdco LLC (“GRIID Holdco”), with GRIID Holdco as the surviving company in the merger and, after giving effect to such merger, continuing as a wholly owned subsidiary of the Company (the “merger”) and (ii) the Company’s name was changed from Adit EdTech Acquisition Corp. to GRIID Infrastructure Inc. Upon entering the Transaction, GRIID’s LLC Agreement was amended to the Amended and Restated Limited Liability Company Agreement (the “Amended LLC Agreement”). As part of the Amended LLC Agreement, the Company became the sole member of GRIID Holdco. The governing documents were amended such that the business of GRIID Holdco is managed solely by the Company. Additionally, the Company adopted the Amended and Restated Bylaws of GRIID Infrastructure Inc. (the “Company Bylaws”) which governs the Company’s business and affairs. On June 26, 2024, the Company, CleanSpark, Inc. (“CleanSpark”) and Tron Merger Sub, Inc., a direct, wholly owned subsidiary of CleanSpark (“CleanSpark Merger Sub”), entered into an Agreement and Plan of Merger (the “CleanSpark Merger Agreement”) under which, upon the terms and subject to the conditions set forth therein, CleanSpark Merger Sub will merge with and into the Company, with the Company surviving as a direct, wholly owned subsidiary of CleanSpark (the “CleanSpark Merger”). If the CleanSpark Merger is completed, the Company’s stockholders will receive, in exchange for each share of GRIID common stock held immediately prior to the CleanSpark Merger (other than certain excluded shares), that number of shares of CleanSpark common stock equal to the quotient obtained by dividing the aggregate merger consideration by the total number of shares of GRIID common stock issued and outstanding as of the closing date of the CleanSpark Merger (the “Exchange Ratio”). The term “aggregate merger consideration” means the quotient obtained by dividing (x) the sum of (i) $ 155,000,000 5 16.587</t>
        </is>
      </c>
      <c r="C4" s="4" t="inlineStr">
        <is>
          <t xml:space="preserve"> 1. Description of Business Griid Infrastructure Inc. (“GRIID” or, the “Company”) is a vertically integrated bitcoin mining company based in Cincinnati, Ohio that owns and operates a growing portfolio of energy infrastructure and high-density data centers across North America. The Company has built a bitcoin mining operation, which operates specialized computers (also known as “miners”) that generate cryptocurrency. Currently, the only cryptocurrency mined by GRIID is bitcoin. The Company was formed in the State of Delaware on May 23, 2018. On December 29, 2023, the Company, formerly known as “Adit EdTech Acquisition Corp.” (“Adit”) consummated the previously announced reverse recapitalization transaction contemplated by that certain Agreement and Plan of Merger, dated as of November 29, 2021 (the “Initial Merger Agreement”), as amended by the first amendment to the Initial Merger Agreement, dated December 23, 2021 (the “First Amendment”), the second amendment to the Initial Merger Agreement, dated October 17, 2022 (the “Second Amendment”), and the third amendment to the Initial Merger Agreement, dated February 8, 2023 (the “Third Amendment,” together with the Initial Merger Agreement as amended by the First Amendment, the Second Amendment and the Third Amendment, the “Merger Agreement”). Pursuant to the Merger Agreement, (i) ADIT Merger Sub, LLC, a Delaware limited liability company and a wholly owned subsidiary of Adit (“Merger Sub”), merged with and into Griid Holdco LLC (“GRIID Holdco”), with GRIID Holdco as the surviving company in the merger and, after giving effect to such merger, continuing as a wholly owned subsidiary of the Company (the “merger”) and (ii) the Company’s name was changed from Adit EdTech Acquisition Corp. to GRIID Infrastructure Inc. Upon entering the Transaction, GRIID’s LLC Agreement was amended to the Amended and Restated Limited Liability Company Agreement (the “Amended LLC Agreement”). As part of the Amended LLC Agreement, New GRIID became the sole member of GRIID. The governing documents were amended such that the business of GRIID is managed solely by New GRIID. Additionally, New GRIID adopted the Amended and Restated Bylaws of Griid Infrastructure Inc. (the “Company Bylaws”) which governs New GRIID’s business and affai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earned Grant Revenue - Additional Information (Details) - Vip Performance Grant Agreement [Member] - USD ($) $ in Thousands</t>
        </is>
      </c>
      <c r="B1" s="2" t="inlineStr">
        <is>
          <t>Dec. 18, 2020</t>
        </is>
      </c>
      <c r="C1" s="2" t="inlineStr">
        <is>
          <t>Jan. 24, 2020</t>
        </is>
      </c>
    </row>
    <row r="2">
      <c r="A2" s="4" t="inlineStr">
        <is>
          <t>Union Data [Member]</t>
        </is>
      </c>
      <c r="B2" s="4" t="inlineStr">
        <is>
          <t xml:space="preserve"> </t>
        </is>
      </c>
      <c r="C2" s="4" t="inlineStr">
        <is>
          <t xml:space="preserve"> </t>
        </is>
      </c>
    </row>
    <row r="3">
      <c r="A3" s="3" t="inlineStr">
        <is>
          <t>Government Assistance [Line Items]</t>
        </is>
      </c>
      <c r="B3" s="4" t="inlineStr">
        <is>
          <t xml:space="preserve"> </t>
        </is>
      </c>
      <c r="C3" s="4" t="inlineStr">
        <is>
          <t xml:space="preserve"> </t>
        </is>
      </c>
    </row>
    <row r="4">
      <c r="A4" s="4" t="inlineStr">
        <is>
          <t>Government assistance eligible</t>
        </is>
      </c>
      <c r="B4" s="4" t="inlineStr">
        <is>
          <t xml:space="preserve"> </t>
        </is>
      </c>
      <c r="C4" s="5" t="n">
        <v>135</v>
      </c>
    </row>
    <row r="5">
      <c r="A5" s="4" t="inlineStr">
        <is>
          <t>Term over which criterial shall be fulfilled</t>
        </is>
      </c>
      <c r="B5" s="4" t="inlineStr">
        <is>
          <t xml:space="preserve"> </t>
        </is>
      </c>
      <c r="C5" s="4" t="inlineStr">
        <is>
          <t>5 years</t>
        </is>
      </c>
    </row>
    <row r="6">
      <c r="A6" s="4" t="inlineStr">
        <is>
          <t>Date of conclusion of evaluation</t>
        </is>
      </c>
      <c r="B6" s="4" t="inlineStr">
        <is>
          <t xml:space="preserve"> </t>
        </is>
      </c>
      <c r="C6" s="4" t="inlineStr">
        <is>
          <t>Jan.  01,  2025</t>
        </is>
      </c>
    </row>
    <row r="7">
      <c r="A7" s="4" t="inlineStr">
        <is>
          <t>GRIID</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eligible</t>
        </is>
      </c>
      <c r="B9" s="5" t="n">
        <v>60</v>
      </c>
      <c r="C9" s="4" t="inlineStr">
        <is>
          <t xml:space="preserve"> </t>
        </is>
      </c>
    </row>
    <row r="10">
      <c r="A10" s="4" t="inlineStr">
        <is>
          <t>Term over which criterial shall be fulfilled</t>
        </is>
      </c>
      <c r="B10" s="4" t="inlineStr">
        <is>
          <t>5 years</t>
        </is>
      </c>
      <c r="C10" s="4" t="inlineStr">
        <is>
          <t xml:space="preserve"> </t>
        </is>
      </c>
    </row>
    <row r="11">
      <c r="A11" s="4" t="inlineStr">
        <is>
          <t>Date of conclusion of evaluation</t>
        </is>
      </c>
      <c r="B11" s="4" t="inlineStr">
        <is>
          <t>Jul.  01,  2025</t>
        </is>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chedule of Calculation of the Basic and Diluted EPS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5" t="n">
        <v>24709</v>
      </c>
      <c r="C4" s="5" t="n">
        <v>-10813</v>
      </c>
      <c r="D4" s="5" t="n">
        <v>18231</v>
      </c>
      <c r="E4" s="5" t="n">
        <v>-22045</v>
      </c>
      <c r="F4" s="5" t="n">
        <v>-18657</v>
      </c>
      <c r="G4" s="5" t="n">
        <v>-6160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number of shares outstanding</t>
        </is>
      </c>
      <c r="B6" s="6" t="n">
        <v>70941844</v>
      </c>
      <c r="C6" s="6" t="n">
        <v>54251858</v>
      </c>
      <c r="D6" s="6" t="n">
        <v>69311667</v>
      </c>
      <c r="E6" s="6" t="n">
        <v>54041426</v>
      </c>
      <c r="F6" s="6" t="n">
        <v>54769568</v>
      </c>
      <c r="G6" s="6" t="n">
        <v>48044313</v>
      </c>
    </row>
    <row r="7">
      <c r="A7" s="4" t="inlineStr">
        <is>
          <t>Diluted weighted average number of shares outstanding</t>
        </is>
      </c>
      <c r="B7" s="6" t="n">
        <v>70941844</v>
      </c>
      <c r="C7" s="6" t="n">
        <v>54251858</v>
      </c>
      <c r="D7" s="6" t="n">
        <v>69311667</v>
      </c>
      <c r="E7" s="6" t="n">
        <v>54041426</v>
      </c>
      <c r="F7" s="6" t="n">
        <v>54769568</v>
      </c>
      <c r="G7" s="6" t="n">
        <v>48044313</v>
      </c>
    </row>
    <row r="8">
      <c r="A8" s="4" t="inlineStr">
        <is>
          <t>Basic net income (loss) per share</t>
        </is>
      </c>
      <c r="B8" s="8" t="n">
        <v>0.35</v>
      </c>
      <c r="C8" s="9" t="n">
        <v>-0.2</v>
      </c>
      <c r="D8" s="8" t="n">
        <v>0.26</v>
      </c>
      <c r="E8" s="8" t="n">
        <v>-0.41</v>
      </c>
      <c r="F8" s="8" t="n">
        <v>-0.34</v>
      </c>
      <c r="G8" s="8" t="n">
        <v>-1.28</v>
      </c>
    </row>
    <row r="9">
      <c r="A9" s="4" t="inlineStr">
        <is>
          <t>Diluted net income (loss) per share</t>
        </is>
      </c>
      <c r="B9" s="8" t="n">
        <v>0.35</v>
      </c>
      <c r="C9" s="9" t="n">
        <v>-0.2</v>
      </c>
      <c r="D9" s="8" t="n">
        <v>0.26</v>
      </c>
      <c r="E9" s="8" t="n">
        <v>-0.41</v>
      </c>
      <c r="F9" s="8" t="n">
        <v>-0.34</v>
      </c>
      <c r="G9" s="8" t="n">
        <v>-1.28</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 Schedule of Anti-Dilutive Securities Excluded From the Computation of Diluted Net Loss Per Share (Details) - shares</t>
        </is>
      </c>
      <c r="B1" s="2" t="inlineStr">
        <is>
          <t>3 Months Ended</t>
        </is>
      </c>
      <c r="C1" s="2" t="inlineStr">
        <is>
          <t>6 Months Ended</t>
        </is>
      </c>
      <c r="D1" s="2" t="inlineStr">
        <is>
          <t>12 Months Ended</t>
        </is>
      </c>
    </row>
    <row r="2">
      <c r="B2" s="2" t="inlineStr">
        <is>
          <t>Mar. 31, 2023</t>
        </is>
      </c>
      <c r="C2" s="2" t="inlineStr">
        <is>
          <t>Jun. 30,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22804</v>
      </c>
      <c r="C4" s="6" t="n">
        <v>22804</v>
      </c>
      <c r="D4" s="6" t="n">
        <v>22804</v>
      </c>
      <c r="E4" s="6" t="n">
        <v>0</v>
      </c>
    </row>
    <row r="5">
      <c r="A5" s="4" t="inlineStr">
        <is>
          <t>Gem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1734</v>
      </c>
      <c r="C7" s="6" t="n">
        <v>1734</v>
      </c>
      <c r="D7" s="6" t="n">
        <v>1734</v>
      </c>
      <c r="E7" s="4" t="inlineStr">
        <is>
          <t xml:space="preserve"> </t>
        </is>
      </c>
    </row>
    <row r="8">
      <c r="A8" s="4" t="inlineStr">
        <is>
          <t>Private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7270</v>
      </c>
      <c r="C10" s="6" t="n">
        <v>7270</v>
      </c>
      <c r="D10" s="6" t="n">
        <v>7270</v>
      </c>
      <c r="E10" s="6" t="n">
        <v>0</v>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6" t="n">
        <v>13800</v>
      </c>
      <c r="C13" s="6" t="n">
        <v>13800</v>
      </c>
      <c r="D13" s="6" t="n">
        <v>13800</v>
      </c>
      <c r="E13" s="6" t="n">
        <v>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Additional Information (Details) - USD ($)</t>
        </is>
      </c>
      <c r="E1" s="2" t="inlineStr">
        <is>
          <t>12 Months Ended</t>
        </is>
      </c>
    </row>
    <row r="2">
      <c r="B2" s="2" t="inlineStr">
        <is>
          <t>Apr. 16, 2024</t>
        </is>
      </c>
      <c r="C2" s="2" t="inlineStr">
        <is>
          <t>Apr. 01, 2024</t>
        </is>
      </c>
      <c r="D2" s="2" t="inlineStr">
        <is>
          <t>Apr. 17, 2021</t>
        </is>
      </c>
      <c r="E2" s="2" t="inlineStr">
        <is>
          <t>Dec. 31, 2023</t>
        </is>
      </c>
      <c r="F2" s="2" t="inlineStr">
        <is>
          <t>Jul. 12, 2023</t>
        </is>
      </c>
      <c r="G2" s="2" t="inlineStr">
        <is>
          <t>Jan. 13, 2023</t>
        </is>
      </c>
      <c r="H2" s="2" t="inlineStr">
        <is>
          <t>Sep.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profit interest percentage</t>
        </is>
      </c>
      <c r="B4" s="4" t="inlineStr">
        <is>
          <t xml:space="preserve"> </t>
        </is>
      </c>
      <c r="C4" s="4" t="inlineStr">
        <is>
          <t xml:space="preserve"> </t>
        </is>
      </c>
      <c r="D4" s="12" t="n">
        <v>0.005</v>
      </c>
      <c r="E4" s="4" t="inlineStr">
        <is>
          <t xml:space="preserve"> </t>
        </is>
      </c>
      <c r="F4" s="4" t="inlineStr">
        <is>
          <t xml:space="preserve"> </t>
        </is>
      </c>
      <c r="G4" s="4" t="inlineStr">
        <is>
          <t xml:space="preserve"> </t>
        </is>
      </c>
      <c r="H4" s="4" t="inlineStr">
        <is>
          <t xml:space="preserve"> </t>
        </is>
      </c>
    </row>
    <row r="5">
      <c r="A5" s="4" t="inlineStr">
        <is>
          <t>Number of shares granted</t>
        </is>
      </c>
      <c r="B5" s="6" t="n">
        <v>2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per share</t>
        </is>
      </c>
      <c r="B6" s="10" t="n">
        <v>0.9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ation date</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granted</t>
        </is>
      </c>
      <c r="B10" s="4" t="inlineStr">
        <is>
          <t xml:space="preserve"> </t>
        </is>
      </c>
      <c r="C10" s="6" t="n">
        <v>11111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per share</t>
        </is>
      </c>
      <c r="B11" s="4" t="inlineStr">
        <is>
          <t xml:space="preserve"> </t>
        </is>
      </c>
      <c r="C11" s="8" t="n">
        <v>1.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ffiliated To ADIT 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liabilities related to share based transaction</t>
        </is>
      </c>
      <c r="B14" s="4" t="inlineStr">
        <is>
          <t xml:space="preserve"> </t>
        </is>
      </c>
      <c r="C14" s="4" t="inlineStr">
        <is>
          <t xml:space="preserve"> </t>
        </is>
      </c>
      <c r="D14" s="4" t="inlineStr">
        <is>
          <t xml:space="preserve"> </t>
        </is>
      </c>
      <c r="E14" s="5" t="n">
        <v>12000</v>
      </c>
      <c r="F14" s="4" t="inlineStr">
        <is>
          <t xml:space="preserve"> </t>
        </is>
      </c>
      <c r="G14" s="4" t="inlineStr">
        <is>
          <t xml:space="preserve"> </t>
        </is>
      </c>
      <c r="H14" s="4" t="inlineStr">
        <is>
          <t xml:space="preserve"> </t>
        </is>
      </c>
    </row>
    <row r="15">
      <c r="A15" s="4" t="inlineStr">
        <is>
          <t>Dwaine Alleyne | Warrants To Exercise Class B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s or rights number of securities covered by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616</v>
      </c>
    </row>
    <row r="18">
      <c r="A18" s="4" t="inlineStr">
        <is>
          <t>Warrants number of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010</v>
      </c>
    </row>
    <row r="19">
      <c r="A19" s="4" t="inlineStr">
        <is>
          <t>Warrants number of shares conver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00625</v>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9868000</v>
      </c>
      <c r="F22" s="4" t="inlineStr">
        <is>
          <t xml:space="preserve"> </t>
        </is>
      </c>
      <c r="G22" s="4" t="inlineStr">
        <is>
          <t xml:space="preserve"> </t>
        </is>
      </c>
      <c r="H22" s="4" t="inlineStr">
        <is>
          <t xml:space="preserve"> </t>
        </is>
      </c>
    </row>
    <row r="23">
      <c r="A23" s="4" t="inlineStr">
        <is>
          <t>Promissory Note | Chief Technology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0000</v>
      </c>
    </row>
    <row r="26">
      <c r="A26" s="4" t="inlineStr">
        <is>
          <t>Promissory Note | A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900000</v>
      </c>
      <c r="H28" s="4" t="inlineStr">
        <is>
          <t xml:space="preserve"> </t>
        </is>
      </c>
    </row>
    <row r="29">
      <c r="A29" s="4" t="inlineStr">
        <is>
          <t>Amended and Restated Promissory Note | A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5" t="n">
        <v>1800000</v>
      </c>
      <c r="G31" s="4" t="inlineStr">
        <is>
          <t xml:space="preserve"> </t>
        </is>
      </c>
      <c r="H31" s="4" t="inlineStr">
        <is>
          <t xml:space="preserve"> </t>
        </is>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able to related parties</t>
        </is>
      </c>
      <c r="B34" s="4" t="inlineStr">
        <is>
          <t xml:space="preserve"> </t>
        </is>
      </c>
      <c r="C34" s="4" t="inlineStr">
        <is>
          <t xml:space="preserve"> </t>
        </is>
      </c>
      <c r="D34" s="5" t="n">
        <v>400000</v>
      </c>
      <c r="E34" s="4" t="inlineStr">
        <is>
          <t xml:space="preserve"> </t>
        </is>
      </c>
      <c r="F34" s="4" t="inlineStr">
        <is>
          <t xml:space="preserve"> </t>
        </is>
      </c>
      <c r="G34" s="4" t="inlineStr">
        <is>
          <t xml:space="preserve"> </t>
        </is>
      </c>
      <c r="H34" s="4" t="inlineStr">
        <is>
          <t xml:space="preserve"> </t>
        </is>
      </c>
    </row>
    <row r="35">
      <c r="A35" s="4" t="inlineStr">
        <is>
          <t>Related Party | Maximum | Adit Ed Tech Sponsor Limited Liability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administrative service fee per month</t>
        </is>
      </c>
      <c r="B37" s="4" t="inlineStr">
        <is>
          <t xml:space="preserve"> </t>
        </is>
      </c>
      <c r="C37" s="4" t="inlineStr">
        <is>
          <t xml:space="preserve"> </t>
        </is>
      </c>
      <c r="D37" s="4" t="inlineStr">
        <is>
          <t xml:space="preserve"> </t>
        </is>
      </c>
      <c r="E37" s="5" t="n">
        <v>10000</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ubsequent Events - Additional Information (Details) - USD ($) $ in Thousands</t>
        </is>
      </c>
      <c r="G1" s="2" t="inlineStr">
        <is>
          <t>3 Months Ended</t>
        </is>
      </c>
      <c r="H1" s="2" t="inlineStr">
        <is>
          <t>6 Months Ended</t>
        </is>
      </c>
    </row>
    <row r="2">
      <c r="B2" s="2" t="inlineStr">
        <is>
          <t>Aug. 14, 2024</t>
        </is>
      </c>
      <c r="C2" s="2" t="inlineStr">
        <is>
          <t>Jul. 03, 2024</t>
        </is>
      </c>
      <c r="D2" s="2" t="inlineStr">
        <is>
          <t>Apr. 15, 2024</t>
        </is>
      </c>
      <c r="E2" s="2" t="inlineStr">
        <is>
          <t>Mar. 21, 2024</t>
        </is>
      </c>
      <c r="F2" s="2" t="inlineStr">
        <is>
          <t>Mar. 07, 2024</t>
        </is>
      </c>
      <c r="G2" s="2" t="inlineStr">
        <is>
          <t>Jun. 30, 2024</t>
        </is>
      </c>
      <c r="H2" s="2" t="inlineStr">
        <is>
          <t>Jun. 30, 2024</t>
        </is>
      </c>
      <c r="I2" s="2" t="inlineStr">
        <is>
          <t>Aug. 02,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6" t="n">
        <v>1999490000</v>
      </c>
      <c r="H5" s="6" t="n">
        <v>6259130000</v>
      </c>
      <c r="I5" s="4" t="inlineStr">
        <is>
          <t xml:space="preserve"> </t>
        </is>
      </c>
    </row>
    <row r="6">
      <c r="A6" s="4" t="inlineStr">
        <is>
          <t>GEM Agreement | Forecast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sold</t>
        </is>
      </c>
      <c r="B8" s="4" t="inlineStr">
        <is>
          <t xml:space="preserve"> </t>
        </is>
      </c>
      <c r="C8" s="4" t="inlineStr">
        <is>
          <t xml:space="preserve"> </t>
        </is>
      </c>
      <c r="D8" s="6" t="n">
        <v>37027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sale of stock</t>
        </is>
      </c>
      <c r="B9" s="4" t="inlineStr">
        <is>
          <t xml:space="preserve"> </t>
        </is>
      </c>
      <c r="C9" s="4" t="inlineStr">
        <is>
          <t xml:space="preserve"> </t>
        </is>
      </c>
      <c r="D9" s="5" t="n">
        <v>52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able To Vendor</t>
        </is>
      </c>
      <c r="B12" s="4" t="inlineStr">
        <is>
          <t xml:space="preserve"> </t>
        </is>
      </c>
      <c r="C12" s="5" t="n">
        <v>141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Origination Fee</t>
        </is>
      </c>
      <c r="B13" s="4" t="inlineStr">
        <is>
          <t xml:space="preserve"> </t>
        </is>
      </c>
      <c r="C13" s="5" t="n">
        <v>3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Bridge Financing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reement Commitment Fee</t>
        </is>
      </c>
      <c r="B16" s="5" t="n">
        <v>182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Delayed Draw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v>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v>
      </c>
    </row>
    <row r="21">
      <c r="A21" s="4" t="inlineStr">
        <is>
          <t>Subsequent Event [Member] | CleanSpark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919</v>
      </c>
    </row>
    <row r="24">
      <c r="A24" s="4" t="inlineStr">
        <is>
          <t>Subsequent Event [Member] | Common Stock | Mi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6" t="n">
        <v>556937</v>
      </c>
      <c r="G26" s="4" t="inlineStr">
        <is>
          <t xml:space="preserve"> </t>
        </is>
      </c>
      <c r="H26" s="4" t="inlineStr">
        <is>
          <t xml:space="preserve"> </t>
        </is>
      </c>
      <c r="I26" s="4" t="inlineStr">
        <is>
          <t xml:space="preserve"> </t>
        </is>
      </c>
    </row>
    <row r="27">
      <c r="A27" s="4" t="inlineStr">
        <is>
          <t>Subsequent Event [Member] | GEM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deemed or Called During Period, Shares</t>
        </is>
      </c>
      <c r="B29" s="4" t="inlineStr">
        <is>
          <t xml:space="preserve"> </t>
        </is>
      </c>
      <c r="C29" s="6" t="n">
        <v>9767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Evaluation Agreement | Mi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ers purchased</t>
        </is>
      </c>
      <c r="B32" s="4" t="inlineStr">
        <is>
          <t xml:space="preserve"> </t>
        </is>
      </c>
      <c r="C32" s="4" t="inlineStr">
        <is>
          <t xml:space="preserve"> </t>
        </is>
      </c>
      <c r="D32" s="4" t="inlineStr">
        <is>
          <t xml:space="preserve"> </t>
        </is>
      </c>
      <c r="E32" s="5" t="n">
        <v>350</v>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70" customWidth="1" min="1" max="1"/>
    <col width="22" customWidth="1" min="2" max="2"/>
    <col width="22" customWidth="1" min="3" max="3"/>
    <col width="26"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6" customWidth="1" min="13" max="13"/>
    <col width="22" customWidth="1" min="14" max="14"/>
    <col width="22" customWidth="1" min="15" max="15"/>
  </cols>
  <sheetData>
    <row r="1">
      <c r="A1" s="1" t="inlineStr">
        <is>
          <t>Leases - Additional Information (Details) $ in Thousands</t>
        </is>
      </c>
      <c r="F1" s="2" t="inlineStr">
        <is>
          <t>3 Months Ended</t>
        </is>
      </c>
      <c r="H1" s="2" t="inlineStr">
        <is>
          <t>6 Months Ended</t>
        </is>
      </c>
      <c r="J1" s="2" t="inlineStr">
        <is>
          <t>12 Months Ended</t>
        </is>
      </c>
    </row>
    <row r="2">
      <c r="B2" s="2" t="inlineStr">
        <is>
          <t>Mar. 15, 2022 USD ($)</t>
        </is>
      </c>
      <c r="C2" s="2" t="inlineStr">
        <is>
          <t>Mar. 04, 2022 USD ($)</t>
        </is>
      </c>
      <c r="D2" s="2" t="inlineStr">
        <is>
          <t>Jan. 05, 2022 USD ($) ft²</t>
        </is>
      </c>
      <c r="E2" s="2" t="inlineStr">
        <is>
          <t>Nov. 06, 2021 USD ($)</t>
        </is>
      </c>
      <c r="F2" s="2" t="inlineStr">
        <is>
          <t>Jun. 30, 2024 USD ($)</t>
        </is>
      </c>
      <c r="G2" s="2" t="inlineStr">
        <is>
          <t>Jun. 30, 2023 USD ($)</t>
        </is>
      </c>
      <c r="H2" s="2" t="inlineStr">
        <is>
          <t>Jun. 30, 2024 USD ($)</t>
        </is>
      </c>
      <c r="I2" s="2" t="inlineStr">
        <is>
          <t>Jun. 30, 2023 USD ($)</t>
        </is>
      </c>
      <c r="J2" s="2" t="inlineStr">
        <is>
          <t>Dec. 31, 2023 USD ($)</t>
        </is>
      </c>
      <c r="K2" s="2" t="inlineStr">
        <is>
          <t>Dec. 31, 2022 USD ($)</t>
        </is>
      </c>
      <c r="L2" s="2" t="inlineStr">
        <is>
          <t>Apr. 25, 2022 USD ($)</t>
        </is>
      </c>
      <c r="M2" s="2" t="inlineStr">
        <is>
          <t>Aug. 31, 2021 a</t>
        </is>
      </c>
      <c r="N2" s="2" t="inlineStr">
        <is>
          <t>Jul. 05, 2021 USD ($)</t>
        </is>
      </c>
      <c r="O2" s="2" t="inlineStr">
        <is>
          <t>Mar.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5" t="n">
        <v>2222</v>
      </c>
      <c r="G4" s="5" t="n">
        <v>2451</v>
      </c>
      <c r="H4" s="5" t="n">
        <v>2222</v>
      </c>
      <c r="I4" s="5" t="n">
        <v>2451</v>
      </c>
      <c r="J4" s="5" t="n">
        <v>233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t>
        </is>
      </c>
      <c r="B5" s="4" t="inlineStr">
        <is>
          <t xml:space="preserve"> </t>
        </is>
      </c>
      <c r="C5" s="4" t="inlineStr">
        <is>
          <t xml:space="preserve"> </t>
        </is>
      </c>
      <c r="D5" s="4" t="inlineStr">
        <is>
          <t xml:space="preserve"> </t>
        </is>
      </c>
      <c r="E5" s="4" t="inlineStr">
        <is>
          <t xml:space="preserve"> </t>
        </is>
      </c>
      <c r="F5" s="6" t="n">
        <v>2141</v>
      </c>
      <c r="G5" s="4" t="inlineStr">
        <is>
          <t xml:space="preserve"> </t>
        </is>
      </c>
      <c r="H5" s="6" t="n">
        <v>2141</v>
      </c>
      <c r="I5" s="4" t="inlineStr">
        <is>
          <t xml:space="preserve"> </t>
        </is>
      </c>
      <c r="J5" s="6" t="n">
        <v>2262</v>
      </c>
      <c r="K5" s="5" t="n">
        <v>2454</v>
      </c>
      <c r="L5" s="4" t="inlineStr">
        <is>
          <t xml:space="preserve"> </t>
        </is>
      </c>
      <c r="M5" s="4" t="inlineStr">
        <is>
          <t xml:space="preserve"> </t>
        </is>
      </c>
      <c r="N5" s="4" t="inlineStr">
        <is>
          <t xml:space="preserve"> </t>
        </is>
      </c>
      <c r="O5" s="4" t="inlineStr">
        <is>
          <t xml:space="preserve"> </t>
        </is>
      </c>
    </row>
    <row r="6">
      <c r="A6" s="4" t="inlineStr">
        <is>
          <t>Right-of-Use Asset Obtained in Exchange for Operating Lease Liability</t>
        </is>
      </c>
      <c r="B6" s="4" t="inlineStr">
        <is>
          <t xml:space="preserve"> </t>
        </is>
      </c>
      <c r="C6" s="4" t="inlineStr">
        <is>
          <t xml:space="preserve"> </t>
        </is>
      </c>
      <c r="D6" s="4" t="inlineStr">
        <is>
          <t xml:space="preserve"> </t>
        </is>
      </c>
      <c r="E6" s="4" t="inlineStr">
        <is>
          <t xml:space="preserve"> </t>
        </is>
      </c>
      <c r="F6" s="5" t="n">
        <v>0</v>
      </c>
      <c r="G6" s="5" t="n">
        <v>0</v>
      </c>
      <c r="H6" s="5" t="n">
        <v>0</v>
      </c>
      <c r="I6" s="5" t="n">
        <v>55</v>
      </c>
      <c r="J6" s="5" t="n">
        <v>55</v>
      </c>
      <c r="K6" s="5" t="n">
        <v>1375</v>
      </c>
      <c r="L6" s="4" t="inlineStr">
        <is>
          <t xml:space="preserve"> </t>
        </is>
      </c>
      <c r="M6" s="4" t="inlineStr">
        <is>
          <t xml:space="preserve"> </t>
        </is>
      </c>
      <c r="N6" s="4" t="inlineStr">
        <is>
          <t xml:space="preserve"> </t>
        </is>
      </c>
      <c r="O6" s="4" t="inlineStr">
        <is>
          <t xml:space="preserve"> </t>
        </is>
      </c>
    </row>
    <row r="7">
      <c r="A7" s="4" t="inlineStr">
        <is>
          <t>Operating lease weighted average discount rate percentage</t>
        </is>
      </c>
      <c r="B7" s="4" t="inlineStr">
        <is>
          <t xml:space="preserve"> </t>
        </is>
      </c>
      <c r="C7" s="4" t="inlineStr">
        <is>
          <t xml:space="preserve"> </t>
        </is>
      </c>
      <c r="D7" s="4" t="inlineStr">
        <is>
          <t xml:space="preserve"> </t>
        </is>
      </c>
      <c r="E7" s="4" t="inlineStr">
        <is>
          <t xml:space="preserve"> </t>
        </is>
      </c>
      <c r="F7" s="12" t="n">
        <v>0.081</v>
      </c>
      <c r="G7" s="12" t="n">
        <v>0.079</v>
      </c>
      <c r="H7" s="12" t="n">
        <v>0.081</v>
      </c>
      <c r="I7" s="12" t="n">
        <v>0.079</v>
      </c>
      <c r="J7" s="12" t="n">
        <v>0.081</v>
      </c>
      <c r="K7" s="11" t="n">
        <v>0.08</v>
      </c>
      <c r="L7" s="4" t="inlineStr">
        <is>
          <t xml:space="preserve"> </t>
        </is>
      </c>
      <c r="M7" s="4" t="inlineStr">
        <is>
          <t xml:space="preserve"> </t>
        </is>
      </c>
      <c r="N7" s="4" t="inlineStr">
        <is>
          <t xml:space="preserve"> </t>
        </is>
      </c>
      <c r="O7" s="4" t="inlineStr">
        <is>
          <t xml:space="preserve"> </t>
        </is>
      </c>
    </row>
    <row r="8">
      <c r="A8" s="4" t="inlineStr">
        <is>
          <t>Right-of-Use Asset Obtained in Exchange for Finance Lease Liability</t>
        </is>
      </c>
      <c r="B8" s="4" t="inlineStr">
        <is>
          <t xml:space="preserve"> </t>
        </is>
      </c>
      <c r="C8" s="4" t="inlineStr">
        <is>
          <t xml:space="preserve"> </t>
        </is>
      </c>
      <c r="D8" s="4" t="inlineStr">
        <is>
          <t xml:space="preserve"> </t>
        </is>
      </c>
      <c r="E8" s="4" t="inlineStr">
        <is>
          <t xml:space="preserve"> </t>
        </is>
      </c>
      <c r="F8" s="5" t="n">
        <v>0</v>
      </c>
      <c r="G8" s="5" t="n">
        <v>0</v>
      </c>
      <c r="H8" s="5" t="n">
        <v>0</v>
      </c>
      <c r="I8" s="5" t="n">
        <v>0</v>
      </c>
      <c r="J8" s="5" t="n">
        <v>0</v>
      </c>
      <c r="K8" s="5" t="n">
        <v>47</v>
      </c>
      <c r="L8" s="4" t="inlineStr">
        <is>
          <t xml:space="preserve"> </t>
        </is>
      </c>
      <c r="M8" s="4" t="inlineStr">
        <is>
          <t xml:space="preserve"> </t>
        </is>
      </c>
      <c r="N8" s="4" t="inlineStr">
        <is>
          <t xml:space="preserve"> </t>
        </is>
      </c>
      <c r="O8" s="4" t="inlineStr">
        <is>
          <t xml:space="preserve"> </t>
        </is>
      </c>
    </row>
    <row r="9">
      <c r="A9" s="4" t="inlineStr">
        <is>
          <t>Finance lease weighted average discount rate percentage</t>
        </is>
      </c>
      <c r="B9" s="4" t="inlineStr">
        <is>
          <t xml:space="preserve"> </t>
        </is>
      </c>
      <c r="C9" s="4" t="inlineStr">
        <is>
          <t xml:space="preserve"> </t>
        </is>
      </c>
      <c r="D9" s="4" t="inlineStr">
        <is>
          <t xml:space="preserve"> </t>
        </is>
      </c>
      <c r="E9" s="4" t="inlineStr">
        <is>
          <t xml:space="preserve"> </t>
        </is>
      </c>
      <c r="F9" s="12" t="n">
        <v>0.046</v>
      </c>
      <c r="G9" s="12" t="n">
        <v>0.046</v>
      </c>
      <c r="H9" s="12" t="n">
        <v>0.046</v>
      </c>
      <c r="I9" s="12" t="n">
        <v>0.046</v>
      </c>
      <c r="J9" s="12" t="n">
        <v>0.046</v>
      </c>
      <c r="K9" s="12" t="n">
        <v>0.127</v>
      </c>
      <c r="L9" s="4" t="inlineStr">
        <is>
          <t xml:space="preserve"> </t>
        </is>
      </c>
      <c r="M9" s="4" t="inlineStr">
        <is>
          <t xml:space="preserve"> </t>
        </is>
      </c>
      <c r="N9" s="4" t="inlineStr">
        <is>
          <t xml:space="preserve"> </t>
        </is>
      </c>
      <c r="O9" s="4" t="inlineStr">
        <is>
          <t xml:space="preserve"> </t>
        </is>
      </c>
    </row>
    <row r="10">
      <c r="A10" s="4" t="inlineStr">
        <is>
          <t>Warehouse And Office Space In Rutledge Tunne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term of lease</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renewal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lease montly rent payment</t>
        </is>
      </c>
      <c r="B14" s="4" t="inlineStr">
        <is>
          <t xml:space="preserve"> </t>
        </is>
      </c>
      <c r="C14" s="4" t="inlineStr">
        <is>
          <t xml:space="preserve"> </t>
        </is>
      </c>
      <c r="D14" s="5" t="n">
        <v>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ight-of-Use Asset Obtained in Exchange for Operating Lease Liability</t>
        </is>
      </c>
      <c r="B15" s="4" t="inlineStr">
        <is>
          <t xml:space="preserve"> </t>
        </is>
      </c>
      <c r="C15" s="4" t="inlineStr">
        <is>
          <t xml:space="preserve"> </t>
        </is>
      </c>
      <c r="D15" s="5" t="n">
        <v>13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erating lease weighted average discount rate percentage</t>
        </is>
      </c>
      <c r="B16" s="4" t="inlineStr">
        <is>
          <t xml:space="preserve"> </t>
        </is>
      </c>
      <c r="C16" s="4" t="inlineStr">
        <is>
          <t xml:space="preserve"> </t>
        </is>
      </c>
      <c r="D16" s="11" t="n">
        <v>0.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se lease rent for renewal</t>
        </is>
      </c>
      <c r="B17" s="4" t="inlineStr">
        <is>
          <t xml:space="preserve"> </t>
        </is>
      </c>
      <c r="C17" s="4" t="inlineStr">
        <is>
          <t xml:space="preserve"> </t>
        </is>
      </c>
      <c r="D17" s="5" t="n">
        <v>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ase Of Tru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itial term of lease</t>
        </is>
      </c>
      <c r="B20" s="4" t="inlineStr">
        <is>
          <t xml:space="preserve"> </t>
        </is>
      </c>
      <c r="C20" s="4" t="inlineStr">
        <is>
          <t>39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inance lease monthly rent payment</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ight-of-Use Asset Obtained in Exchange for Finance Lease Liability</t>
        </is>
      </c>
      <c r="B22" s="4" t="inlineStr">
        <is>
          <t xml:space="preserve"> </t>
        </is>
      </c>
      <c r="C22" s="5" t="n">
        <v>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nance lease weighted average discount rate percentage</t>
        </is>
      </c>
      <c r="B23" s="4" t="inlineStr">
        <is>
          <t xml:space="preserve"> </t>
        </is>
      </c>
      <c r="C23" s="12" t="n">
        <v>0.0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ffice Space In Austin 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itial term of lease</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erating lease montly rent payment</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ight-of-Use Asset Obtained in Exchange for Operating Lease Liability</t>
        </is>
      </c>
      <c r="B28" s="5" t="n">
        <v>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erating lease weighted average discount rate percentage</t>
        </is>
      </c>
      <c r="B29" s="12" t="n">
        <v>0.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ata Black River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lease renew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 year</t>
        </is>
      </c>
      <c r="M32" s="4" t="inlineStr">
        <is>
          <t xml:space="preserve"> </t>
        </is>
      </c>
      <c r="N32" s="4" t="inlineStr">
        <is>
          <t xml:space="preserve"> </t>
        </is>
      </c>
      <c r="O32" s="4" t="inlineStr">
        <is>
          <t xml:space="preserve"> </t>
        </is>
      </c>
    </row>
    <row r="33">
      <c r="A33" s="4" t="inlineStr">
        <is>
          <t>Operating lease montly re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c r="M33" s="4" t="inlineStr">
        <is>
          <t xml:space="preserve"> </t>
        </is>
      </c>
      <c r="N33" s="4" t="inlineStr">
        <is>
          <t xml:space="preserve"> </t>
        </is>
      </c>
      <c r="O33" s="4" t="inlineStr">
        <is>
          <t xml:space="preserve"> </t>
        </is>
      </c>
    </row>
    <row r="34">
      <c r="A34" s="4" t="inlineStr">
        <is>
          <t>January 1,2022 | Warehouse And Office Space In Rutledge Tunne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rea of real estate | ft²</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ebruary 1,2022 | Warehouse And Office Space In Rutledge Tunne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rea of real estate | ft²</t>
        </is>
      </c>
      <c r="B39" s="4" t="inlineStr">
        <is>
          <t xml:space="preserve"> </t>
        </is>
      </c>
      <c r="C39" s="4" t="inlineStr">
        <is>
          <t xml:space="preserve"> </t>
        </is>
      </c>
      <c r="D39" s="6" t="n">
        <v>3790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va Data LLC | TENNESS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itial term of lease</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and Subject to Ground Leases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v>
      </c>
      <c r="N43" s="4" t="inlineStr">
        <is>
          <t xml:space="preserve"> </t>
        </is>
      </c>
      <c r="O43" s="4" t="inlineStr">
        <is>
          <t xml:space="preserve"> </t>
        </is>
      </c>
    </row>
    <row r="44">
      <c r="A44" s="4" t="inlineStr">
        <is>
          <t>Operating lease monthly expense payable</t>
        </is>
      </c>
      <c r="B44" s="4" t="inlineStr">
        <is>
          <t xml:space="preserve"> </t>
        </is>
      </c>
      <c r="C44" s="4" t="inlineStr">
        <is>
          <t xml:space="preserve"> </t>
        </is>
      </c>
      <c r="D44" s="4" t="inlineStr">
        <is>
          <t xml:space="preserve"> </t>
        </is>
      </c>
      <c r="E44" s="5"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erating Lease, Discount Rate</t>
        </is>
      </c>
      <c r="B45" s="4" t="inlineStr">
        <is>
          <t xml:space="preserve"> </t>
        </is>
      </c>
      <c r="C45" s="4" t="inlineStr">
        <is>
          <t xml:space="preserve"> </t>
        </is>
      </c>
      <c r="D45" s="4" t="inlineStr">
        <is>
          <t xml:space="preserve"> </t>
        </is>
      </c>
      <c r="E45" s="11" t="n">
        <v>0.070000000000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erating lease renewal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scription of purchase option in the lease</t>
        </is>
      </c>
      <c r="B47" s="4" t="inlineStr">
        <is>
          <t xml:space="preserve"> </t>
        </is>
      </c>
      <c r="C47" s="4" t="inlineStr">
        <is>
          <t xml:space="preserve"> </t>
        </is>
      </c>
      <c r="D47" s="4" t="inlineStr">
        <is>
          <t xml:space="preserve"> </t>
        </is>
      </c>
      <c r="E47" s="4" t="inlineStr">
        <is>
          <t>at any time after the one-year anniversary</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option in the lease</t>
        </is>
      </c>
      <c r="B48" s="4" t="inlineStr">
        <is>
          <t xml:space="preserve"> </t>
        </is>
      </c>
      <c r="C48" s="4" t="inlineStr">
        <is>
          <t xml:space="preserve"> </t>
        </is>
      </c>
      <c r="D48" s="4" t="inlineStr">
        <is>
          <t xml:space="preserve"> </t>
        </is>
      </c>
      <c r="E48" s="5" t="n">
        <v>2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erating Lease Liability</t>
        </is>
      </c>
      <c r="B49" s="4" t="inlineStr">
        <is>
          <t xml:space="preserve"> </t>
        </is>
      </c>
      <c r="C49" s="4" t="inlineStr">
        <is>
          <t xml:space="preserve"> </t>
        </is>
      </c>
      <c r="D49" s="4" t="inlineStr">
        <is>
          <t xml:space="preserve"> </t>
        </is>
      </c>
      <c r="E49" s="6" t="n">
        <v>113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erating</t>
        </is>
      </c>
      <c r="B50" s="4" t="inlineStr">
        <is>
          <t xml:space="preserve"> </t>
        </is>
      </c>
      <c r="C50" s="4" t="inlineStr">
        <is>
          <t xml:space="preserve"> </t>
        </is>
      </c>
      <c r="D50" s="4" t="inlineStr">
        <is>
          <t xml:space="preserve"> </t>
        </is>
      </c>
      <c r="E50" s="5" t="n">
        <v>13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va Data LLC | Landlord Promissory Note | TENNESS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75</v>
      </c>
      <c r="O53" s="4" t="inlineStr">
        <is>
          <t xml:space="preserve"> </t>
        </is>
      </c>
    </row>
    <row r="54">
      <c r="A54" s="4" t="inlineStr">
        <is>
          <t>Operating Lease,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0.04</v>
      </c>
      <c r="O54" s="4" t="inlineStr">
        <is>
          <t xml:space="preserve"> </t>
        </is>
      </c>
    </row>
    <row r="55">
      <c r="A55" s="4" t="inlineStr">
        <is>
          <t>Prepaid 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70</v>
      </c>
      <c r="O55" s="4" t="inlineStr">
        <is>
          <t xml:space="preserve"> </t>
        </is>
      </c>
    </row>
    <row r="56">
      <c r="A56" s="4" t="inlineStr">
        <is>
          <t>Office Space | Gateway Rental Propertie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inance lease monthly expense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v>
      </c>
    </row>
    <row r="59">
      <c r="A59" s="4" t="inlineStr">
        <is>
          <t>Initial term of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2 years</t>
        </is>
      </c>
    </row>
    <row r="60">
      <c r="A60" s="4" t="inlineStr">
        <is>
          <t>Finance Lease, Renew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2 years</t>
        </is>
      </c>
    </row>
    <row r="61">
      <c r="A61" s="4" t="inlineStr">
        <is>
          <t>Purchase option in the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75</v>
      </c>
    </row>
    <row r="62">
      <c r="A62" s="4" t="inlineStr">
        <is>
          <t>Finance lease liability and Right-of-Us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5</v>
      </c>
    </row>
    <row r="63">
      <c r="A63" s="4" t="inlineStr">
        <is>
          <t>Finance Lease,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2" t="n">
        <v>0.152</v>
      </c>
    </row>
  </sheetData>
  <mergeCells count="4">
    <mergeCell ref="A1:A2"/>
    <mergeCell ref="F1:G1"/>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18" customWidth="1" min="3" max="3"/>
    <col width="18" customWidth="1" min="4" max="4"/>
    <col width="18" customWidth="1" min="5" max="5"/>
    <col width="22" customWidth="1" min="6" max="6"/>
    <col width="14" customWidth="1" min="7" max="7"/>
    <col width="22" customWidth="1" min="8" max="8"/>
    <col width="22" customWidth="1" min="9" max="9"/>
    <col width="20" customWidth="1" min="10" max="10"/>
    <col width="22" customWidth="1" min="11" max="11"/>
  </cols>
  <sheetData>
    <row r="1">
      <c r="A1" s="1" t="inlineStr">
        <is>
          <t>Commitments and Contingencies - Additional Information 2 (Details) $ in Thousands</t>
        </is>
      </c>
      <c r="C1" s="2" t="inlineStr">
        <is>
          <t>1 Months Ended</t>
        </is>
      </c>
      <c r="E1" s="2" t="inlineStr">
        <is>
          <t>8 Months Ended</t>
        </is>
      </c>
      <c r="F1" s="2" t="inlineStr">
        <is>
          <t>12 Months Ended</t>
        </is>
      </c>
    </row>
    <row r="2">
      <c r="B2" s="2" t="inlineStr">
        <is>
          <t>Oct. 24, 2023 USD ($)</t>
        </is>
      </c>
      <c r="C2" s="2" t="inlineStr">
        <is>
          <t>Dec. 31, 2020 kWh</t>
        </is>
      </c>
      <c r="D2" s="2" t="inlineStr">
        <is>
          <t>Apr. 30, 2020 kWh</t>
        </is>
      </c>
      <c r="E2" s="2" t="inlineStr">
        <is>
          <t>Aug. 31, 2020 kWh</t>
        </is>
      </c>
      <c r="F2" s="2" t="inlineStr">
        <is>
          <t>Dec. 31, 2023 USD ($)</t>
        </is>
      </c>
      <c r="G2" s="2" t="inlineStr">
        <is>
          <t>Dec. 31, 2020</t>
        </is>
      </c>
      <c r="H2" s="2" t="inlineStr">
        <is>
          <t>Jun. 30, 2024 USD ($)</t>
        </is>
      </c>
      <c r="I2" s="2" t="inlineStr">
        <is>
          <t>Dec. 31, 2022 USD ($)</t>
        </is>
      </c>
      <c r="J2" s="2" t="inlineStr">
        <is>
          <t>Sep. 09, 2022 Units</t>
        </is>
      </c>
      <c r="K2" s="2" t="inlineStr">
        <is>
          <t>Sep. 08,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osit assets non current | $</t>
        </is>
      </c>
      <c r="B4" s="4" t="inlineStr">
        <is>
          <t xml:space="preserve"> </t>
        </is>
      </c>
      <c r="C4" s="4" t="inlineStr">
        <is>
          <t xml:space="preserve"> </t>
        </is>
      </c>
      <c r="D4" s="4" t="inlineStr">
        <is>
          <t xml:space="preserve"> </t>
        </is>
      </c>
      <c r="E4" s="4" t="inlineStr">
        <is>
          <t xml:space="preserve"> </t>
        </is>
      </c>
      <c r="F4" s="5" t="n">
        <v>5400</v>
      </c>
      <c r="G4" s="4" t="inlineStr">
        <is>
          <t xml:space="preserve"> </t>
        </is>
      </c>
      <c r="H4" s="5" t="n">
        <v>4567</v>
      </c>
      <c r="I4" s="5" t="n">
        <v>4941</v>
      </c>
      <c r="J4" s="4" t="inlineStr">
        <is>
          <t xml:space="preserve"> </t>
        </is>
      </c>
      <c r="K4" s="4" t="inlineStr">
        <is>
          <t xml:space="preserve"> </t>
        </is>
      </c>
    </row>
    <row r="5">
      <c r="A5" s="4" t="inlineStr">
        <is>
          <t>Mining Services Agreement Revenue | Mining Service Agreement | Block Chain Access UK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eligible revenue that is freely available for the company</t>
        </is>
      </c>
      <c r="B7" s="4" t="inlineStr">
        <is>
          <t xml:space="preserve"> </t>
        </is>
      </c>
      <c r="C7" s="4" t="inlineStr">
        <is>
          <t xml:space="preserve"> </t>
        </is>
      </c>
      <c r="D7" s="4" t="inlineStr">
        <is>
          <t xml:space="preserve"> </t>
        </is>
      </c>
      <c r="E7" s="4" t="inlineStr">
        <is>
          <t xml:space="preserve"> </t>
        </is>
      </c>
      <c r="F7" s="11" t="n">
        <v>0.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ng Relate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 assets non current | $</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10000</v>
      </c>
    </row>
    <row r="11">
      <c r="A11" s="4" t="inlineStr">
        <is>
          <t>Recorded unconditional purchase obligation minimum quantitiy required |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85000</v>
      </c>
      <c r="K11" s="4" t="inlineStr">
        <is>
          <t xml:space="preserve"> </t>
        </is>
      </c>
    </row>
    <row r="12">
      <c r="A12" s="4" t="inlineStr">
        <is>
          <t>KUB [Member] | Union Data [Member] | Power To Be Procured After Amendment [Member] | Off Pea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 term purchase commitement energy volume required</t>
        </is>
      </c>
      <c r="B14" s="4" t="inlineStr">
        <is>
          <t xml:space="preserve"> </t>
        </is>
      </c>
      <c r="C14" s="4" t="inlineStr">
        <is>
          <t xml:space="preserve"> </t>
        </is>
      </c>
      <c r="D14" s="6" t="n">
        <v>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KUB [Member] | Union Data [Member] | Power To Be Procured After Amendment [Member] | On Pea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 term purchase commitement energy volume required</t>
        </is>
      </c>
      <c r="B17" s="4" t="inlineStr">
        <is>
          <t xml:space="preserve"> </t>
        </is>
      </c>
      <c r="C17" s="4" t="inlineStr">
        <is>
          <t xml:space="preserve"> </t>
        </is>
      </c>
      <c r="D17" s="4" t="inlineStr">
        <is>
          <t xml:space="preserve"> </t>
        </is>
      </c>
      <c r="E17" s="6" t="n">
        <v>6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KUB [Member] | Union Data [Member] | Power To Be Procured [Member] | Off Pea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purchase commitement energy volume required</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KUB [Member] | Union Data [Member] | Power To Be Procured [Member] | On Pea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 term purchase commitement energy volume required</t>
        </is>
      </c>
      <c r="B23" s="4" t="inlineStr">
        <is>
          <t xml:space="preserve"> </t>
        </is>
      </c>
      <c r="C23" s="4" t="inlineStr">
        <is>
          <t xml:space="preserve"> </t>
        </is>
      </c>
      <c r="D23" s="4" t="inlineStr">
        <is>
          <t xml:space="preserve"> </t>
        </is>
      </c>
      <c r="E23" s="6" t="n">
        <v>5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UB [Member] | Union Data [Member] | Power To Be Procured Under Contr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 term purchase commitement renewal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With An Energy Provider [Member] | Red Dog [Member] | Power To Be Procured [Member] | Off Peak [Member] | For The First Six Month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 term purchase commitement energy volume required</t>
        </is>
      </c>
      <c r="B29" s="4" t="inlineStr">
        <is>
          <t xml:space="preserve"> </t>
        </is>
      </c>
      <c r="C29" s="6" t="n">
        <v>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ith An Energy Provider [Member] | Red Dog [Member] | Power To Be Procured [Member] | Off Peak [Member] | Beyond Six Month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 term purchase commitement energy volume required</t>
        </is>
      </c>
      <c r="B32" s="4" t="inlineStr">
        <is>
          <t xml:space="preserve"> </t>
        </is>
      </c>
      <c r="C32" s="6" t="n">
        <v>25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ith An Energy Provider [Member] | Red Dog [Member] | Power To Be Procured [Member] | On Pea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 term purchase commitement period</t>
        </is>
      </c>
      <c r="B35" s="4" t="inlineStr">
        <is>
          <t xml:space="preserve"> </t>
        </is>
      </c>
      <c r="C35" s="4" t="inlineStr">
        <is>
          <t>5 years 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ith An Energy Provider [Member] | Red Dog [Member] | Power To Be Procured [Member] | On Peak [Member] | For The First Six Month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 term purchase commitement energy volume required</t>
        </is>
      </c>
      <c r="B38" s="4" t="inlineStr">
        <is>
          <t xml:space="preserve"> </t>
        </is>
      </c>
      <c r="C38" s="6" t="n">
        <v>5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ith An Energy Provider [Member] | Red Dog [Member] | Power To Be Procured [Member] | On Peak [Member] | Beyond Six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 term purchase commitement energy volume required</t>
        </is>
      </c>
      <c r="B41" s="4" t="inlineStr">
        <is>
          <t xml:space="preserve"> </t>
        </is>
      </c>
      <c r="C41" s="6" t="n">
        <v>25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nding Litigation [Member] | Bright Ridge And Washighton County Commis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ss contingency damages sought value | $</t>
        </is>
      </c>
      <c r="B44" s="5" t="n">
        <v>1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ditional damages sought per day of operation after the order | $</t>
        </is>
      </c>
      <c r="B45" s="5" t="n">
        <v>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ime limit for removal of equipment from the site</t>
        </is>
      </c>
      <c r="B46" s="4" t="inlineStr">
        <is>
          <t>12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ss contingency accrual | $</t>
        </is>
      </c>
      <c r="B47" s="5" t="n">
        <v>1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ate after which operations shall be discontinued</t>
        </is>
      </c>
      <c r="B48" s="4" t="inlineStr">
        <is>
          <t>Mar. 31,  202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2" customWidth="1" min="3" max="3"/>
    <col width="18" customWidth="1" min="4" max="4"/>
    <col width="22" customWidth="1" min="5" max="5"/>
    <col width="22" customWidth="1" min="6" max="6"/>
  </cols>
  <sheetData>
    <row r="1">
      <c r="A1" s="1" t="inlineStr">
        <is>
          <t>Commitments and Contingencies - Additional Information 3 (Details) $ in Thousands</t>
        </is>
      </c>
      <c r="C1" s="2" t="inlineStr">
        <is>
          <t>8 Months Ended</t>
        </is>
      </c>
      <c r="E1" s="2" t="inlineStr">
        <is>
          <t>12 Months Ended</t>
        </is>
      </c>
    </row>
    <row r="2">
      <c r="B2" s="2" t="inlineStr">
        <is>
          <t>Apr. 17, 2023 Miners</t>
        </is>
      </c>
      <c r="C2" s="2" t="inlineStr">
        <is>
          <t>Aug. 31, 2022 kWh Day</t>
        </is>
      </c>
      <c r="D2" s="2" t="inlineStr">
        <is>
          <t>Aug. 31, 2020 kWh</t>
        </is>
      </c>
      <c r="E2" s="2" t="inlineStr">
        <is>
          <t>Dec. 31, 2023 USD ($)</t>
        </is>
      </c>
      <c r="F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wner's Miners | Miners</t>
        </is>
      </c>
      <c r="B4" s="6" t="n">
        <v>5000</v>
      </c>
      <c r="C4" s="4" t="inlineStr">
        <is>
          <t xml:space="preserve"> </t>
        </is>
      </c>
      <c r="D4" s="4" t="inlineStr">
        <is>
          <t xml:space="preserve"> </t>
        </is>
      </c>
      <c r="E4" s="4" t="inlineStr">
        <is>
          <t xml:space="preserve"> </t>
        </is>
      </c>
      <c r="F4" s="4" t="inlineStr">
        <is>
          <t xml:space="preserve"> </t>
        </is>
      </c>
    </row>
    <row r="5">
      <c r="A5" s="4" t="inlineStr">
        <is>
          <t>Ava Data [Member] | Lenoir Cities Utilities Board [Member] | Power To Be Procur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ce Period For Termination Of The Contract | Day</t>
        </is>
      </c>
      <c r="B7" s="4" t="inlineStr">
        <is>
          <t xml:space="preserve"> </t>
        </is>
      </c>
      <c r="C7" s="6" t="n">
        <v>90</v>
      </c>
      <c r="D7" s="4" t="inlineStr">
        <is>
          <t xml:space="preserve"> </t>
        </is>
      </c>
      <c r="E7" s="4" t="inlineStr">
        <is>
          <t xml:space="preserve"> </t>
        </is>
      </c>
      <c r="F7" s="4" t="inlineStr">
        <is>
          <t xml:space="preserve"> </t>
        </is>
      </c>
    </row>
    <row r="8">
      <c r="A8" s="4" t="inlineStr">
        <is>
          <t>Ava Data [Member] | Lenoir Cities Utilities Board [Member] | Power To Be Procured [Member] | For The First Six Month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 term purchase commitement energy volume required | kWh</t>
        </is>
      </c>
      <c r="B10" s="4" t="inlineStr">
        <is>
          <t xml:space="preserve"> </t>
        </is>
      </c>
      <c r="C10" s="6" t="n">
        <v>5001</v>
      </c>
      <c r="D10" s="6" t="n">
        <v>5001</v>
      </c>
      <c r="E10" s="4" t="inlineStr">
        <is>
          <t xml:space="preserve"> </t>
        </is>
      </c>
      <c r="F10" s="4" t="inlineStr">
        <is>
          <t xml:space="preserve"> </t>
        </is>
      </c>
    </row>
    <row r="11">
      <c r="A11" s="4" t="inlineStr">
        <is>
          <t>Long term purchase commitement period</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Electricity Charges Associated With The Mining Services [Member] | Block Chain Access UK Limited | Mining Servic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very of direct costs</t>
        </is>
      </c>
      <c r="B14" s="4" t="inlineStr">
        <is>
          <t xml:space="preserve"> </t>
        </is>
      </c>
      <c r="C14" s="4" t="inlineStr">
        <is>
          <t xml:space="preserve"> </t>
        </is>
      </c>
      <c r="D14" s="4" t="inlineStr">
        <is>
          <t xml:space="preserve"> </t>
        </is>
      </c>
      <c r="E14" s="5" t="n">
        <v>8991</v>
      </c>
      <c r="F14" s="5" t="n">
        <v>6768</v>
      </c>
    </row>
    <row r="15">
      <c r="A15" s="4" t="inlineStr">
        <is>
          <t>Monthly Operating Expenses [Member] | Block Chain Access UK Limited | Mining Servic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very of direct costs</t>
        </is>
      </c>
      <c r="B17" s="4" t="inlineStr">
        <is>
          <t xml:space="preserve"> </t>
        </is>
      </c>
      <c r="C17" s="4" t="inlineStr">
        <is>
          <t xml:space="preserve"> </t>
        </is>
      </c>
      <c r="D17" s="4" t="inlineStr">
        <is>
          <t xml:space="preserve"> </t>
        </is>
      </c>
      <c r="E17" s="5" t="n">
        <v>651</v>
      </c>
      <c r="F17" s="5" t="n">
        <v>792</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iquidity and Financial Condition</t>
        </is>
      </c>
      <c r="B1" s="2" t="inlineStr">
        <is>
          <t>6 Months Ended</t>
        </is>
      </c>
      <c r="C1" s="2" t="inlineStr">
        <is>
          <t>12 Months Ended</t>
        </is>
      </c>
    </row>
    <row r="2">
      <c r="B2" s="2" t="inlineStr">
        <is>
          <t>Jun. 30, 2024</t>
        </is>
      </c>
      <c r="C2" s="2" t="inlineStr">
        <is>
          <t>Dec. 31, 2023</t>
        </is>
      </c>
    </row>
    <row r="3">
      <c r="A3" s="3" t="inlineStr">
        <is>
          <t>Disclosure Of Liquidity And Financial Condition [Abstract]</t>
        </is>
      </c>
      <c r="B3" s="4" t="inlineStr">
        <is>
          <t xml:space="preserve"> </t>
        </is>
      </c>
      <c r="C3" s="4" t="inlineStr">
        <is>
          <t xml:space="preserve"> </t>
        </is>
      </c>
    </row>
    <row r="4">
      <c r="A4" s="4" t="inlineStr">
        <is>
          <t>Liquidity and Financial Condition</t>
        </is>
      </c>
      <c r="B4" s="4" t="inlineStr">
        <is>
          <t>2. Liquidity and Financial Condition The accompanying consolidated financial statements have been prepared on a going concern basis, which contemplates the realization of assets and satisfaction of liabilities and commitments in the normal course of business. Since its inception, the Company has incurred net losses. During the six months ended June 30, 2024 and 2023, respectively, the Company incurred net income (losses) of $18,231 and ($22,045), respectively. As of June 30, 2024, the Company had an accumulated deficit of $89,175. As of June 30, 2024, the The Company has received $5,954 in draws related to the GEM Agreement (Note 10) as of August 14, 2024. The GEM Agreement was terminated as of June 26, 2024 with the signing of the CleanSpark Merger Agreement and the agreed upon outstanding obligations of the Company was paid off on July 2, 2024 (Note 18). On June 26, 2024, CleanSpark and the Company entered into a senior secured term loan credit agreement (the “CleanSpark Credit Agreement”) under which CleanSpark provided a term loan of $55,919 (the “term loan amount”) to the Company, which the Company is permitted to use solely for certain purposes as set forth in the CleanSpark Credit Agreement. The Company initially borrowed $15,000 upon signing of the CleanSpark Credit Agreement and borrowed the additional $40,919 on July 2, 2024 (Note 18). The Company terminated and settled the Blockchain debt for $15,000 on June 26, 2024 (Note 10) with the signing of the CleanSpark Merger Agreement. Total principal and interest due at the time of termination was $ 67,265 6,809 45,053</t>
        </is>
      </c>
      <c r="C4" s="4" t="inlineStr">
        <is>
          <t xml:space="preserve"> 2. Liquidity and Financial Condition The accompanying consolidated financial statements have been prepared on a going concern basis, which contemplates the realization of assets and satisfaction of liabilities and commitments in the normal course of business. Since its inception, the Company has incurred net losses. During the years ended December 31, 2023 and 2022, the Company incurred net losses of $18,657 and $61,606, respectively. As of December 31, 2023, the Company had an accumulated deficit of $107,409. As of December 31, 2023, the Company had cash and cash equivalents of $2,851 which are available to fund future operations. The ongoing viability of the Company is largely dependent on the future financial and operating performance of the Company. To date, the Company has, in large part, relied on debt financing to fund its operations. Management expects to continue to incur significant expenses for the foreseeable future while the Company makes investments to support its anticipated growth. The Company’s ability to continue is dependent upon bitcoin prices remaining at or above certain levels. Based upon current and historical volatility of bitcoin the Company is unable to be certain that it can profitably mine bitcoin to support its operations. As such, there exists substantial doubt about the Company’s ability to remain a going concern within one year after the date these consolidated financial statements were issued. The Company has received $5,250 in draws related to the GEM facility (Note 14) as of April 15, 2024 and plans to draw the additional funds allowed per the agreement. The Company plans to raise additional bridge investor financing options with corresponding increases in ownership equity as well as continue to reduce or delay expenditures originally forecasted. The Company will have additional needs for capital in the next fiscal year. These additional needs might not be available to fund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ummary of Significant Accounting Policies and Recent Accounting Pronouncements</t>
        </is>
      </c>
      <c r="B1" s="2" t="inlineStr">
        <is>
          <t>6 Months Ended</t>
        </is>
      </c>
      <c r="C1" s="2" t="inlineStr">
        <is>
          <t>12 Months Ended</t>
        </is>
      </c>
    </row>
    <row r="2">
      <c r="B2" s="2" t="inlineStr">
        <is>
          <t>Jun. 30, 2024</t>
        </is>
      </c>
      <c r="C2" s="2" t="inlineStr">
        <is>
          <t>Dec. 31, 2023</t>
        </is>
      </c>
    </row>
    <row r="3">
      <c r="A3" s="4" t="inlineStr">
        <is>
          <t>Basis of Presentation, Summary of Significant Accounting Policies and Recent Accounting Pronouncements</t>
        </is>
      </c>
      <c r="B3" s="4" t="inlineStr">
        <is>
          <t xml:space="preserve"> 3. Basis of Presentation, Summary of Significant Accounting Policies and Recent Accounting Pronouncements Basis of Presentation and Principles of Consolidation The Company’s unaudited consolidated financial statements have been prepared in accordance with U.S. Generally Accepted Accounting Principles (“GAAP”).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un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 Unaudited Interim Financial Information In the opinion of the Company, the accompanying unaudited consolidated financial statements contain all adjustments (consisting of only normal recurring adjustments) necessary for a fair presentation of its financial position and its results of operations, change in shareholders’ deficit and cash flows. The accompanying consolidation balance sheet as of June 30, 2024 was not unaudited. The accompanying consolidated balance sheet as of December 31, 2023 was derived from audited annual financial statements but these unaudited notes do not contain all of the disclosure from the previously audited annual financial statements. The accompanying unaudited consolidated financial statements and related financial information should be read in conjunction with the audited financial statements and related notes thereto as of and for the year ended December 31, 2023. During the six months ended June 30, 2024 and 2023, there were no significant changes to the Company’s significant accounting policies described in the Company’s audited consolidated financial statements as of and for the year ended December 31, 2023. Use of Estimates The preparation of unaudited consolidated financial statements in conformity with GAAP requires management to make judgments, estimates and assumptions that affect the reported amounts of assets and liabilities and disclosure of contingent assets and liabilities at the date of the unaudited consolidated financial statements, and the reported amounts of revenues and expenses during the reporting periods. Significant items subject to such judg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As of June 30, 2024 and December 31, 2023, the financial assets or liabilities measured at fair value were the Company’s outstanding notes payable and warrant liability balances. The warrant liability associated with warrants issued in conjunction with the Company’s Third Amended and Restated Loan Agreement as well as the Fourth Amended and Restated Credit Agreement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he Company earns revenue under payout models determined by the mining pool operator. The payout model relevant to the Company during the three and six months ended June 30, 2024 and 2023, respectively, is referred to as Full Pay Per Share (“FPPS”) payout model. The Company notes that all cryptocurrency mining revenue recognized during the three and six months ended June 30, 2024 and 2023 was earned from providing hash computations to mining pool operators under the FPPS payout model. The Company earns 5% of the generated cryptocurrency revenue that is earned under the Mining Services Agreement (see Note 13). The Company records revenue and expense from the arrangement on a gross basis, as the Company represents the principal in relation to the contract. Per the Mining Services Agreement, payment is made by the customer one month in advance as a prepayment for the reimbursement of direct operating and electricity costs. Reimbursement payments are considered reimbursement revenues. Direct costs incurred and reimbursed are also recorded as cost of goods sold. The Company record its revenue related to the revenue share of the generated cryptocurrency under the Mining Services Agreement on a gross basis under mining services revenue in the Statement of Operations. This Mining Services Agreement was terminated on June 26, 2024 along with the termination and payoff of the Blockchain debt (Note 10). The Company has earned various revenues under a development and operation agreement with Helix Digital Partners, LLC (“HDP”). The Company generated cryptocurrency with a percentage to be paid to HDP the following month under the development and operation agreement. The Company could earn curtailment revenue under its development and operation agreement with HDP during months in which HDP curtails the supply of electricity to mines and sells the electricity to the market. The curtailment revenue represents compensation for forgone mining revenue. A management fee has been recognized in connection with this development and operation agreement and the Company recorded the revenues and expenses related to the is agreement on a gross basis. The management fee was recognized as mining services revenue, and revenue share amounts were recognized as other revenue. This development and operation agreement is still in place as of June 30, 2024, though there has been no revenue or management fees recorded with this development and operation agreement for the three and six months ended June 30, 2024 and 2023, respectively. The Company entered into a colocation mining services agreement (the “CleanSpark Hosting Agreement”) with CleanSpark, the “Customer”, on June 26, 2024, to host the Customer’s miners (i.e., hosting services). The CleanSpark Hosting Agreement has an initial term of twelve months, which is automatically renewable for six successive six-month Restricted Cash As of June 30, 2024 and December 31, 2023, the Company Recently Issued Accounting Pronouncements Recently Adopted In December 2023, the Financial Accounting Standards Board (“FASB”) issued Accounting Standards Update No. 2023-08, 350-60) 350-60”). ASC 350-60 350-60: 350-60 cumulative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ASU 2023-09, Income Taxes (Topic 740): Improvements to Income Tax Disclosures. 2023-09 ASU 2023-07, Segment Reporting (Topic 280): Improvements to Reportable Segment Disclosures 2023-07”). 2023-07 2023-07</t>
        </is>
      </c>
      <c r="C3" s="4" t="inlineStr">
        <is>
          <t xml:space="preserve"> </t>
        </is>
      </c>
    </row>
    <row r="4">
      <c r="A4" s="4" t="inlineStr">
        <is>
          <t>Basis of Presentation, Summary of Significant Accounting Policies and Recent Accounting Pronouncements</t>
        </is>
      </c>
      <c r="B4" s="4" t="inlineStr">
        <is>
          <t xml:space="preserve"> </t>
        </is>
      </c>
      <c r="C4" s="4" t="inlineStr">
        <is>
          <t xml:space="preserve"> 3. Basis of Presentation, Summary of Significant Accounting Policies and Recent Accounting Pronouncements Basis of Presentation and Principles of Consolidation The Company’s audited consolidated financial statements have been prepared in accordance with U.S. GAAP.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 Use of Estimates The preparation of audited consolidated financial statements in conformity with U.S. GAAP requires management to make judgments, estimates and assumptions that affect the reported amounts of assets and liabilities and disclosure of contingent assets and liabilities at the date of the audited consolidated financial statements, and the reported amounts of revenues and expenses during the reporting periods. Significant items subject to such judg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Concentration of Credit Risk Financial instruments that potentially subject the Company to a concentration of credit risk consist of cash and cash equivalents. Substantially all the Company’s cash and cash equivalents and investments are held at one U.S. financial institution in the United States that management believes is of high credit quality. Such deposits may, at times, exceed federally insured limits or may not be covered by deposit insurance at all. The Company had not experienced any credit losses on its cash and cash equivalents from date-of-inception During the years ended December 31, 2023 and 2022, the Company chose to mine with certain mining pool operators, with revenue generated from their related mining pools constituted as follows:
December 31, December 31,
Pool 1 0.00 % 0.01 %
Pool 2 100.0 % 99.9 % Additionally, the only cryptocurrency that the Company has mined to date has been bitcoin. As a result, the Company’s profitability is affected by changes in bitcoin pricing. 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Valuations based on quoted prices (unadjusted) for identical assets or liabilities in active markets;
• Level 2 – Valuations based on quoted prices for similar assets or liabilities in active markets; quoted prices for identical assets or liabilities in inactive markets; or other inputs that are observable or can be corroborated by observable market data; and
• Level 3 – Valuations based on inputs that are unobservable and significant to the overall fair value measurement.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assets and liabilities are classified in their entirety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where the fair value is not observable for items subject to fair value measurement, the Company applies valuation techniques deemed the most appropriate under the U.S. GAAP guidance based on the nature of the assets and liabilities being measured. As of December 31, 2023 and 2022, the financial assets or liabilities measured at fair value were the Company’s outstanding notes payable and warrant liability balances. The warrant liability associated with warrants issued in conjunction with the Company’s Third Amended and Restated Loan Agreement as well as the Fourth Amended and Restated Loan Agreement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Cryptocurrencies Cryptocurrencies, consisting solely of bitcoin, are included in current assets in the accompanying consolidated balance sheets due to the Company’s ability to sell it in a highly liquid marketplace and its intent to liquidate its cryptocurrencies to support operations when needed. Cryptocurrencies awarded to the Company through its mining activities are accounted for in connection with the Company’s revenue recognition policy disclosed below. Th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Given that the fair value of cryptocurrencies is readily available (i.e., exchange traded at high volumes with readily observable market prices), the Company determined that performing a qualitative assessment is not necessary, and therefore proceeds directly to a quantitative test. The Company tests cryptocurrency assets for impairment on a daily basis using the intraday low price. The Company measures the amount of impairment loss by comparing the fair value of the cryptocurrency assets to their carrying value on an awarded basis.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as a non-cash first-in first-out Property and Equipment Property and equipment is stated at cost less accumulated depreciation. Depreciation is computed using the straight-line method over the estimated useful lives of the respective assets:
Years
Land Indefinite
Energy infrastructure 10
General infrastructure 30
IT infrastructure 5
Miners 3
Miner Chip Inventory 3
Vehicles 5
Office furniture and equipment 3 Leasehold improvements are amortized using the straight-line method over the shorter of the original lease term inclusive of renewals or the estimated useful life of the asset. However, if the lease transfers ownership of the underlying asset to the lessee or the lessee is reasonably certain to exercise an option to purchase the underlying asset, the lessee should amortize the leasehold improvements to the end of their useful life. When assets are retired or disposed of, the cost together with related accumulated depreciation is removed from the Company’s accounts and the resulting gain or loss is reflected in the Company’s consolidated statements of operations. Maintenance and repairs are charged to operating expense as incurred. Significant improvements that substantially enhance the useful life of an asset are capitalized and depreciated. Long-Lived Assets Impairment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for all assets except miners,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appropriate. The Company tests its miners for impairment whenever events or changes in circumstances indicate that the carrying amount of the long-lived asset (group) might not be recoverable. For example, if its miners are no longer contributing to the Company’s hash rate, or other macroeconomic conditions arise requiring impairment such as a decline in the price of bitcoin, the Company conducts further testing. These tests are done on a preliminary basis to determine whether any potential indicators of impairment exist. If it is determined that a miner is no longer contributing to the Company’s hash rate, is unusable, or other macroeconomic conditions arise, then the Company will proceed to a quantitative impairment test of recoverability. The recoverability of assets to be held is measured by a comparison of the carrying amount of an asset to undiscounted future cash flows expected to be generated by the asset. If such assets are considered impaired, the impairment to be recognized is measured by the amount by which the carrying amount of the assets exceeds the fair value of the assets. During the year, the Company observed the miners at the Data Black River LLC site were not fully contributing to hash due to how the long-lived assets were being utilized on the site. It was not economically reasonable for the Company to mine on the site due to the decrease in value the miner would have produced relative to the cost to mine. Upon conducting further testing, indicators of impairment existed as of 12/31/2023. After proceeding to the quantitative impairment test for recoverability, it was determined that the Data Black River LLC assets were not impaired as the undiscounted future cash flows generated by the assets exceeded the carrying amount of the assets at the Data Black River LLC and therefore no impairment loss was recorded. Leases The Company determines if an arrangement is a lease at inception of the agreement. Finance leases are included in finance lease right-of-use right-of-use ROU assets represent the Company’s right to use an underlying asset for the lease term and lease liabilities represent the Company’s obligation to make lease payments arising from the lease. Finance and operating lease ROU assets and liabilities are recognized based on the present value of lease payments over the lease term at commencement date of the lease. ROU assets also include any initial direct costs incurred and any lease payments made at or before the lease commencement date, less lease incentive received. As the Company’s leases do not provide an implicit interest rate, the Company uses the borrowing rates available for similar assets over a similar term based on the information available at the commencement date in determining the present value of lease payments. The Company uses the implicit rate when readily determinable. The Company’s lease terms may include options to extend or terminate the lease. Lease expense for lease payments is recognized on a straight-line basis over the lease term. The Company does not recognize a ROU asset nor lease liability for short-term leases. Instead, it recognizes these short-term lease payments in the consolidated statements of operations on a straight-line basis over the lease term. Short-term leases are defined as 12 months or less in duration. 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o identify the performance obligations in a contract with a customer, the Company must assess the promised goods or services in the contract and identify each promised good or service that is distinct. A performance obligation meets the Financial Accounting Standards Board’s (“FASB”) Accounting Standards Codification (“ASC”) Topic 606 – Revenue from Contracts with Customers The transaction price is the amount of consideration to which an entity expects to be entitled to receive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participates, along with other cryptocurrency mining operators, in cryptocurrency mining pools by executing contracts with mining pool operators to perform hash computations for the mining pool.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 Company’s enforceable right to compensation begins upon performing hash computations for the mining pool operator. Providing hash computation services is an output of the Company’s ordinary activities and performing such hash computations represents the only performance obligation in the Company’s contracts with mining pool operators. There is no significant financing component present in these transactions. The Company earns revenue under payout models determined by the mining pool operator. The payout model relevant to the Company during the years ended December 31, 2023 and 2022 is referred to as Full Pay Per Share (“FPPS”) payout model. The Company notes that substantially all revenue recognized during the years ended December 31, 2023 and 2022 was earned from providing hash computations to mining pool operators under the FPPS payout model. FPPS Payout Model Under the FPPS payout model, in exchange for performing hash computations (i.e., hashrate) for the mining pool operator (i.e., the customer), which represents the Company’s only performance obligation, the Company is entitled to receive compensation, payable in bitcoin, from the mining pool operator. The amount of compensation due to the Company is determined using the FPPS payout model detailed in the mining pool operator contract. Under the FPPS payout model, the Company earns compensation based upon three variables: Network Block Subsidies, Network Transaction Fees and Pool Operating Fees (each as defined below). The Company’s total compensation is calculated using the following formula: the sum of the Company’s share of (a) Network Block Subsidies and (b) Network Transaction Fees, less (c) Pool Operating Fees.
(1) “Network Block Subsidies” means the total amount of block subsidies that are expected to be generated on the bitcoin network as a whole during the 24-hour The Company’s share of Network Block Subsidies earned for each measurement period (the “Company’s Network Block Subsidies”) is determined by dividing (a) the total amount of hashrate the Company provides to the mining pool operator, by (b) the total bitcoin network’s implied hashrate (as determined by the bitcoin network difficulty), multiplied by (c) the Network Block Subsidies.
(2) “Network Transaction Fees” means the total amount of transaction fees that are actually generated on the blockchain network as a whole during the measurement period. The Company’s share of Network Transaction Fees earned for each measurement period is determined by dividing (a) the total amount of Network Transaction Fees, by (b) the total amount of Network Block Subsidies that are actually generated on the bitcoin network as a whole, multiplied by (c) the Company’s Network Block Subsidies.
(3) “Pool Operating Fees” means the fees charged by the mining pool operator for operating the mining pool as set forth on a rate schedule to the mining pool contract. The Pool Operating Fees reduce the total amount of compensation GRIID receives and are only incurred to the extent that GRIID has generated mining revenue during the measurement period. The mining pool operator (i.e., the customer) has a unilateral enforceable right to terminate the contract at any time without substantively compensating the other party for termination. Therefore, the Company has concluded that the duration of the contract is less than 24 hours and that the contract continuously renews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For each contract, the Company measures the noncash consideration using the beginning of the day bitcoin spot price on the date of contract inception. The Company recognizes this noncash consideration on the same day that control of the contracted service transfers to the mining pool operator (i.e., the customer), which is the same day as contract inception. Material Contracts The Company earns revenues from material contracts with customers and vendors, the “Data Black River Development and Operation Agreement”, “Evaluation Agreement” and the “Mining Services Agreement”. Refer to discussion within Note 14. Cost of Revenue The Company’s cost of revenue consists primarily of direct costs of earning bitcoin related to mining operations, including electric power costs and other utilities, but excluding depreciation and amortization, which are separately stated in the Company’s consolidated statements of operation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For the year ended December 31, 2022, no provision for federal income taxes was presented in these consolidated financial statements as the Company was a limited liability company, and accordingly the Company’s taxable income was allocated to its members for income tax reporting purposes. In certain circumstances, the Company was required to pay income taxes to state or local jurisdiction. At the closing of the merger on December 29, 2023, the limited liability company was converted into a C-corporation. For the year ended December 31, 2023, the Company is considered a corporation and is subject to entity-level taxes in certain state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Share-based Compensation The Company accounts for its share-based compensation in accordance with FASB 718, Compensation – Stock Compensation non-employees paid-in Under the fair-value method, share-based compensation associated with stock awards is determined based on the estimated fair value of the award itself, which is equal to the market value of common units on such date. The Company has selected the accrual method for recognizing compensation costs. The Company recognizes forfeitures as they occur. Share-based compensation awards granted to employees are measured at the grant date fair value with compensation expense recognized on a straight–line basis over the requisite service period of the award. Share-based compensation awards granted to non-employees non-employee Segment Information The Company operates as a single operating segment. The Company’s chief operating decision maker, its Chief Executive Officer, reviews financial information on an aggregate basis for the purposes of allocating resources and evaluating financial performance. The Company’s operations are in the United States, and it has derived its revenue from selling hash rate to customers in the United States. All the Company’s assets are located in the United States. Restricted Cash As of December 31, 2023, the Company has $323 of restricted cash related to a utility surety letter of credit. Reclassifications Certain reclassifications have been made within the December 31, 2022 consolidated balance sheet, consolidated statement of operations and consolidated statement of cash flow to conform to the December 31, 2023 consolidated balance sheet, consolidated statement of operations and consolidated statement of cash flow presentation. Recently Issued Accounting Pronouncements Recently Adopted In August 2020, the FASB issued ASU No. 2020-06, 470-20) 815-40): 2020-06”), 2020-06 catch-up In June 2016, the FASB issued ASU 2016-13, Financial Instruments-Credit Losses (Topic 326): Measurement of Credit Losses on Financial Instruments 2019-10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ASU 2023-03, Fair Value Measurement (Topic 820): Fair Value Measurement of Equity Securities Subject to Contractual Sale Restrictions 2022-03 ASU 2023-08, Intangibles – Goodwill and Other – Crypto Assets (Subtopic 350-60): ASU 2023-09, Income Taxes (Topic 740): Improvements to Income Tax Disclosures. 2023-09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45:33Z</dcterms:created>
  <dcterms:modified xmlns:dcterms="http://purl.org/dc/terms/" xmlns:xsi="http://www.w3.org/2001/XMLSchema-instance" xsi:type="dcterms:W3CDTF">2024-09-10T20:45:33Z</dcterms:modified>
</cp:coreProperties>
</file>